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omp" sheetId="6" state="visible" r:id="rId6"/>
    <sheet xmlns:r="http://schemas.openxmlformats.org/officeDocument/2006/relationships" name="Consolidated Statements of Com7" sheetId="7" state="visible" r:id="rId7"/>
    <sheet xmlns:r="http://schemas.openxmlformats.org/officeDocument/2006/relationships" name="Consolidated Statement of Stock" sheetId="8" state="visible" r:id="rId8"/>
    <sheet xmlns:r="http://schemas.openxmlformats.org/officeDocument/2006/relationships" name="Consolidated Statement of Stoc9" sheetId="9" state="visible" r:id="rId9"/>
    <sheet xmlns:r="http://schemas.openxmlformats.org/officeDocument/2006/relationships" name="Consolidated Statements of Cash" sheetId="10" state="visible" r:id="rId10"/>
    <sheet xmlns:r="http://schemas.openxmlformats.org/officeDocument/2006/relationships" name="Summary of Significant Accounti" sheetId="11" state="visible" r:id="rId11"/>
    <sheet xmlns:r="http://schemas.openxmlformats.org/officeDocument/2006/relationships" name="New Accounting Guidance" sheetId="12" state="visible" r:id="rId12"/>
    <sheet xmlns:r="http://schemas.openxmlformats.org/officeDocument/2006/relationships" name="Investment Securities" sheetId="13" state="visible" r:id="rId13"/>
    <sheet xmlns:r="http://schemas.openxmlformats.org/officeDocument/2006/relationships" name="Derivative Financial Instrument" sheetId="14" state="visible" r:id="rId14"/>
    <sheet xmlns:r="http://schemas.openxmlformats.org/officeDocument/2006/relationships" name="Property and Equipment" sheetId="15" state="visible" r:id="rId15"/>
    <sheet xmlns:r="http://schemas.openxmlformats.org/officeDocument/2006/relationships" name="Goodwill and Identifiable Intan" sheetId="16" state="visible" r:id="rId16"/>
    <sheet xmlns:r="http://schemas.openxmlformats.org/officeDocument/2006/relationships" name="Indebtedness" sheetId="17" state="visible" r:id="rId17"/>
    <sheet xmlns:r="http://schemas.openxmlformats.org/officeDocument/2006/relationships" name="Income Taxes" sheetId="18" state="visible" r:id="rId18"/>
    <sheet xmlns:r="http://schemas.openxmlformats.org/officeDocument/2006/relationships" name="Pension Plan and Postretirement" sheetId="19" state="visible" r:id="rId19"/>
    <sheet xmlns:r="http://schemas.openxmlformats.org/officeDocument/2006/relationships" name="Employee Savings Plan" sheetId="20" state="visible" r:id="rId20"/>
    <sheet xmlns:r="http://schemas.openxmlformats.org/officeDocument/2006/relationships" name="Stockholders' Equity" sheetId="21" state="visible" r:id="rId21"/>
    <sheet xmlns:r="http://schemas.openxmlformats.org/officeDocument/2006/relationships" name="Share-Based Compensation" sheetId="22" state="visible" r:id="rId22"/>
    <sheet xmlns:r="http://schemas.openxmlformats.org/officeDocument/2006/relationships" name="Uniform Net Capital Rule Requir" sheetId="23" state="visible" r:id="rId23"/>
    <sheet xmlns:r="http://schemas.openxmlformats.org/officeDocument/2006/relationships" name="Rental Expense and Lease Commit" sheetId="24" state="visible" r:id="rId24"/>
    <sheet xmlns:r="http://schemas.openxmlformats.org/officeDocument/2006/relationships" name="Related Party Transactions" sheetId="25" state="visible" r:id="rId25"/>
    <sheet xmlns:r="http://schemas.openxmlformats.org/officeDocument/2006/relationships" name="Contingencies" sheetId="26" state="visible" r:id="rId26"/>
    <sheet xmlns:r="http://schemas.openxmlformats.org/officeDocument/2006/relationships" name="Concentrations of Risk" sheetId="27" state="visible" r:id="rId27"/>
    <sheet xmlns:r="http://schemas.openxmlformats.org/officeDocument/2006/relationships" name="Selected Quarterly Information "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Investment Securities (Tables)" sheetId="31" state="visible" r:id="rId31"/>
    <sheet xmlns:r="http://schemas.openxmlformats.org/officeDocument/2006/relationships" name="Derivative Financial Instrume32" sheetId="32" state="visible" r:id="rId32"/>
    <sheet xmlns:r="http://schemas.openxmlformats.org/officeDocument/2006/relationships" name="Property and Equipment (Tables)" sheetId="33" state="visible" r:id="rId33"/>
    <sheet xmlns:r="http://schemas.openxmlformats.org/officeDocument/2006/relationships" name="Goodwill and Identifiable Int34" sheetId="34" state="visible" r:id="rId34"/>
    <sheet xmlns:r="http://schemas.openxmlformats.org/officeDocument/2006/relationships" name="Income Taxes (Tables)" sheetId="35" state="visible" r:id="rId35"/>
    <sheet xmlns:r="http://schemas.openxmlformats.org/officeDocument/2006/relationships" name="Pension Plan and Postretireme36" sheetId="36" state="visible" r:id="rId36"/>
    <sheet xmlns:r="http://schemas.openxmlformats.org/officeDocument/2006/relationships" name="Stockholders' Equity (Tables)" sheetId="37" state="visible" r:id="rId37"/>
    <sheet xmlns:r="http://schemas.openxmlformats.org/officeDocument/2006/relationships" name="Share-Based Compensation (Table" sheetId="38" state="visible" r:id="rId38"/>
    <sheet xmlns:r="http://schemas.openxmlformats.org/officeDocument/2006/relationships" name="Uniform Net Capital Rule Requ39" sheetId="39" state="visible" r:id="rId39"/>
    <sheet xmlns:r="http://schemas.openxmlformats.org/officeDocument/2006/relationships" name="Rental Expense and Lease Comm40" sheetId="40" state="visible" r:id="rId40"/>
    <sheet xmlns:r="http://schemas.openxmlformats.org/officeDocument/2006/relationships" name="Related Party Transactions (Tab" sheetId="41" state="visible" r:id="rId41"/>
    <sheet xmlns:r="http://schemas.openxmlformats.org/officeDocument/2006/relationships" name="Selected Quarterly Informatio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Investment Securities - Investm" sheetId="49" state="visible" r:id="rId49"/>
    <sheet xmlns:r="http://schemas.openxmlformats.org/officeDocument/2006/relationships" name="Investment Securities - Maturit" sheetId="50" state="visible" r:id="rId50"/>
    <sheet xmlns:r="http://schemas.openxmlformats.org/officeDocument/2006/relationships" name="Investment Securities - Inves51" sheetId="51" state="visible" r:id="rId51"/>
    <sheet xmlns:r="http://schemas.openxmlformats.org/officeDocument/2006/relationships" name="Investment Securities - Sponsor" sheetId="52" state="visible" r:id="rId52"/>
    <sheet xmlns:r="http://schemas.openxmlformats.org/officeDocument/2006/relationships" name="Investment Securities - Availab" sheetId="53" state="visible" r:id="rId53"/>
    <sheet xmlns:r="http://schemas.openxmlformats.org/officeDocument/2006/relationships" name="Investment Securities - Consoli" sheetId="54" state="visible" r:id="rId54"/>
    <sheet xmlns:r="http://schemas.openxmlformats.org/officeDocument/2006/relationships" name="Investment Securities - Fair va" sheetId="55" state="visible" r:id="rId55"/>
    <sheet xmlns:r="http://schemas.openxmlformats.org/officeDocument/2006/relationships" name="Derivative Financial Instrume56" sheetId="56" state="visible" r:id="rId56"/>
    <sheet xmlns:r="http://schemas.openxmlformats.org/officeDocument/2006/relationships" name="Property and Equipment (Details" sheetId="57" state="visible" r:id="rId57"/>
    <sheet xmlns:r="http://schemas.openxmlformats.org/officeDocument/2006/relationships" name="Goodwill and Identifiable Int58" sheetId="58" state="visible" r:id="rId58"/>
    <sheet xmlns:r="http://schemas.openxmlformats.org/officeDocument/2006/relationships" name="Indebtedness (Details)" sheetId="59" state="visible" r:id="rId59"/>
    <sheet xmlns:r="http://schemas.openxmlformats.org/officeDocument/2006/relationships" name="Income Taxes - Provision for in" sheetId="60" state="visible" r:id="rId60"/>
    <sheet xmlns:r="http://schemas.openxmlformats.org/officeDocument/2006/relationships" name="Income Taxes - Deferred tax lia" sheetId="61" state="visible" r:id="rId61"/>
    <sheet xmlns:r="http://schemas.openxmlformats.org/officeDocument/2006/relationships" name="Income Taxes - Unrecognized tax" sheetId="62" state="visible" r:id="rId62"/>
    <sheet xmlns:r="http://schemas.openxmlformats.org/officeDocument/2006/relationships" name="Income Taxes - Reconciliation o" sheetId="63" state="visible" r:id="rId63"/>
    <sheet xmlns:r="http://schemas.openxmlformats.org/officeDocument/2006/relationships" name="Pension Plan and Postretireme64" sheetId="64" state="visible" r:id="rId64"/>
    <sheet xmlns:r="http://schemas.openxmlformats.org/officeDocument/2006/relationships" name="Pension Plan and Postretireme65" sheetId="65" state="visible" r:id="rId65"/>
    <sheet xmlns:r="http://schemas.openxmlformats.org/officeDocument/2006/relationships" name="Pension Plan and Postretireme66" sheetId="66" state="visible" r:id="rId66"/>
    <sheet xmlns:r="http://schemas.openxmlformats.org/officeDocument/2006/relationships" name="Pension Plan and Postretireme67" sheetId="67" state="visible" r:id="rId67"/>
    <sheet xmlns:r="http://schemas.openxmlformats.org/officeDocument/2006/relationships" name="Pension Plan and Postretireme68" sheetId="68" state="visible" r:id="rId68"/>
    <sheet xmlns:r="http://schemas.openxmlformats.org/officeDocument/2006/relationships" name="Employee Savings Plan (Details)" sheetId="69" state="visible" r:id="rId69"/>
    <sheet xmlns:r="http://schemas.openxmlformats.org/officeDocument/2006/relationships" name="Stockholders' Equity - Earnings" sheetId="70" state="visible" r:id="rId70"/>
    <sheet xmlns:r="http://schemas.openxmlformats.org/officeDocument/2006/relationships" name="Stockholders' Equity - Other co" sheetId="71" state="visible" r:id="rId71"/>
    <sheet xmlns:r="http://schemas.openxmlformats.org/officeDocument/2006/relationships" name="Stockholders' Equity - Reclassi" sheetId="72" state="visible" r:id="rId72"/>
    <sheet xmlns:r="http://schemas.openxmlformats.org/officeDocument/2006/relationships" name="Share-Based Compensation - Narr" sheetId="73" state="visible" r:id="rId73"/>
    <sheet xmlns:r="http://schemas.openxmlformats.org/officeDocument/2006/relationships" name="Share-Based Compensation - Nonv" sheetId="74" state="visible" r:id="rId74"/>
    <sheet xmlns:r="http://schemas.openxmlformats.org/officeDocument/2006/relationships" name="Uniform Net Capital Rule Requ75" sheetId="75" state="visible" r:id="rId75"/>
    <sheet xmlns:r="http://schemas.openxmlformats.org/officeDocument/2006/relationships" name="Uniform Net Capital Rule Requ76" sheetId="76" state="visible" r:id="rId76"/>
    <sheet xmlns:r="http://schemas.openxmlformats.org/officeDocument/2006/relationships" name="Rental Expense and Lease Comm77" sheetId="77" state="visible" r:id="rId77"/>
    <sheet xmlns:r="http://schemas.openxmlformats.org/officeDocument/2006/relationships" name="Related Party Transactions (Det" sheetId="78" state="visible" r:id="rId78"/>
    <sheet xmlns:r="http://schemas.openxmlformats.org/officeDocument/2006/relationships" name="Contingencies (Details)" sheetId="79" state="visible" r:id="rId79"/>
    <sheet xmlns:r="http://schemas.openxmlformats.org/officeDocument/2006/relationships" name="Selected Quarterly Informatio80" sheetId="80" state="visible" r:id="rId80"/>
  </sheets>
  <definedNames/>
  <calcPr calcId="124519" fullCalcOnLoad="1"/>
</workbook>
</file>

<file path=xl/sharedStrings.xml><?xml version="1.0" encoding="utf-8"?>
<sst xmlns="http://schemas.openxmlformats.org/spreadsheetml/2006/main" uniqueCount="821">
  <si>
    <t>Document and Entity Information - USD ($) $ in Millions</t>
  </si>
  <si>
    <t>12 Months Ended</t>
  </si>
  <si>
    <t>Dec. 31, 2017</t>
  </si>
  <si>
    <t>Feb. 09, 2018</t>
  </si>
  <si>
    <t>Jun. 30, 2017</t>
  </si>
  <si>
    <t>Document and Entity Information</t>
  </si>
  <si>
    <t>Entity Registrant Name</t>
  </si>
  <si>
    <t>WADDELL &amp; REED FINANCIAL INC</t>
  </si>
  <si>
    <t>Entity Central Index Key</t>
  </si>
  <si>
    <t>Document Type</t>
  </si>
  <si>
    <t>10-K</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6</t>
  </si>
  <si>
    <t>Assets:</t>
  </si>
  <si>
    <t>Cash and cash equivalents</t>
  </si>
  <si>
    <t>Cash and cash equivalents - restricted</t>
  </si>
  <si>
    <t>Investment securities</t>
  </si>
  <si>
    <t>Receivables:</t>
  </si>
  <si>
    <t>Funds and separate accounts</t>
  </si>
  <si>
    <t>Customers and other</t>
  </si>
  <si>
    <t>Prepaid expenses and other current assets</t>
  </si>
  <si>
    <t>Total current assets</t>
  </si>
  <si>
    <t>Property and equipment, net</t>
  </si>
  <si>
    <t>Goodwill and identifiable intangible assets</t>
  </si>
  <si>
    <t>Deferred income taxes</t>
  </si>
  <si>
    <t>Other non-current assets</t>
  </si>
  <si>
    <t>Total assets</t>
  </si>
  <si>
    <t>Liabilities:</t>
  </si>
  <si>
    <t>Accounts payable</t>
  </si>
  <si>
    <t>Payable to investment companies for securities</t>
  </si>
  <si>
    <t>Payable to third party brokers</t>
  </si>
  <si>
    <t>Payable to customers</t>
  </si>
  <si>
    <t>Short-term notes payable</t>
  </si>
  <si>
    <t>Accrued compensation</t>
  </si>
  <si>
    <t>Other current liabilities</t>
  </si>
  <si>
    <t>Total current liabilities</t>
  </si>
  <si>
    <t>Long-term debt</t>
  </si>
  <si>
    <t>Accrued pension and postretirement costs</t>
  </si>
  <si>
    <t>Other non-current liabilities</t>
  </si>
  <si>
    <t>Total liabilities</t>
  </si>
  <si>
    <t>Commitments and contingencies</t>
  </si>
  <si>
    <t xml:space="preserve"> </t>
  </si>
  <si>
    <t>Redeemable noncontrolling interests</t>
  </si>
  <si>
    <t>Stockholders' equity:</t>
  </si>
  <si>
    <t>Preferred stock-$1.00 par value: 5,000 shares authorized; none issued</t>
  </si>
  <si>
    <t>Class A Common stock—$0.01 par value: 250,000 shares authorized; 99,701 shares issued; 82,687 shares outstanding (83,118 at December 31, 2016)</t>
  </si>
  <si>
    <t>Additional paid-in capital</t>
  </si>
  <si>
    <t>Retained earnings</t>
  </si>
  <si>
    <t>Cost of 17,014 common shares in treasury (16,583 at December 31, 2016)</t>
  </si>
  <si>
    <t>Accumulated other comprehensive income (loss)</t>
  </si>
  <si>
    <t>Total stockholders' equity</t>
  </si>
  <si>
    <t>Total liabilities, redeemable noncontrolling interests and stockholders' equity</t>
  </si>
  <si>
    <t>Consolidated Balance Sheets (Parenthetical) - $ / shares shares in Thousands</t>
  </si>
  <si>
    <t>Consolidated Balance Sheets</t>
  </si>
  <si>
    <t>Preferred stock-par value (in dollars per share)</t>
  </si>
  <si>
    <t>Preferred stock-shares authorized</t>
  </si>
  <si>
    <t>Preferred stock-shares issued</t>
  </si>
  <si>
    <t>Class A Common stock-par value (in dollars per share)</t>
  </si>
  <si>
    <t>Class A Common stock-shares authorized</t>
  </si>
  <si>
    <t>Class A Common stock-shares issued</t>
  </si>
  <si>
    <t>Class A Common stock-shares outstanding</t>
  </si>
  <si>
    <t>Common shares in treasury</t>
  </si>
  <si>
    <t>Consolidated Statements of Income - USD ($) shares in Thousands, $ in Thousands</t>
  </si>
  <si>
    <t>Dec. 31, 2015</t>
  </si>
  <si>
    <t>Revenues:</t>
  </si>
  <si>
    <t>Investment management fees</t>
  </si>
  <si>
    <t>Underwriting and distribution fees</t>
  </si>
  <si>
    <t>Shareholder service fees</t>
  </si>
  <si>
    <t>Total</t>
  </si>
  <si>
    <t>Operating expenses:</t>
  </si>
  <si>
    <t>Underwriting and distribution</t>
  </si>
  <si>
    <t>Compensation and related costs (including share-based compensation of $57,716, $51,514 and $47,518, respectively)</t>
  </si>
  <si>
    <t>General and administrative</t>
  </si>
  <si>
    <t>Depreciation</t>
  </si>
  <si>
    <t>Subadvisory fees</t>
  </si>
  <si>
    <t>Intangible asset impairment</t>
  </si>
  <si>
    <t>Operating income</t>
  </si>
  <si>
    <t>Investment and other income (loss)</t>
  </si>
  <si>
    <t>Interest expense</t>
  </si>
  <si>
    <t>Income before provision for income taxes</t>
  </si>
  <si>
    <t>Provision for income taxes</t>
  </si>
  <si>
    <t>Net income</t>
  </si>
  <si>
    <t>Net income attributable to redeemable noncontrolling interests</t>
  </si>
  <si>
    <t>Net income attributable to Waddell &amp; Reed Financial, Inc.</t>
  </si>
  <si>
    <t>Net income per share attributable to Waddell and Reed Financial, Inc. common shareholders, basic and diluted (in dollars per share)</t>
  </si>
  <si>
    <t>Weighted average shares outstanding, basic and diluted (in shares)</t>
  </si>
  <si>
    <t>Consolidated Statements of Income (Parenthetical) - USD ($) $ in Thousands</t>
  </si>
  <si>
    <t>Consolidated Statements of Income</t>
  </si>
  <si>
    <t>Compensation and related costs, share-based compensation</t>
  </si>
  <si>
    <t>Consolidated Statements of Comprehensive Income - USD ($) $ in Thousands</t>
  </si>
  <si>
    <t>Consolidated Statements of Comprehensive Income</t>
  </si>
  <si>
    <t>Other comprehensive income:</t>
  </si>
  <si>
    <t>Unrealized appreciation (depreciation) of available for sale investment securities during the period, net of income tax expense (benefit) of $(956), $(2), and $2, respectively</t>
  </si>
  <si>
    <t>Postretirement benefit, net of income tax expense (benefit) of $(99), $(718), and $983, respectively</t>
  </si>
  <si>
    <t>Comprehensive income</t>
  </si>
  <si>
    <t>Comprehensive income attributable to redeemable noncontrolling interests</t>
  </si>
  <si>
    <t>Comprehensive income attributable to Waddell and Reed Financial, Inc.</t>
  </si>
  <si>
    <t>Consolidated Statements of Comprehensive Income (Parenthetical) - USD ($) $ in Thousands</t>
  </si>
  <si>
    <t>Unrealized appreciation of available for sale investment securities during the period, income tax expense (benefit)</t>
  </si>
  <si>
    <t>Postretirement benefits, income tax expense</t>
  </si>
  <si>
    <t>Consolidated Statement of Stockholders’ Equity - USD ($) shares in Thousands, $ in Thousands</t>
  </si>
  <si>
    <t>Common Stock</t>
  </si>
  <si>
    <t>Additional Paid-in Capital</t>
  </si>
  <si>
    <t>Retained Earnings</t>
  </si>
  <si>
    <t>Treasury Stock</t>
  </si>
  <si>
    <t>Accumulated Other Comprehensive Income(Loss)</t>
  </si>
  <si>
    <t>Balance at the beginning of the period at Dec. 31, 2014</t>
  </si>
  <si>
    <t>Balance (in shares) at Dec. 31, 2014</t>
  </si>
  <si>
    <t>Increase (Decrease) in Stockholders' Equity</t>
  </si>
  <si>
    <t>Recognition of equity compensation</t>
  </si>
  <si>
    <t>Net issuance/forfeiture of nonvested shares</t>
  </si>
  <si>
    <t>Dividends accrued</t>
  </si>
  <si>
    <t>Excess tax benefits from share-based payment arrangements</t>
  </si>
  <si>
    <t>Repurchase of common stock</t>
  </si>
  <si>
    <t>Other comprehensive income (loss)</t>
  </si>
  <si>
    <t>Balance at the end of the period at Dec. 31, 2015</t>
  </si>
  <si>
    <t>Balance (in shares) at Dec. 31, 2015</t>
  </si>
  <si>
    <t>Tax impact of share-based payment arrangements</t>
  </si>
  <si>
    <t>Balance at the end of the period at Dec. 31, 2016</t>
  </si>
  <si>
    <t>Balance (in shares) at Dec. 31, 2016</t>
  </si>
  <si>
    <t>Increase (Decrease) in Redeemable Noncontrolling Interest</t>
  </si>
  <si>
    <t>Adoption of consolidation guidance on January 1, 2016 - redeemable noncontrolling interests in sponsored funds</t>
  </si>
  <si>
    <t>Net redemption of redeemable noncontrolling interests in sponsored funds</t>
  </si>
  <si>
    <t>Adoption of share-based compensation guidance on January 1, 2017</t>
  </si>
  <si>
    <t>Balance at the end of the period at Dec. 31, 2017</t>
  </si>
  <si>
    <t>Balance (in shares) at Dec. 31, 2017</t>
  </si>
  <si>
    <t>Net subscription of redeemable noncontrolling interests in sponsored funds</t>
  </si>
  <si>
    <t>Consolidated Statement of Stockholders’ Equity (Parenthetical) - $ / shares</t>
  </si>
  <si>
    <t>1 Months Ended</t>
  </si>
  <si>
    <t>Consolidated Statement of Stockholders’ Equity</t>
  </si>
  <si>
    <t>Dividends accrued, per share (in dollars per share)</t>
  </si>
  <si>
    <t>Consolidated Statements of Cash Flows - USD ($) $ in Thousands</t>
  </si>
  <si>
    <t>Cash flows from operating activities:</t>
  </si>
  <si>
    <t>Adjustments to reconcile net income to net cash provided by operating activities:</t>
  </si>
  <si>
    <t>Depreciation and amortization</t>
  </si>
  <si>
    <t>Write-down of impaired assets</t>
  </si>
  <si>
    <t>Amortization of deferred sales commissions</t>
  </si>
  <si>
    <t>Share-based compensation</t>
  </si>
  <si>
    <t>Investments (gain) loss, net</t>
  </si>
  <si>
    <t>Net purchases of trading securities</t>
  </si>
  <si>
    <t>Pension and postretirement plan benefits</t>
  </si>
  <si>
    <t>Net change in trading securities held by consolidated sponsored funds</t>
  </si>
  <si>
    <t>Other</t>
  </si>
  <si>
    <t>Changes in assets and liabilities:</t>
  </si>
  <si>
    <t>Customer and other receivables</t>
  </si>
  <si>
    <t>Payable to investment companies for securities and payable to customers</t>
  </si>
  <si>
    <t>Receivables from funds and separate accounts</t>
  </si>
  <si>
    <t>Other assets</t>
  </si>
  <si>
    <t>Accounts payable and payable to third party brokers</t>
  </si>
  <si>
    <t>Other liabilities</t>
  </si>
  <si>
    <t>Net cash provided by operating activities</t>
  </si>
  <si>
    <t>Cash flows from investing activities:</t>
  </si>
  <si>
    <t>Purchases of available for sale and equity method securities</t>
  </si>
  <si>
    <t>Proceeds from sales of available for sale and equity method securities</t>
  </si>
  <si>
    <t>Additions to property and equipment</t>
  </si>
  <si>
    <t>Net cash of sponsored funds on consolidation</t>
  </si>
  <si>
    <t>Net cash (used in) provided by investing activities</t>
  </si>
  <si>
    <t>Cash flows from financing activities:</t>
  </si>
  <si>
    <t>Dividends paid</t>
  </si>
  <si>
    <t>Net subscriptions, (redemptions, distributions and deconsolidations) of redeemable noncontrolling interests in sponsored funds</t>
  </si>
  <si>
    <t>Net cash used in financing activities</t>
  </si>
  <si>
    <t>Net decrease in cash and cash equivalents</t>
  </si>
  <si>
    <t>Cash and cash equivalents at beginning of period</t>
  </si>
  <si>
    <t>Cash and cash equivalents at end of period</t>
  </si>
  <si>
    <t>Cash paid for:</t>
  </si>
  <si>
    <t>Income taxes, net</t>
  </si>
  <si>
    <t>Interest</t>
  </si>
  <si>
    <t>Summary of Significant Accounting Policies</t>
  </si>
  <si>
    <t>WADDELL &amp; REED FINANCIAL, INC.
NOTES TO CONSOLIDATED FINANCIAL STATEMENTS
December 31, 2017, 2016 and 2015
1. Summary of Significant Accounting Policies
Basis of Presentation
The accompanying consolidated financial statements are prepared in accordance with accounting principles generally accepted in the United States of America (“GAAP”) and include the accounts of the Company and its subsidiaries. All significant intercompany accounts and transactions have been eliminated in consolidation. Amounts in the accompanying financial statements and notes are rounded to the nearest thousand unless otherwise stated. Certain amounts in the prior years’ financial statements have been reclassified for consistent presentation. Also, refer to the “Pension Plan” section below regarding a change in accounting.
The Company operates in one business segment as the Company’s management utilizes a consolidated approach to assess performance and allocate resources.
Effective January 1, 2017, the Company adopted Accounting Standards Update (“ASU”) 2016-09, “ Improvements to Employee Share-Based Payment Accounting .” This ASU requires excess tax benefits and tax shortfalls to be recognized as income tax benefit or expense in the income statement on a prospective basis. Additionally, excess tax benefits or shortfalls recognized on share-based compensation are classified as an operating activity in the statement of cash flows. The Company has applied this provision prospectively, and thus, the prior period presented in the income statements and statement of cash flows has not been adjusted. This ASU allows entities to withhold shares issued during the settlement of a stock award or option, as means of meeting minimum tax withholding due by the employee, in an amount up to the employees’ maximum individual tax rate in the relevant jurisdiction without resulting in a liability classification of the award (versus an equity classification). The value of the withheld shares is then remitted by the Company in cash to the taxing authorities on the employees’ behalf. The Company’s historical policy to withhold shares equivalent to the minimum individual tax rate is consistent with the thresholds meeting the classification of an equity award and, therefore, a retrospective classification adjustment was not required. This ASU requires that all cash payments made to taxing authorities on the employees’ behalf for withheld shares be presented as financing activities on the statement of cash flows. As this requirement is consistent with the Company’s historical accounting policy, a retrospective adjustment to presentation of the statement of cash flows was not required. This ASU also allows for the option to account for forfeitures as they occur when determining the amount of share-based compensation expense to be recognized, rather than estimating expected forfeitures over the course of a vesting period. The Company elected to account for forfeitures as they occur. The net cumulative effect to the Company from the adoption of this ASU was an increase to additional paid-in capital of $3.5 million, a reduction to retained earnings of $2.2 million and an increase to the non-current deferred tax asset of $1.3 million as of January 1, 2017.
Pension Plan
During the fourth quarter of 2017, the Company retrospectively changed its method of accounting for net periodic pension cost. Historically, net actuarial gains or losses in excess of 10% of the greater of the market-related value of plan assets or the plan’s projected benefit obligation (the corridor) were amortized into operating expenses over the remaining working life of active plan participants. Unrecognized actuarial gains or losses were reflected as a component of stockholders’ equity in our consolidated balance sheets. Under the Company’s new method of accounting, the Company elected to immediately recognize all actuarial gains and losses in net periodic pension cost in the year in which the gains and losses occur noting that it is generally preferable to accelerate the recognition of gains and losses into income rather than to delay such recognition. This change is intended to improve the transparency of the Company’s underlying financial performance by recognizing the effects of current economic and interest rate trends on assumptions used to measure plan obligations and assets. These gains and losses are generally only measured annually as of December 31 and accordingly will be recorded in the fourth quarter, unless a remeasurement event occurs during an earlier interim period. Financial data for all periods presented has been adjusted to reflect the effect of this accounting change.
The cumulative effect of the change on retained earnings as of January 1, 2015 was a decrease of $48.4 million, with the corresponding adjustment to accumulated other comprehensive loss. The effects of the change in accounting on our consolidated statements of income and consolidated balance sheets for the periods presented were as follows:
Years ended December 31,
2017
2016
2015
Historical
Adjusted
As Reported
Adjusted
As Reported
Adjusted
(dollars in thousands, except per share amounts)
Income Statement Information:
Underwriting and distribution expenses
$
600,067
593,424
671,105
664,648
769,781
774,428
Compensation and related costs
196,209
181,376
209,850
200,822
200,752
208,841
Income before provision for income taxes
224,101
245,577
224,508
239,993
399,540
386,804
Provision for income taxes
92,592
101,368
76,188
81,884
154,004
149,226
Net income
131,509
144,209
148,321
158,109
245,536
237,578
Net income attributable to Waddell &amp; Reed Financial, Inc.
128,579
141,279
146,906
156,695
245,536
237,578
Net income per share attributable to Waddell &amp; Reed Financial, Inc. common shareholders, basic and diluted
1.54
1.69
1.78
1.90
2.94
2.85
Statement of Comprehensive Income Information
Pension and postretirement benefit, net of income tax expense (benefit)
$
12,476
(224)
8,569
(1,220)
(6,291)
1,667
Statement of Cash Flows Information:
Net income
$
131,509
144,209
148,321
158,109
245,536
237,578
Adjustments to reconcile net income to net cash provided by operating activities:
Deferred income taxes
11,705
20,481
(3,714)
1,982
(1,410)
(6,188)
Pension and postretirement plan benefits
$
3,762
(17,714)
18,651
3,166
5,654
18,390
As of December 31
2017
2016
Historical
Adjusted
As Reported
Adjusted
Balance Sheet Information
Retained earnings
$
1,126,263
1,092,394
1,135,694
1,089,122
Accumulated other comprehensive income (loss)
$
(33,345)
524
(53,329)
(6,757)
Consolidation
In the normal course of our business, we sponsor and manage various types of investment products. These investment products include open-end mutual funds, a closed-end mutual fund, privately offered funds, exchange-traded managed funds, and a Luxembourg SICAV. When creating and launching a new investment product, we typically fund the initial cash investment, commonly referred to as “seeding,” to allow the investment product the ability to generate an investment performance track record so that it is able to attract third party investors. Our initial investment in a new product typically represents 100% of the ownership in that product. We generally redeem our investment in seeded products when the related product establishes a sufficient track record, when third party investments in the related product are sufficient to sustain the strategy, or when a decision is made to no longer pursue the strategy. The length of time we hold a majority interest in a product varies based on a number of factors, including market demand, market conditions and investment performance. Our exposure to risk in these investment products is generally limited to any equity investment we have in the product and any earned but uncollected management or other fund-related service fees.
In accordance with financial accounting standards, we consolidate certain sponsored investment products in which we have a controlling interest or the investment product meets the criteria of a variable interest entity (“VIE”) and we are deemed to be the primary beneficiary. In order to make this determination, an analysis is performed to determine if the investment product is a VIE or a voting interest entity (“VOE”). Assessing if an entity is a VIE or VOE involves judgment and analysis on an entity by entity basis. Factors included in this assessment include the legal organization of the entity, the Company’s contractual involvement with the entity and any implications resulting from or associated with related parties’ involvement with the entity.
A VIE is an entity which does not have adequate equity to finance its activities without subordinated financial support, the equity investors do not have the normal characteristics of equity investors for a potential controlling financial interest as a group, or the voting rights are not proportional to their obligations to absorb the expected losses or their rights to receive the expected residual returns of the entity. The Company is deemed to be the primary beneficiary if it absorbs a majority of the VIE’s expected losses, expected residual returns, or both. If the Company is the primary beneficiary of a VIE, we are required to consolidate the assets, liabilities, results of operations and cash flows of the VIE into our consolidated financial statements.
If an entity does not meet the criteria and is not considered a VIE, it is treated as a VOE, which is subject to traditional consolidation concepts based on ownership rights. Sponsored investment products that are considered VOEs are consolidated if we have a controlling financial interest in the entity absent substantive investor rights to replace the investment manager of the entity (kick-out rights).
Use of Estimates
GAAP requires us to make estimates and assumptions that affect the reported amounts of assets, liabilities, revenues and expenses in the consolidated financial statements and accompanying notes, and related disclosures of commitments and contingencies. Estimates are used for, but are not limited to, depreciation and amortization, income taxes, valuation of assets, pension and postretirement obligations, and contingencies. Management evaluates its estimates and assumptions on an ongoing basis using historical experience and other factors, including the current economic environment. Actual results could differ from our estimates.
Cash and Cash Equivalents
Cash and cash equivalents include cash on hand and short‑term investments. We consider all highly liquid investments with maturities upon acquisition of 90 days or less to be cash equivalents. Cash and cash equivalents – restricted represents cash held for the benefit of customers and non-customers segregated in compliance with federal and other regulations.
Disclosures About Fair Value of Financial Instruments
Fair value of cash and cash equivalents, receivables and payables approximates carrying value. Fair values for investment securities are based on quoted market prices, where available. Otherwise, fair values for investment securities are based on Level 2 or Level 3 inputs detailed in Note 3. Fair value of long‑term debt is disclosed in Note 7.
Investment Securities and Investments in Sponsored Funds
Our investments are comprised of debt and equity securities, investments in sponsored funds and sponsored privately offered funds. Sponsored funds, which include the Funds, IVH and the IGI Funds, are investments we have made to provide seed capital for new investment products. The Company has classified its investments in certain sponsored funds as either equity method investments (when the Company owns between 20% and 50% of the fund) or as available for sale investments (when the Company owns less than 20% of the fund). Investments held by our broker-dealer entities or certain investments that are anticipated to be purchased and sold on a more frequent basis are classified as trading.
Unrealized gains and losses on securities classified as available for sale, net of related tax effects, are excluded from earnings until realized and are reported as a separate component of comprehensive income. For trading securities, unrealized gains and losses are included in earnings. Realized gains and losses are computed using the specific identification method for all investment securities, other than sponsored funds. For sponsored funds, realized gains and losses are computed using the average cost method. Substantially all of the Company’s equity method investees are investment companies that record their underlying investments at fair value. Therefore, under the equity method of accounting, our share of the investee's underlying net income or loss is predominantly representative of fair value adjustments in the investments held by the equity method investee. Our share of the investee's net income or loss is based on the most current information available and is recorded as a net gain or loss on investments within investment and other income (loss).
Our available for sale investments are reviewed each quarter and adjusted for other than temporary declines in value. We consider factors affecting the issuer and the industry in which the issuer operates, general market trends including interest rates, and our ability and intent to hold an investment until it has recovered. Consideration is given to the length of time an investment’s market value has been below carrying value as well as prospects for recovery to carrying value. When a decline in the fair value of equity securities is determined to be other than temporary, the unrealized loss recorded net of tax in other comprehensive income is realized as a charge to net income, and a new cost basis is established. When a decline in the fair value of debt securities is determined to be other than temporary, the amount of the impairment recognized in earnings depends on whether the Company intends to sell the security or more likely than not will be required to sell the security before recovery of its amortized cost basis less any current‑period credit loss. If so, the other than temporary impairment recognized in earnings is equal to the entire difference between the investment’s amortized cost basis and its fair value at the balance sheet date. If not, the portion of the impairment related to the credit loss is recognized in earnings while the portion of the impairment related to other factors is recognized in other comprehensive income, net of tax.
Property and Equipment
Property and equipment are carried at cost. The costs of improvements that extend the life of a fixed asset are capitalized, while the costs of repairs and maintenance are expensed as incurred. Depreciation and amortization are calculated and recorded using the straight‑line method over the estimated useful life of the related asset (or lease term if shorter), generally three to 10 years for furniture and fixtures; one to 10 years for computer software; one to five years for data processing equipment; one to 30 years for buildings; two to 26 years for other equipment; and up to 15 years for leasehold improvements, determined by the lesser of the lease term or expected life.
Software Developed for Internal Use
Certain internal costs incurred in connection with developing or obtaining software for internal use are capitalized in accordance with ASC 350, “Intangibles – Goodwill and Other Topic.” Internal costs capitalized are included in property and equipment, net in the consolidated balance sheets, and were $10.5 million and $13.3 million as of December 31, 2017 and 2016, respectively. Amortization begins when the software project is complete and ready for its intended use and continues over the estimated useful life, generally one to 10 years.
Goodwill and Identifiable Intangible Assets
Goodwill represents the excess of cost over fair value of the identifiable net assets of acquired companies. Indefinite-lived intangible assets represent advisory and subadvisory management contracts for managed assets obtained in acquisitions. The Company considers these contracts to be indefinite-lived intangible assets as they are expected to be renewed without significant cost or modification of terms. Goodwill and indefinite-lived intangible assets are tested for impairment annually or more frequently if events or circumstances indicate that the carrying value may not be recoverable. Goodwill and intangible assets require significant management estimates and judgment, including the valuation determination in connection with the initial purchase price allocation and the ongoing evaluation for impairment. Additional information related to the indefinite-lived intangible assets is included in Note 6.
Revenue Recognition
Investment Management and Advisory Fees
We recognize investment management fees as earned over the period in which services are rendered. We calculate investment management fees from the Funds daily based upon average daily net assets under management in accordance with investment management agreements between the Funds and the Company. The majority of investment and/or advisory fees earned from the IGI Funds and from institutional and separate accounts are calculated either monthly or quarterly based upon an average of net assets under management in accordance with such investment management agreements. The Company may waive certain fees for investment management services at its discretion, or in accordance with contractual expense limitations, and these waivers are reflected as a reduction to investment management fees on the consolidated statements of income.
Our investment advisory business receives research products and services from broker-dealers through “soft dollar” arrangements. Consistent with the “soft dollar” safe harbor established by Section 28(e) of the Securities Exchange Act of 1934, as amended, the investment advisory business does not have any contractual obligation requiring it to pay for research products and services obtained through soft dollar arrangements with brokers. As a result, we present “soft dollar” arrangements on a net basis.
The Company has contractual arrangements with third parties to provide subadvisory services. Investment advisory fees are recorded gross of any subadvisory payments and are included in investment management fees based on management’s determination that the Company is acting in the capacity of principal service provider with respect to its relationship with the Funds. Any corresponding fees paid to subadvisors are included in operating expenses.
Distribution, Underwriter and Shareholder Service Fees
Underwriting and distribution commission revenues resulting from the sale of investment products are recognized on the trade date. When a client purchases Class A or Class E shares (front-end load), the client pays an initial sales charge of up to 5.75% of the amount invested. The sales charge for Class A or Class E shares typically declines as the investment amount increases. In addition, investors may combine their purchases of all fund shares to qualify for a reduced sales charge. When a client invests in a fee-based asset allocation product, Class I or Y shares are purchased at net asset value, and we do not charge an initial sales charge.
Under a Rule 12b-1 service plan, the Funds may charge a maximum fee of 0.25% of the average daily net assets under management for Class B, C, E and Ivy Funds Y shares for expenses paid to broker-dealers and other sales professionals in connection with providing ongoing services to the Funds’ shareholders and/or maintaining the Funds’ shareholder accounts, with the exception of the Funds’ Class R shares, for which the maximum fee is 0.50% and for the Class I, N and Advisors Funds Y shares, which do not charge a service fee. The Funds’ Class B and Class C shares may charge a maximum of 0.75% of the average daily net assets under management under a Rule 12b-1 distribution plan to broker-dealers and other sales professionals for their services in connection with distributing shares of that class. The Funds’ Class A shares may charge a maximum fee of 0.25% of the average daily net assets under management under a Rule 12b-1 service and distribution plan for expenses detailed previously. The Rule 12b-1 plans are subject to annual approval by the Funds’ board of trustees, including a majority of the disinterested members, by votes cast in person at a meeting called for the purpose of voting on such approval. All Funds may terminate the service and distribution plans at any time with approval of fund trustees or portfolio shareholders (a majority of either) without penalty.
Fee‑based asset allocation revenues are calculated monthly based upon average daily net assets under management. For certain types of investment products, primarily variable annuities, distribution revenues are generally calculated based upon average daily net assets under management. Fees collected from financial advisors for various services are recorded in underwriting and distribution fees on a gross basis, as the Company is the primary obligor in these arrangements.
Shareholder service fees are recognized monthly and are calculated based on the number of accounts or assets under management as applicable. Other administrative service fee revenues are recognized when contractual obligations are fulfilled or as services are provided.
Advertising and Promotion
We expense all advertising and promotion costs as the advertising or event takes place. Advertising expense was $9.7 million, $9.4 million and $15.7 million for the years ended December 31, 2017, 2016 and 2015, respectively, and is classified in both underwriting and distribution expense and general and administrative expense in the consolidated statements of income.
Leases
The Company leases office space under various leasing arrangements. Most lease agreements contain renewal options, rent escalation clauses and/or other inducements provided by the landlord. Rent expense is recorded on a straight-line basis, including escalations and inducements, over the term of the lease.
Share‑Based Compensation
We account for share‑based compensation expense using the fair value method. Under the fair value method, share‑based compensation expense reflects the fair value of share‑based awards measured at grant date, and is recognized over the service period. The Company also issues share‑based awards to our financial advisors, who are independent contractors, and to our Board of Directors. Changes in the Company’s share price result in variable compensation expense over the vesting period of awards granted to our financial advisors and Board of Directors.
During the fourth quarter of 2016, the Company established a Cash Settled RSU Plan (the “RSU Plan”), which allows the Company to grant cash-settled restricted stock units (“RSUs”) Unvested RSUs have no purchase price and vest in 25% increments over four years, beginning on the first anniversary of the grant date. On the vesting date, RSU holders receive a lump sum cash payment equal to the fair market value of one share of the Company’s common stock, par value $0.01, for each RSU that has vested, subject to applicable tax withholdings. We treat RSUs as liability-classified awards and, therefore, account for them at fair value based on the closing price of our common stock on the reporting date, which results in variable compensation expense over the vesting period.
Accounting for Income Taxes
Income tax expense is based on pre-tax income, including adjustments made for the recognition or derecognition related to uncertain tax positions. The recognition or derecognition of income tax expense related to uncertain tax positions is determined under the guidance as prescribed by ASC 740, “ Income Taxes Topic. ” Deferred tax assets and liabilities are recognized for the future tax attributable to differences between the financial statement carrying amounts of existing assets and liabilities and their respective tax basis. A valuation allowance is recognized to reduce deferred tax assets if, based on available evidence, it is more likely than not that all or some portion of the asset will not be realized. Deferred tax assets and liabilities are measured using enacted tax rates that will be in effect when they are expected to be realized or settled. The effect on the measurement of deferred tax assets and liabilities of a change in income tax law is recognized in earnings in the period that includes the enactment date.
On December 22, 2017, the Tax Cuts and Jobs Act (the “Tax Reform Act”) was enacted, which significantly revised the U.S. corporate income tax system by, among other things, permanently reducing the federal statutory tax rate from 35% to 21% effective January 1, 2018. The Company recorded a one-time charge of $5.4 million in the fourth quarter of 2017 to measure our net deferred tax assets at the reduced federal statutory rate. The SEC staff issued Staff Accounting Bulletin No. 118 to address the application of GAAP in situations when a registrant does not have the necessary information available, prepared, or analyzed (including computations) in reasonable detail to complete the accounting for certain income tax effects of the Tax Reform Act. The Company has recognized the provisional tax impact related to the revaluation of deferred tax assets and liabilities and included these amounts in its consolidated financial statements for the year ended December 31, 2017. The ultimate impact may differ from these provisional amounts, possibly materially, due to, among other things, additional analysis, changes in interpretations and assumptions the Company has made, additional regulatory guidance that may be issued, and actions the Company may take as a result of the Tax Reform Act. The impact of the Tax Reform Act is expected to be complete when the Company’s 2017 U.S. corporate income tax return is filed in 2018.</t>
  </si>
  <si>
    <t>New Accounting Guidance</t>
  </si>
  <si>
    <t>2. New Accounting Guidance
Accounting Guidance Adopted During Fiscal Year 2017
On January 1, 2017 the Company adopted ASU 2016-07, “ Investments-Equity Method and Joint Ventures .” This ASU eliminates the requirement that when an investment qualifies for the use of equity method as a result of an increase in the level of ownership interest or degree of influence, an investor must adjust the investment, results of operations, and retained earnings retroactively as if the equity method had been in effect during all previous periods that the investment had been held. This ASU also requires that when an entity has an available for sale equity security that becomes qualified for the equity method, it must recognize through earnings the unrealized holding gain or loss in accumulated other comprehensive income at the date the investment becomes qualified for use of the equity method. The adoption of this ASU has an immaterial impact on our consolidated financial statements and related disclosures.
On January 1, 2017, the Company adopted ASU 2016-09. See Note 1 – Summary of Significant Accounting Policies – Basis of Presentation for a description of this ASU and the financial statement impact of adopting this ASU.
New Accounting Guidance Not Yet Adopted
In May 2014, the Financial Accounting Standards Board (“FASB”) issued ASU 2014-09, “ Revenue from Contracts with Customers,” which requires an entity to recognize the amount of revenue to which it expects to be entitled for the transfer of promised goods or services to customers. This standard also specifies the accounting for certain costs to obtain or fulfill a contract with a customer. This ASU will supersede much of the existing revenue recognition guidance in GAAP and is effective for annual reporting periods beginning after December 15, 2017, including interim periods within that reporting period; early application is permitted for the first interim period within annual reporting periods beginning after December 15, 2016. ASU 2014-09 permits the use of either the retrospective or cumulative effect transition method. Upon adoption, the Company will utilize the cumulative effect approach. We have evaluated our population of contracts and did not identify any material changes in our current revenue recognition practices and concluded that the adoption of this ASU will have an immaterial impact on our consolidated financial statements. Upon adoption of the amendments in this ASU, the Company will add qualitative and quantitative information to the notes to its consolidated financial statements related to contracts with customers, including revenue and impairments recognized, disaggregation of revenue, information about contract balances and performance obligations; significant judgments and changes in judgments about determining the timing of satisfaction of performance obligations and determining the transaction price and amounts allocated to performance obligations; and assets recognized from the costs to obtain or fulfill a contract.
In February 2016, FASB issued ASU 2016-02, “ Leases,” which increases transparency and comparability among organizations by recognizing lease assets and lease liabilities on the balance sheet and disclosing key information about leasing arrangements. This ASU will be presented using a modified retrospective approach, which includes a number of optional practical expedients that entities may elect to apply. This ASU is effective for fiscal years beginning after December 15, 2018, including interim periods within those fiscal years, with early adoption permitted. Although we are currently evaluating the estimated impact the adoption of this ASU will have on our consolidated financial statements and related disclosures, we currently believe the most significant changes will be related to the recognition of new right-of-use assets and lease liabilities on our consolidated balance sheet for real estate operating leases.
In August 2016, FASB issued ASU 2016-15, “ Classification of Certain Cash Receipts and Cash Payments.” This ASU eliminates the diversity in practice related to the classification of certain cash receipts and payments for debt prepayment or extinguishment costs, the maturing of a zero coupon bond, the settlement of contingent liabilities arising from a business combination, proceeds from insurance settlements, distributions from certain equity method investees and beneficial interests obtained in a financial asset securitization. This ASU designates the appropriate cash flow classification, including requirements to allocate certain components of these cash receipts and payments among operating, investing and financing activities. This ASU is effective for fiscal years, and interim periods within those fiscal years, beginning after December 15, 2017, with early adoption permitted. We have concluded that the adoption of this ASU will have an immaterial impact on our consolidated financial statements and related disclosures.
In November 2016, FASB issued ASU 2016-18, “ Statement of Cash Flows: Restricted Cash.” This ASU is intended to reduce diversity in practice by adding or clarifying guidance on classification and presentation of changes in restricted cash on the statement of cash flows. The amendments in this ASU require that a statement of cash flows explain the change during the period in the total of cash, cash equivalents, and amounts generally described as restricted cash or restricted cash equivalents. This ASU is effective for fiscal years, and interim periods within those fiscal years, beginning after December 15, 2017, with early adoption permitted. The amendments in this ASU should be applied retrospectively to all periods presented. Upon adoption of this ASU on January 1, 2018, we will include cash and cash equivalents – restricted as a component of cash and cash equivalents on our consolidated statements of cash flows for all periods presented, and will remove the change in cash and cash equivalents-restricted as a component of net cash provided by operating activities.
In March 2017, FASB issued ASU 2017-07, “ Compensation-Retirement Benefits: Improving the Presentation of Net Periodic Pension Cost and Net Periodic Postretirement Benefit Cost.” This ASU changes the income statement presentation of defined benefit plan expense by requiring separation between operating expense (service cost component) and non-operating expense (all other components, including interest cost, amortization of prior service cost, curtailments and settlements, etc.). The operating expense component is reported with similar compensation costs while the non-operating components are reported in a separate line item outside of operating items. In addition, only the service cost component is eligible for capitalization as part of an asset. This ASU is effective for fiscal years, and interim periods within those fiscal years, beginning after December 15, 2017, with early adoption permitted. We have concluded that the adoption of this ASU will have no effect on our net income because it only impacts the classification of certain information on the consolidated statement of income. The service cost component of net periodic benefit cost was recognized in underwriting and distribution, and compensation and related costs through September 30, 2017. An amendment to freeze our noncontributory retirement plan that covers substantially all employees and certain vested employees of our former parent company (the “Pension Plan”) was approved effective September 30, 2017; therefore, after September 30, 2017, we no longer incurred service cost. The other components of net periodic cost will be reclassified to investment and other income (loss) on a retrospective basis.
In May 2017, FASB issued ASU 2017-09, “ Compensation-Stock Compensation: Scope of Modification Accounting.” This ASU provides guidance about which changes to the terms or conditions of a share-based payment award require an entity to apply modification accounting in Topic 718, Compensation – Stock Compensation Topic. This ASU is effective for fiscal years, and interim periods within those fiscal years, beginning after December 15, 2017, with early adoption permitted. We have concluded that the adoption of this ASU will have an immaterial impact on our consolidated financial statements and related disclosures.</t>
  </si>
  <si>
    <t>Investment Securities</t>
  </si>
  <si>
    <t xml:space="preserve">3. Investment Securities
Investment securities at December 31, 2017 and 2016 are as follows:
December 31,
December 31,
2017
2016
(in thousands)
Available for sale securities:
Certificates of deposit
$
12,999
—
Commercial paper
34,978
—
Corporate bonds
197,442
—
U.S. Treasury bills
19,779
—
Sponsored funds
124,016
122,806
Sponsored privately offered funds
—
570
Total available for sale securities
389,214
123,376
Trading securities:
Certificates of deposit
1,999
—
Corporate bonds
55,414
—
U.S. Treasury bills
4,929
—
Mortgage-backed securities
10
13
Common stock
116
101
Consolidated sponsored funds
139,086
145,710
Sponsored funds
13,841
29,541
Sponsored privately offered funds
695
—
Total trading securities
216,090
175,365
Equity method securities:
Sponsored funds
95,188
26,775
Sponsored privately offered funds
—
3,234
Total equity method securities
95,188
30,009
Total securities
$
700,492
328,750
Certificates of deposit, commercial paper, corporate bonds and U.S. Treasury bills accounted for as available for sale and held as of December 31, 2017 mature as follows:
Amortized
cost
Fair value
(in thousands)
Within one year
$
98,323
98,390
After one year but within five years
167,936
166,808
$
266,259
265,198
Certificates of deposit, U.S. Treasury bills, corporate bonds and mortgage-backed securities accounted for as trading and held as of December 31, 2017 mature as follows:
Fair value
(in thousands)
Within one year
$
12,064
After one year but within five years
45,288
After 10 years
5,000
$
62,352
The following is a summary of the gross unrealized gains (losses) related to securities classified as available for sale at December 31, 2017:
Amortized
Unrealized
Unrealized
cost
gains
losses
Fair value
(in thousands)
Available for sale securities:
Certificates of deposit
$
13,000
1
(2)
12,999
Commercial paper
34,836
142
—
34,978
Corporate bonds
198,404
33
(995)
197,442
U.S. Treasury bills
20,019
—
(240)
19,779
Sponsored funds
122,722
2,576
(1,282)
124,016
$
388,981
2,752
(2,519)
389,214
The following is a summary of the gross unrealized gains (losses) related to securities classified as available for sale at December 31, 2016:
Amortized
Unrealized
Unrealized
cost
gains
losses
Fair value
(in thousands)
Available for sale securities:
Sponsored funds
$
129,427
828
(7,449)
Sponsored privately offered funds
265
305
—
570
$
129,692
1,133
(7,449)
123,376
Investment securities with fair values of $237.2 million, $234.4 million and $102.2 million were sold during 2017, 2016 and 2015, respectively. During 2017, net realized gains of $0.9 million, $6.9 million and $1.5 million were recognized from the sale of $86.9 million in available for sale securities, the sale of $73.2 million in equity method securities, and the sale of $57.1 million in consolidated traded securities, respectively, and net realized losses of $0.5 million were recognized from the sale of $19.8 million in trading securities. During 2016, net realized gains of $3.6 million were recognized from the sale of $98.2 million in available for sale securities and net realized losses of $2.3 million were recognized from the sale of $58.7 million in equity method securities. During 2015, net realized gains of $3.0 million and $0.6 million were recognized from the sale of $31.6 million in available for sale securities and the sale of $65.9 million in trading securities, respectively, and net realized losses of $0.5 million were recognized from the sale of $5.3 million in equity method securities.
A summary of available for sale sponsored funds with fair values below carrying values at December 31, 2017 is as follows:
Less than 12 months
12 months or longer
Total
Unrealized
Unrealized
Unrealized
December 31, 2017
Fair value
losses
Fair value
losses
Fair value
losses
(in thousands)
Certificates of deposit
$
2,998
(2)
—
—
2,998
(2)
Corporate bonds
192,409
(995)
—
—
192,409
(995)
U.S. Treasury bills
19,779
(240)
—
—
19,779
(240)
Sponsored funds
49,641
(600)
23,707
(682)
73,348
(1,282)
$
264,827
(1,837)
23,707
(682)
288,534
(2,519)
During 2017, we recorded a pre-tax charge of $1.3 million to reflect the “other than temporary” decline in value of certain of the Company’s investments in sponsored funds as the fair value of these investments had been below cost for an extended period of time. This charge is recorded in investment and other income in the consolidated statement of operations for 2017.
Sponsored Privately Offered Funds
The Company holds voting interests in certain sponsored privately offered funds that are structured as investment companies in the legal form of LLCs. The Company held investments in these funds totaling $0.7 million and $3.8 million as of December 31, 2017 and December 31, 2016, respectively, which is our maximum loss exposure.
Consolidated Sponsored and Sponsored Privately Offered Funds
The following table details the balances related to consolidated sponsored and sponsored privately offered funds at December 31, 2017 and 2016, as well as the Company’s net interest in these funds:
December 31,
December 31,
2017
2016
(in thousands)
Cash
$
8,472
6,885
Investments
139,086
145,710
Other assets
1,588
763
Other liabilities
(1,040)
(390)
Redeemable noncontrolling interests
(14,509)
(10,653)
Net interest in consolidated sponsored funds
$
133,597
142,315
During the year ended December 31, 2017, we consolidated certain of the sponsored privately offered funds, Ivy Funds, Ivy NextShares and Ivy ProShares in which we provided initial seed capital at the time of the funds’ formation. When we no longer have a controlling financial interest in a sponsored fund, it is deconsolidated from our consolidated financial statements. During 2017, we closed and redeemed our investment in three IGI Funds. Additionally, we deconsolidated the Ivy Proshares funds and two Ivy funds, as we no longer have a controlling interest in those funds. Accordingly, we deconsolidated $2.6 million from cash and cash equivalents, $53.6 million from investments and $56.2 million from redeemable controlling interests. Four IGI funds, one Ivy Fund, one sponsored privately offered fund and the Ivy Nextshares funds remain consolidated as of December 31, 2017. There was no impact to the consolidated statement of income as a result of the closures and deconsolidations, as the funds were carried at fair value.
Fair Value
Accounting standards establish a framework for measuring fair value and a three‑level hierarchy for fair value measurements based upon the transparency of inputs to the valuation of the asset. Inputs may be observable or unobservable and refer broadly to the assumptions that market participants would use in pricing the asset. An individual investment’s fair value measurement is assigned a level based upon the observability of the inputs that are significant to the overall valuation. The three‑level hierarchy of inputs is summarized as follows:
·
Level 1 – Investments are valued using quoted prices in active markets for identical securities.
·
Level 2 – Investments are valued using other significant observable inputs, including quoted prices in active markets for similar securities.
·
Level 3 – Investments are valued using significant unobservable inputs, including the Company’s own assumptions in determining the fair value of investments.
Assets classified as Level 2 can have a variety of observable inputs. These observable inputs are collected and utilized, primarily by an independent pricing service, in different evaluated pricing approaches depending upon the specific asset to determine a value. The carrying amounts of certificates of deposit and commercial paper are measured at amortized cost, which approximates fair value due to the short-time between purchase and expected maturity of the investments. Depending on the nature of the inputs, these investments are generally classified as Level 1 or 2 within the fair value hierarchy. U.S. Treasury bills are valued upon quoted market prices for similar assets in active markets, quoted prices for identical or similar assets that are not active and inputs other than quoted prices that are observable or corroborated by observable market data. The fair value of municipal bonds is measured based on pricing models that take into account, among other factors, information received from market makers and broker-dealers, current trades, bid‑wants lists, offerings, market movements, the callability of the bond, state of issuance and benchmark yield curves. The fair value of corporate bonds is measured using various techniques, which consider recently executed transactions in securities of the issuer or comparable issuers, market price quotations (where observable), bond spreads and fundamental data relating to the issuer. The fair value of equity derivatives is measured based on active market broker quotes, evaluated broker quotes and evaluated prices from vendors.
The following tables summarize our investment securities as of December 31, 2017 and 2016 that are recognized in our consolidated balance sheets using fair value measurements based on the differing levels of inputs. There were no transfers between levels for the years ended December 31, 2017 or 2016.
December 31, 2017
Level 1
Level 2
Level 3
Other Assets Held at Net Asset Value
Total
(in thousands)
Cash equivalents: (1)
Money market funds
$
145,785
—
—
—
145,785
Commercial paper
—
11,064
—
—
11,064
Total cash equivalents
$
145,785
11,064
—
—
156,849
Available for sale securities:
Certificates of deposit
$
—
12,999
—
—
12,999
Commercial paper
—
34,978
—
—
34,978
Corporate bonds
—
197,442
—
—
197,442
U.S. Treasury bills
—
19,779
—
—
19,779
Sponsored funds
124,016
—
—
—
124,016
Trading securities:
Certificates of deposit
—
1,999
—
—
1,999
Corporate bonds
—
55,414
—
55,414
U.S. Treasury bills
—
4,929
—
—
4,929
Mortgage-backed securities
—
10
—
—
10
Common stock
116
—
—
—
116
Consolidated sponsored funds
77,128
61,958
—
—
139,086
Sponsored funds
13,841
—
—
—
13,841
Sponsored privately offered funds measured at net asset value (2)
—
—
—
695
695
Equity method securities: (3)
Sponsored funds
95,188
—
—
—
95,188
Total
$
310,289
389,508
—
695
700,492
December 31, 2016
Level 1
Level 2
Level 3
Other Assets Held at Net Asset Value
Total
(in thousands)
Cash equivalents: (1)
Total cash equivalents
$
71,758
—
—
—
71,758
Available for sale securities:
Sponsored funds
$
122,806
—
—
—
122,806
Sponsored privately offered funds measured at net asset value (2)
—
—
—
570
570
Trading securities:
Mortgage-backed securities
—
13
—
—
13
Common stock
101
—
—
—
101
Consolidated sponsored funds
100,847
44,863
—
—
145,710
Sponsored funds
29,541
—
—
—
29,541
Equity method securities: (3)
Sponsored funds
26,775
—
—
—
26,775
Sponsored privately offered funds measured at net asset value (2)
—
—
—
3,234
3,234
Total
$
280,070
44,876
—
3,804
328,750
(1)
Cash equivalents include highly liquid investments with original maturities of 90 days or less. Cash investments in actively traded money market funds are measured at NAV and are classified as Level 1. Cash investments in commercial paper are measured at cost, which approximates fair value because of the short time between purchase of the instrument and its expected realization, and are classified as Level 2.
(2)
Certain investments that are measured at fair value using the net asset value per share (or its equivalent) practical expedient have not been categorized in the fair value hierarchy. The fair value amounts presented in this table are intended to permit reconciliation of the fair value hierarchy to the amounts presented in the consolidated balance sheets.
(3)
Substantially all of the Company’s equity method investments are investment companies that record their underlying investments at fair value. </t>
  </si>
  <si>
    <t>Derivative Financial Instruments</t>
  </si>
  <si>
    <t>4. Derivative Financial Instruments
In 2016, the Company implemented an economic hedge program that uses total return swap contracts to hedge market risk with its investments in certain sponsored funds. Certain of the consolidated sponsored funds may utilize derivative financial instruments within their portfolios in pursuit of their stated investment objectives. We do not hedge for speculative purposes.
Excluding derivative financial instruments held in certain consolidated sponsored funds, the Company was party to six total return swap contracts with a combined notional value of $213.9 million and three total return swap contracts with a combined notional value of $160.2 million as of December 31, 2017 and 2016, respectively. These derivative instruments are not designated as hedges for accounting purposes. Changes in fair value of the total return swap contracts are recognized in investment and other income (loss), net on the Company’s consolidated statement of income.
The Company posted $9.7 million and $7.1 million in cash collateral with the counterparties of the total return swap contracts as of December 31, 2017 and 2016, respectively. The cash collateral is included in customers and other receivables on the Company’s consolidated balance sheet. The Company does not record its fair value in derivative transactions against the posted collateral.
The following table presents the fair value of the derivative financial instruments, excluding derivative financial instruments held in certain consolidated sponsored funds as of December 31, 2017 and 2016 calculated based on Level 2 inputs:
December 31,
December 31,
2017
2016
Balance sheet
location
Fair value
Fair value
(in thousands)
Total return swap contracts
Other current liabilities
$
1,093
475
The following is a summary of net losses recognized in income for the years ended December 31, 2017 and 2016:
Year ended
Income statement
December 31,
location
2017
2016
(in thousands)
Total return swap contracts
Investment and other (loss)
$
(36,368)
(31,974)</t>
  </si>
  <si>
    <t>Property and Equipment</t>
  </si>
  <si>
    <t>5. Property and Equipment
A summary of property and equipment at December 31, 2017 and 2016 is as follows:
Estimated
2017
2016
useful lives
(in thousands)
Leasehold improvements
$
22,106
22,426
1 - 15
years
Furniture and fixtures
30,529
30,501
3 - 10
years
Equipment
20,802
20,616
2 - 26
years
Computer software
99,644
100,941
1 - 10
years
Data processing equipment
18,678
19,458
1 - 5
years
Buildings
11,759
11,699
1 - 30
years
Land
2,843
2,843
Property and equipment, at cost
206,361
208,484
Accumulated depreciation
(118,694)
(106,035)
Property and equipment, net
$
87,667
102,449
Depreciation expense was $21.0 million, $18.4 million and $16.0 million during the years ended December 31, 2017, 2016 and 2015, respectively.
At December 31, 2017, we had property and equipment under capital leases with a cost of $1.9 million and accumulated depreciation of $1.0 million. At December 31, 2016, we had property and equipment under capital leases with a cost of $1.8 million and accumulated depreciation of $0.8 million.</t>
  </si>
  <si>
    <t>Goodwill and Identifiable Intangible Assets</t>
  </si>
  <si>
    <t>6. Goodwill and Identifiable Intangible Assets
Goodwill and identifiable intangible assets (all considered indefinite-lived) at December 31, 2017 and 2016 are as follows:
December 31,
December 31,
2017
2016
(in thousands)
Goodwill
$
106,970
106,970
Mutual fund management advisory contracts
38,699
38,699
Mutual fund management subadvisory contract
1,200
2,700
Other
200
200
Total identifiable intangible assets
40,099
41,599
Total
$
147,069
148,569</t>
  </si>
  <si>
    <t>Indebtedness</t>
  </si>
  <si>
    <t>7. Indebtedness
On August 31, 2010, the Company entered into a note purchase agreement to complete a $190.0 million private placement of the Senior Notes. Interest is payable semi‑annually in January and July of each year. The agreement requires the Company to maintain a consolidated leverage ratio not to exceed 3.0 to 1.0 for four consecutive quarters and a consolidated interest coverage ratio of not less than 4.0 to 1.0 for four consecutive quarters. The Company was in compliance with these covenants for all periods presented. As of December 31, 2017, the Company’s consolidated leverage ratio was 0.6 to 1.0, and the consolidated interest coverage ratio was 29.2 to 1.0.
Debt is reported at its carrying amount in the consolidated balance sheet. The fair value of the Company’s Series A Senior Notes maturing January 13, 2018 was $95.1 million at December 31, 2017 compared to the carrying value net of debt issuance costs of $95.0 million, which is listed under short-term notes payable in the consolidated balance sheet and was repaid upon maturity. The fair value of the Company’s Series B Senior Notes maturing January 13, 2021 was $101.7 million at December 31, 2017 compared to the carrying value net of debt issuance costs of $94.8 million, which is listed under long-term debt in the consolidated balance sheet. Fair value is calculated based on Level 2 inputs.
On October 20, 2017, we entered into a three-year unsecured revolving credit facility (the “New Credit Facility”) with various lenders, which initially provides for borrowings of up to $100.0 million and may be expanded to $200.0 million. The New Credit Facility replaced the prior credit facility, which was set to terminate in June 2018. At December 31, 2017 and 2016, there were no borrowings outstanding under the New Credit Facility or the prior credit facility. Borrowings under the Credit Facility bear interest at various rates including adjusted LIBOR or an alternative base rate plus, in each case, an incremental margin based on the Company’s credit rating. The Credit Facility also imposes a facility fee on the aggregate amount of commitments under the revolving facility (whether or not utilized). The facility fee is also based on the Company’s credit rating level. The covenants in the New Credit Facility are consistent with the covenants in the prior credit facility, including the required consolidated leverage ratio and the consolidated interest coverage ratio, which match those outlined above for the Senior Notes.</t>
  </si>
  <si>
    <t>Income Taxes</t>
  </si>
  <si>
    <t>8. Income Taxes
The provision for income taxes from continuing operations for the years ended December 31, 2017, 2016 and 2015 consists of the following:
2017
2016
2015
(in thousands)
Current taxes:
Federal
$
73,167
72,711
142,576
State
7,720
7,174
12,800
Foreign
—
17
38
80,887
79,902
155,414
Deferred taxes
20,481
1,982
(6,188)
Provision for income taxes
$
101,368
81,884
149,226
The following table reconciles the statutory federal income tax rate with our effective income tax rate from continuing operations for the years ended December 31, 2017, 2016 and 2015:
2017
2016
2015
Statutory federal income tax rate
35.0
%
35.0
%
35.0
%
State income taxes, net of federal tax benefits
2.5
2.2
2.0
Share-based compensation
3.4
—
—
Charges related to decrease in U.S. tax rate
2.2
—
—
State tax incentives
(0.2)
(0.3)
(0.2)
Valuation allowance on losses capital in nature
(1.0)
(3.2)
1.0
Other items
(0.6)
0.4
0.8
Effective income tax rate
41.3
%
34.1
%
38.6
%
The tax effect of temporary differences that give rise to significant portions of deferred tax liabilities and deferred tax assets at December 31, 2017 and 2016 are as follows:
2017
2016
(in thousands)
Deferred tax liabilities:
Deferred sales commissions
$
(331)
(484)
Property and equipment
(7,301)
(13,906)
Identifiable intangible assets
(7,419)
(11,118)
Unrealized gains on investments securities and partnerships
(3,554)
—
Prepaid expenses
(1,679)
(1,968)
Additional postretirement liability
(150)
(356)
Total gross deferred liabilities
(20,434)
(27,832)
Deferred tax assets:
Benefit plans
3,381
15,425
Accrued compensation
5,558
10,678
Other accrued expenses
4,094
7,058
Unrealized losses on investment securities and partnerships
—
1,834
Capital loss carryforwards
57
3,920
Share-based compensation
15,047
20,516
Unused state tax credits
2,788
2,115
State net operating loss carryforwards
7,235
5,716
Other
2,817
3,428
Total gross deferred assets
40,977
70,690
Valuation allowance
(7,235)
(11,428)
Net deferred tax asset
$
13,308
31,430
The Company has a deferred tax asset for a capital loss carryforward that is available to offset current and future capital gains. As of December 31, 2017 and 2016, the deferred tax asset, net of federal tax effect, related to this capital loss carryforward is $0.1 million and $3.9 million, respectively. During 2017, realized capital gains on investment securities and capital gain dividend distributions exceeded the federal capital loss carryforward and therefore, the related deferred tax asset was eliminated. As of December 31, 2017, $0.1 million deferred tax assets remains related to a state capital loss carryforward. Due to the character of the losses and the limited carryforward period permitted by law upon realization, the Company had a valuation allowance recorded against this deferred tax asset as of December 31, 2016 in the amount of $5.8 million. Management believes it is more likely than not that the Company will realize the full benefit of the state capital loss carryforward prior to its expiration in 2018. As a result, no valuation allowance remains on the balance sheet as of December 31, 2017.
Certain subsidiaries of the Company have net operating loss carryforwards in certain states in which these companies file on a separate company basis. The deferred tax asset, net of federal tax effect, relating to these carryforwards as of December 31, 2017 and 2016 is approximately $7.2 million and $5.7 million, respectively. The carryforwards, if not utilized, will expire between 2018 and 2037. Management believes it is not more likely than not that these subsidiaries will generate sufficient future taxable income in these states to realize the benefit of the net operating loss carryforwards and, accordingly, a valuation allowance in the amount of $7.2 million and $5.6 million has been recorded at December 31, 2017 and 2016, respectively.
The Company has state tax credit carryforwards of $2.8 million and $2.1 million as of December 31, 2017 and 2016, respectively. Of these state tax credit carryforwards, $2.6 million will expire between 2024 and 2033 if not utilized and $0.2 million will expire in 2026 if not utilized. The Company anticipates these credits will be fully utilized prior to their expiration date.
As of January 1, 2017, the Company had unrecognized tax benefits, including penalties and interest, of $11.5 million ($8.4 million net of federal benefit) that, if recognized, would impact the Company’s effective tax rate. As of December 31, 2017, the Company had unrecognized tax benefits, including penalties and interest, of $10.9 million ($8.9 million net of federal benefit) that, if recognized, would impact the Company’s effective tax rate. The unrecognized tax benefits that are not expected to be settled within the next 12 months are included in other liabilities in the accompanying consolidated balance sheets; unrecognized tax benefits that are expected to be settled within the next 12 months are included in income taxes payable; and unrecognized tax benefits that reduce a net operating loss, similar tax loss, or tax credit carryforward are presented as a reduction to noncurrent deferred income taxes.
The Company’s accounting policy with respect to interest and penalties related to income tax uncertainties is to classify these amounts as income taxes. As of January 1, 2017, the total amount of accrued interest and penalties related to uncertain tax positions recognized in the consolidated balance sheet was $3.8 million ($3.1 million net of federal benefit). The total amount of penalties and interest, net of federal benefit, related to tax uncertainties recognized in the statement of income for the period ended December 31, 2017 was $0.5 million. As of December 31, 2017, the Company had total accrued penalties and interest related to uncertain tax positions of $4.0 million ($3.5 million net of federal benefit) in the consolidated balance sheet, which is included in the total unrecognized tax benefits described above.
The following table summarizes the Company's reconciliation of unrecognized tax benefits, excluding penalties and interest, for the years ended December 31, 2017, 2016 and 2015:
2017
2016
2015
(in thousands)
Balance at January 1
$
7,734
8,448
8,105
Increases during the year:
Gross increases - tax positions in prior period
244
465
1,401
Gross increases - current-period tax positions
97
494
700
Decreases during the year:
Gross decreases - tax positions in prior period
(56)
(167)
(308)
Decreases due to settlements with taxing authorities
(178)
(21)
(486)
Decreases due to lapse of statute of limitations
(998)
(1,485)
(964)
Balance at December 31
$
6,843
7,734
8,448
In the ordinary course of business, many transactions occur for which the ultimate tax outcome is uncertain. In addition, respective tax authorities periodically audit our income tax returns. These audits examine our significant tax filing positions, including the timing and amounts of deductions and the allocation of income among tax jurisdictions. During 2017, the Company closed an Internal Revenue Service audit of the 2014 tax year. This audit was settled with no significant adjustments. During 2016, the Company settled two open tax years that were undergoing audit by a state jurisdiction in which the Company operates. During 2015, the Company settled three open tax years that were undergoing audit by state jurisdictions in which the Company operates. The Company is currently under one audit in one state jurisdiction in which the Company operates. The 2014, 2015, 2016 and 2017 federal income tax returns are open tax years that remain subject to potential future audit. State income tax returns for all years after 2013 and, in certain states, income tax returns for 2013, are subject to potential future audit by tax authorities in the Company’s major state tax jurisdictions.</t>
  </si>
  <si>
    <t>Pension Plan and Postretirement Benefits Other Than Pension</t>
  </si>
  <si>
    <t>9. Pension Plan and Postretirement Benefits Other Than Pension
Benefits payable under the Pension Plan are based on employees’ years of service and compensation during the final 10 years of employment. On July 26, 2017, the Compensation Committee of the Company’s Board of Directors approved an amendment to freeze the Pension Plan effective September 30, 2017. After September 30, 2017, participants in the Pension Plan will not accrue additional benefits for future service or compensation. Participants will retain benefits accumulated as of September 30, 2017 in accordance with the terms of the Pension Plan. In accordance with applicable accounting standards, the Pension Plan’s assets and liabilities were remeasured as of July 31, 2017, the date participants were notified of the freeze. This resulted in a reduction of the accrued pension liability of approximately $30.0 million and a curtailment gain of $31.6 million.
During 2016, the Company offered eligible terminated, vested pension plan participants an option to elect a one-time voluntary lump sum window distribution equal to the present value of the participant’s pension benefit, in settlement of all future pension benefits to which they would otherwise have been entitled. This offer was made in an effort to reduce pension obligations and ongoing annual pension expense. Payments were distributed to participants who accepted the lump sum offer in 2016 from the assets of the Pension Plan. The Company recognized a non-cash settlement charge of $20.7 million in 2016 related to this event.
We also sponsor an unfunded defined benefit postretirement medical plan that previously covered substantially all employees, as well as independent financial advisors associated with W&amp;R. The medical plan is contributory with participant contributions adjusted annually. The medical plan does not provide for benefits after age 65 with the exception of a small group of employees that were grandfathered when such plan was established. During 2016, the Company amended this plan to discontinue the availability of coverage for any individuals who retire after December 31, 2016. The plan amendment resulted in an $8.5 million curtailment gain, recorded in 2016 as part of net other postretirement benefit costs.
A reconciliation of the funded status of these plans and the assumptions related to the obligations at December 31, 2017, 2016 and 2015 are as follows:
Other
Pension Benefits
Postretirement Benefits
2017
2016
2015
2017
2016
2015
(in thousands)
Change in projected benefit obligation:
Net benefit obligation at beginning of year
$
180,921
210,783
208,085
2,446
8,421
9,902
Service cost
8,367
12,199
12,080
—
555
910
Interest cost
6,248
9,432
8,420
58
297
397
Benefits paid
(8,511)
(52,288)
(10,184)
(954)
(674)
(505)
Actuarial (gain) loss
28,841
(19,886)
(7,618)
139
1,790
(2,632)
Retiree contributions
—
—
—
506
532
349
Curtailment gain
(31,621)
—
—
—
(8,475)
—
Settlement loss
—
20,681
—
—
—
—
Net benefit obligation at end of year
$
184,245
180,921
210,783
2,195
2,446
8,421
The accumulated benefit obligation for the Pension Plan was $150.1 million at December 31, 2016.
Other
Pension Benefits
Postretirement Benefits
2017
2016
2015
2017
2016
2015
(in thousands)
Change in plan assets:
Fair value of plan assets at beginning of year
$
144,529
173,885
175,548
—
—
—
Actual return on plan assets
24,863
2,932
(11,479)
—
—
—
Employer contributions
10,000
20,000
20,000
448
142
156
Retiree contributions
—
—
—
506
532
349
Benefits paid
(8,511)
(52,288)
(10,184)
(954)
(674)
(505)
Fair value of plan assets at end of year
$
170,881
144,529
173,885
—
—
—
Funded status at end of year
$
(13,364)
(36,392)
(36,898)
(2,195)
(2,446)
(8,421)
Other
Pension Benefits
Postretirement Benefits
2017
2016
2015
2017
2016
2015
(in thousands, except percentage data)
Amounts recognized in the statement of financial position:
Current liabilities
$
—
—
—
(422)
(458)
(316)
Noncurrent liabilities
(13,364)
(36,392)
(36,898)
(1,773)
(1,988)
(8,105)
Net amount recognized at end of year
$
(13,364)
(36,392)
(36,898)
(2,195)
(2,446)
(8,421)
Weighted average assumptions used to determine benefit obligation at December 31:
Discount rate
3.76
%
4.39
%
4.60
%
3.28
%
3.46
%
4.44
%
Rate of compensation increase
Not applicable
5.12
%
5.12
%
Not applicable
The discount rate assumption used to determine the pension and other postretirement benefits obligations was based on the Aon Hewitt AA Only Above Median Yield Curve. This discount rate was determined separately for each plan by plotting the expected benefit payments from each plan against a yield curve of high quality, zero coupon bonds and calculating the single rate that would produce the same present value of liabilities as the yield curve.
Our Pension Plan asset allocation at December 31, 2017 and 2016 is as follows:
Percentage of
Percentage of
Plan Assets at
Plan Assets at
Plan assets by category
December 31, 2017
December 31, 2016
Cash
40
%
18
%
Equity securities:
Domestic
29
%
49
%
International
18
%
17
%
Fixed income securities
8
%
10
%
Gold bullion
5
%
6
%
Total
100
%
100
%
Historically, the primary investment objective has been to maximize growth of the Pension Plan assets to meet the projected obligations to the beneficiaries over a long period of time and to do so in a manner that is consistent with the Company’s earnings strength and risk tolerance. Asset allocation is the most important decision in managing the assets and is reviewed regularly. The asset allocation policy considers the Company’s financial strength and long‑term asset class risk/return expectations since the obligations are long‑term in nature. Prior to the Pension Plan freeze in 2017, assets were invested in our Asset Strategy investment style, managed by our in‑house investment professionals. Subsequent to the freeze, the Company adjusted the Pension Plan’s asset allocation to decrease the exposure to equity securities. In 2018, the Company started the implementation of a new pension de-risking strategy designed to more closely match assets to the pension obligations by shifting exposure from return-seeking assets to liability-hedging assets as the funded status of the Pension Plan increases.
We determine the fair value of our Pension Plan assets using broad levels of inputs as defined by related accounting standards and categorized as Level 1, Level 2 or Level 3, as described in Note 3. The following tables summarize our Pension Plan assets as of December 31, 2017 and 2016. As of December 31, 2017 a portion of the international equity securities were valued utilizing Level 2 inputs, in accordance with company policy based on market movement greater than or equal to 0.50% on the final trading day of the year.
2017
Level 1
Level 2
Level 3
Total
(in thousands)
Equity securities:
Domestic
$
49,540
—
—
49,540
International
4,889
26,542
—
31,431
Fixed income securities:
U.S. Treasuries
—
6,455
—
6,455
Corporate bond
—
587
—
587
Foreign bonds
—
6,591
—
6,591
Gold bullion
8,369
—
—
8,369
Total investment securities
62,798
40,175
—
102,973
Cash and cash equivalents
67,908
Total
$
170,881
2016
Level 1
Level 2
Level 3
Total
(in thousands)
Equity securities:
Domestic
$
71,159
—
—
71,159
International
24,622
—
—
24,622
Equity derivatives
—
12
—
12
Fixed income securities:
Mortgage-backed securities
—
10
—
10
U.S. Treasuries
—
4,801
—
4,801
Corporate bond
—
526
—
526
Foreign Bonds
—
8,897
—
8,897
Gold bullion
8,420
—
—
8,420
Total investment securities
104,201
14,246
—
118,447
Cash and cash equivalents
26,082
Total
$
144,529
The 6.00% expected long‑term rate of return utilized after the plan freeze in 2017 reflected management’s expectations of long‑term average rates of return on funds invested to provide for benefits included in the projected benefit obligations. The expected return is based on the outlook for inflation, fixed income returns and equity returns, while also considering historical returns, asset allocation and investment strategy. In 2018, we will adjust the expected long-term rate of return to 5.00% to reflect a further decrease to the Plan’s equity securities’ holdings.
The components of net periodic pension and other postretirement costs consisted of the following for the years ended December 31, 2017, 2016 and 2015:
Other
Pension Benefits
Postretirement Benefits
2017
2016
2015
2017
2016
2015
(in thousands)
Components of net periodic benefit cost:
Service cost
$
8,367
12,199
12,080
—
555
910
Interest cost
6,248
9,432
8,420
58
297
397
Expected return on plan assets
(10,113)
(13,927)
(14,510)
—
—
—
Actuarial gain (loss)
14,091
(8,891)
18,371
—
—
—
Actuarial gain amortization
—
—
—
(180)
(153)
—
Prior service cost amortization
—
—
—
(4)
4
19
Curtailment gain
(31,621)
—
—
—
(8,475)
—
Settlement loss
—
20,681
—
—
—
—
Total (1)
$
(13,028)
19,494
24,361
(126)
(7,772)
1,326
(1)
For the year ended December 31, 2017, $9.7 million of net periodic pension and other postretirement benefit credits were included in compensation and related costs and $3.5 million included in underwriting and distribution expense.
The estimated net actuarial gain and prior service credit for the postretirement medical plan that will be amortized from accumulated other comprehensive income into net periodic benefit cost in 2018 are $120 thousand and $2 thousand, respectively.
The weighted average assumptions used to determine net periodic benefit cost for the years ended December 31, 2017, 2016 and 2015 are as follows:
Other
Pension Benefits
Postretirement Benefits
2017
2016
2015
2017
2016
2015
Discount rate
4.39% / 3.96
1 %
4.60
%
4.13
%
3.46
%
4.44
%
4.07
%
Expected return on plan assets
7.00% / 6.00
1 %
7.50
%
7.75
%
Not applicable
Rate of compensation increase
5.12
%
5.12
%
5.12
%
Not applicable
(1)
Due to the plan freeze and associated remeasurement as of July 31, 2017, the discount rate changed from 4.39% to 3.96% and the expected return on assets changed from 7.00% to 6.00%.
We expect the following benefit payments to be paid:
Other
Pension
Postretirement
Benefits
Benefits
(in thousands)
2018
$
10,895
421
2019
8,667
421
2020
8,642
315
2021
9,659
241
2022
9,406
199
2023 through 2027
50,906
484
$
98,175
2,081
Our policy with respect to funding the Pension Plan is to fund at least the minimum required by the Employee Retirement Income Security Act of 1974, as amended, and not more than the maximum amount deductible for tax purposes. All contributions made to the Pension Plan for 2017, 2016 and 2015 were voluntary.
All Company contributions to other postretirement medical benefits are voluntary, as the postretirement medical plan is not funded and is not subject to any minimum regulatory funding requirements. The contributions for each year represent claims paid for medical expenses, and we anticipate making the 2018 expected contribution with cash generated from operations. Contributions by participants to the postretirement plan were $506 thousand, $532 thousand and $349 thousand for the years ended December 31, 2017, 2016 and 2015, respectively.
For measurement purposes, the initial health care cost trend rate was 7.02% (prior to age 65) and 8.47% (subsequent to age 65) for 2017, 6.82% for 2016 and 7.55% for 2015. The health care cost trend rate reflects anticipated increases in health care costs. The initial growth rates for 2017 are assumed to gradually decline over the next 8 years to a rate of 4.5%. The effect of a 1% annual increase in assumed cost trend rates would increase the December 31, 2017 accumulated postretirement benefit obligation by approximately $102 thousand, and the aggregate of the service and interest cost components of net periodic postretirement benefit cost by approximately $108 thousand. The effect of a 1% annual decrease in assumed cost trend rates would decrease the December 31, 2017 accumulated postretirement benefit obligation by approximately $91 thousand, and the aggregate of the service and interest cost components of net periodic postretirement benefit cost by approximately $97 thousand.
We also sponsored the Waddell &amp; Reed Financial, Inc. Supplemental Executive Retirement Plan, as amended and restated (the “SERP”), a non-qualified deferred compensation plan covering eligible employees. The SERP was adopted to supplement the annual pension benefit for certain senior executive officers that the Pension Plan was prevented from providing because of compensation and benefit limits in the Internal Revenue Code (the “IRC”).
Each calendar year, the Compensation Committee of the Board of Directors (the “Compensation Committee”) credited participants’ SERP accounts with (i) an amount equal to 4% of the participant’s base salary, less the amount of the maximum employer matching contribution available under our 401(k) plan, and (ii) a non formula award, if any, as determined by the Compensation Committee in its discretion. There were no discretionary awards made to participants during 2017, 2016 or 2015. Additionally, each calendar year, participants’ accounts were credited (or charged) with an amount equal to the performance of certain hypothetical investment vehicles since the last preceding year. Upon a participant’s separation, or at such other time based on a pre-existing election by a participant, benefits accumulated under the SERP are payable in installments or in a lump sum. As of December 31, 2016, the aggregate liability to participants was $3.8 million. Following a lump sum payment of $3.8 million in February 2017 to the sole remaining participant in the SERP, the Board of Directors terminated the SERP.
At December 31, 2017, the accrued pension and postretirement liability recorded in the consolidated balance sheet was comprised of accrued pension costs of $13.4 million and a liability for postretirement benefits in the amount of $1.8 million. The current portion of postretirement liability of $0.4 million is included in other current liabilities on the consolidated balance sheet. At December 31, 2016, the accrued pension and postretirement liability recorded in the consolidated balance sheet was comprised of accrued pension costs of $36.4 million and a liability for postretirement benefits in the amount of $2.0 million. The accrued liability for SERP benefits of $3.8 million and the current portion of postretirement liability of $0.4 million is included in other current liabilities on the consolidated balance sheet.</t>
  </si>
  <si>
    <t>Employee Savings Plan</t>
  </si>
  <si>
    <t>10. Employee Savings Plan
We sponsor a defined contribution plan that qualifies under Section 401(k) of the IRC to provide retirement benefits to substantially all of our employees. As allowed under Section 401(k), the plan provides tax‑deferred salary deductions for eligible employees. Our matching contributions to the plan for the years ended December 31, 2017, 2016 and 2015 were $6.0 million, $6.8 million and $6.6 million, respectively.
In 2017, in connection with the Pension Plan freeze, the Company amended its 401(k) plan to permit employer discretionary nonelective contributions to eligible participants. For the 2017 plan year, the Company approved a discretionary nonelective contribution in an amount equal to 4% of such participant’s eligible compensation. These contributions, which were expensed over the service period in 2017, totaled $5.5 million and are expected to be funded and allocated to participant accounts during the first quarter of 2018.</t>
  </si>
  <si>
    <t>Stockholders' Equity</t>
  </si>
  <si>
    <t>11. Stockholders’ Equity
Earnings per Share
For the years ended December 31, 2017, 2016 and 2015, earnings per share were computed as follows:
2017
2016
2015
Net income attributable to Waddell &amp; Reed Financial, Inc.
$
141,279
156,695
237,578
Weighted average shares outstanding, basic and diluted
83,573
82,668
83,499
Earnings per share, basic and diluted
$
1.69
1.90
2.85
Dividends
The Board of Directors declared dividends on our common stock of $1.63 per share, $1.84 per share and $1.75 per share for the years ended December 31, 2017, 2016 and 2015, respectively. In December 2017, the Board of Directors approved a quarterly dividend on our common stock of $0.25 per share payable on February 1, 2018 to stockholders of record as of January 11, 2018. As of December 31, 2017 and 2016, other current liabilities included $20.7 million and $38.2 million, respectively, for dividends payable to stockholders.
Common Stock Repurchases
The Board of Directors has authorized the repurchase of our common stock in the open market and/or private purchases. The acquired shares may be used for corporate purposes, including as shares issued to employees in our stock‑based compensation programs. There were 1,842,337 shares, 2,320,726 shares and 1,955,509 shares repurchased in the open market or privately during the years ended December 31, 2017, 2016 and 2015, respectively. The repurchased shares include; 402,337 shares, 423,726 shares and 432,353 shares repurchased from employees who elected to tender shares to cover their minimum tax withholdings with respect to vesting of stock awards during the years ended December 31, 2017, 2016 and 2015, respectively.
Accumulated Other Comprehensive Loss
The following table summarizes other comprehensive income (loss) activity for the years ended December 31, 2017 and 2016.
Change in
valuation
allowance for
unrealized
Total
Unrealized
gains
Postretirement
accumulated
gains (losses)
(losses) on
benefits
other
on investment
investment
unrealized
comprehensive
Year ended December 31, 2017
securities
securities
gains (losses)
income (loss)
(in thousands)
Balance at December 31, 2016
$
(3,972)
(3,388)
603
(6,757)
Other comprehensive income (loss) before reclassification
4,039
3,743
(106)
7,676
Amount reclassified from accumulated other comprehensive income (loss)
78
(355)
(118)
(395)
Net current period other comprehensive income (loss)
4,117
3,388
(224)
7,281
Balance at December 31, 2017
$
145
$
—
379
524
Change in
valuation
allowance for
unrealized
Total
Unrealized
gains
Postretirement
accumulated
gains (losses)
(losses) on
benefits
other
on investment
investment
unrealized
comprehensive
Year ended December 31, 2016
securities
securities
gains (losses)
income (loss)
(in thousands)
Balance at December 31, 2015
$
(3,729)
(3,240)
1,824
(5,145)
Other comprehensive income (loss) before reclassification
1,948
1,195
(1,125)
2,018
Amount reclassified from accumulated other comprehensive loss
(2,191)
(1,343)
(96)
(3,630)
Net current period other comprehensive loss
(243)
(148)
(1,221)
(1,612)
Balance at December 31, 2016
$
(3,972)
$
(3,388)
603
(6,757)
Reclassifications from accumulated other comprehensive income and included in net income are summarized in the table that follows for the years ended December 31, 2017 and 2016:
For the year ended December 31, 2017
Tax
(expense)
Pre-tax
benefit
Net of tax
Statement of income line item
(in thousands)
Reclassifications included in net income:
Sponsored funds investment losses
$
(124)
46
(78)
Investment and other income (loss)
Valuation allowance
—
355
355
Provision for income taxes
Amortization of postretirement benefits
184
(66)
118
Underwriting and distribution expense and Compensation and related costs
Total
$
60
335
395
For the year ended December 31, 2016
Tax
(expense)
Pre-tax
benefit
Net of tax
Statement of income line item
(in thousands)
Reclassifications included in net income:
Sponsored funds investment gains
$
3,489
(1,298)
2,191
Investment and other income (loss)
Valuation allowance
—
1,343
1,343
Provision for income taxes
Amortization of postretirement benefits
149
(53)
96
Underwriting and distribution expense and Compensation and related costs
Total
$
3,638
(8)
3,630</t>
  </si>
  <si>
    <t>Share-Based Compensation</t>
  </si>
  <si>
    <t>12. Share‑Based Compensation
During 2017 the Company utilized one stock based compensation plan: the Company 1998 Stock Incentive Plan, as amended and restated (the “SI Plan”). Two other plans, the Company 1998 Executive Stock Award Plan, as amended and restated, and the Company 1998 Non Employee Director Stock Award Plan, as amended and restated, had no outstanding awards, and, effective February 2016, the Board of Directors terminated both plans.
The SI Plan allows us to grant equity compensation awards, including, among other awards, and nonvested stock as part of our overall compensation program to attract and retain key personnel and encourage a greater personal financial investment in the Company, thereby promoting the long-term growth of the Company. In April 2016, our stockholders approved amendments to the SI Plan to, among other things, increase by 5.6 million the number of shares available for awards. Following those amendments, a maximum of 35.6 million shares of common stock are authorized for issuance under the SI Plan and as of December 31, 2017, 2,458,263 shares of common stock were available for issuance under the SI Plan. In addition, we may make incentive payments under the Company 2003 Executive Incentive Plan, as amended and restated (the “EIP”) in the form of cash, stock options, nonvested stock or a combination thereof. Incentive awards paid under the EIP in the form of stock options or nonvested stock are issued out of shares reserved for issuance under the SI Plan. Generally, shares of common stock covered by terminated, surrendered or cancelled options, by forfeited nonvested stock, or by the forfeiture of other awards that do not result in issuance of shares of common stock are again available for awards under the plan from which they were terminated, surrendered, cancelled or forfeited.
Nonvested stock awards are valued on the date of grant and have no purchase price. These awards have historically vested over four years in 33 1/3% increments on the second, third and fourth anniversaries of the grant date; however, awards granted on or after December 31, 2016 vest in 25% increments on the first anniversary of the grant date. The Company has issued nonvested stock awards to financial advisors associated with W&amp;R who are independent contractors. These awards have the same terms as awards issued to employees; however, changes in the Company’s share price result in variable compensation expense over the vesting period.
Beginning in 2017, the Company established a Cash Settled RSU Plan (the “RSU Plan”), which allows the Company to grant RSUs to attract and retain key personnel and enable them to participate in the long-term growth of the Company. Unvested RSUs have no purchase price and vest in 25% increments over four years, beginning on the first anniversary of the grant date. On the vesting date, RSU holders receive a lump sum cash payment equal to the fair market value of one share of the Company’s common stock, par value $0.01, for each RSU that has vested, subject to applicable tax withholdings. We treat RSUs as liability-classified awards and, therefore, account for them at fair value based on the closing price of our common stock on the reporting date, which results in variable compensation expense over the vesting period.
Nonvested shares and nonvested RSU’s are forfeited upon the termination of employment with or service to the Company, as applicable, or service on the Board of Directors, dependent upon the circumstances of termination. Except for restrictions placed on the transferability of nonvested stock, holders of nonvested stock have full stockholders’ rights during the term of restriction, including voting rights and the rights to receive cash dividends. Since nonvested RSUs are not shares of Company stock, holders of nonvested RSUs are not entitled to voting rights but are entitled to dividend equivalent payments for each RSU equal to the dividend paid on one share of our common stock.
A summary of nonvested share activity and related fair value for the year ended December 31, 2017 follows:
Weighted
Average
Nonvested
Grant Date
Stock Shares
Fair Value
Nonvested at December 31, 2016
4,786,103
$
34.74
Granted
1,717,333
19.77
Vested
(1,109,002)
48.22
Forfeited
(305,794)
26.31
Nonvested at December 31, 2017
5,088,640
$
27.26
A summary of nonvested cash-settled unit activity for the year ended December 31, 2017 follows:
Nonvested
Cash-Settled Units
Nonvested at December 31, 2016
—
Granted
1,284,459
Vested
(522)
Forfeited
(70,908)
Nonvested at December 31, 2017
1,213,029
For the years ended December 31, 2017, 2016 and 2015 compensation expense related to nonvested stock totaled $57.7 million, $51.5 million and $47.5 million, respectively.
The income tax benefit from the compensation expense related to nonvested stock was $12.2 million, $19.2 million and $17.6 million for the years ended December 31, 2017, 2016 and 2015, respectively. These benefits will be recognized upon vesting and may increase or decrease depending on the fair value of the shares on the date of vesting. As of December 31, 2017, the remaining unamortized expense of $83.7 million is expected to be recognized over a weighted average period of 2.4 years.
The total fair value of shares vested (at vest date) during the years ended December 31, 2017, 2016 and 2015, was $20.8 million, $26.7 million and $53.9 million, respectively. The Company withholds a portion of each employee’s vested shares to satisfy the minimum tax withholding obligations of the Company with respect to vesting of the shares.</t>
  </si>
  <si>
    <t>Uniform Net Capital Rule Requirements</t>
  </si>
  <si>
    <t>13. Uniform Net Capital Rule Requirements
Two of our subsidiaries, W&amp;R and IDI are registered broker-dealers and members of FINRA. Broker-dealers are subject to the SEC’s Uniform Net Capital Rule (Rule 15c3‑1), which requires the maintenance of minimum net capital and requires that the ratio of aggregate indebtedness to net capital, both as defined, shall not exceed 15.0 to 1.0. The primary difference between net capital and stockholders’ equity is the non‑allowable assets that are excluded from net capital.
A broker-dealer may elect not to be subject to the Aggregate Indebtedness Standard of paragraph (a)(1)(i) of Rule 15c3‑1, in which case net capital must exceed the greater of $250 thousand or 2% of aggregate debit items computed in accordance with the Formula for Determination of Reserve Requirements for broker-dealers. W&amp;R made this election and thus is not subject to the aggregate indebtedness ratio as of December 31, 2017 or 2016.
Net capital and aggregated indebtedness information for our broker-dealer subsidiaries is presented in the following table as of December 31, 2017 and 2016:
2017
2016
(in thousands)
W&amp;R
IDI
W&amp;R
IDI
Net capital
$
28,024
21,167
52,639
12,894
Required capital
250
1,757
250
2,152
Excess of required capital
$
27,774
19,410
52,389
10,742
Ratio of aggregate indebtedness to net capital
Not
Not
applicable
1.25 to 1.0
applicable
2.50 to 1.0</t>
  </si>
  <si>
    <t>Rental Expense and Lease Commitments</t>
  </si>
  <si>
    <t>14. Rental Expense and Lease Commitments
We lease certain home office buildings, certain sales and other office space and equipment under operating leases. Rent expense was $24.5 million, $24.3 million and $23.7 million, for the years ended December 31, 2017, 2016 and 2015, respectively. Future minimum rental commitments under non‑cancelable operating leases are as follows:
Year
Commitments
(in thousands)
2018
$
19,921
2019
14,181
2020
9,050
2021
5,340
2022
2,746
Thereafter
7,489
$
58,727</t>
  </si>
  <si>
    <t>Related Party Transactions</t>
  </si>
  <si>
    <t>15. Related Party Transactions
We earn investment management fee revenues from the Funds and IGI Funds for which we act as an investment adviser, pursuant to an investment management agreement with each Fund. In addition, we have agreements with the Funds pursuant to Rule 12b‑1 under the ICA for which distribution and service fees are collected from the Funds for distribution of mutual fund shares, for costs such as advertising and commissions paid to broker-dealers, and for providing ongoing services to shareholders of the Funds and/or maintaining shareholder accounts. We also earn service fee revenues by providing various services to the Funds and their shareholders pursuant to a shareholder servicing agreement with each Fund (except Ivy VIP) and an accounting service agreement with each Fund. Certain of our officers and directors are also officers and/or trustees for the various Funds for which we act as an investment adviser. These agreements are approved or renewed on an annual basis by each Fund’s board of trustees, including a majority of the disinterested members.
Revenues for services provided or related to the Funds and IGI Funds for the years ended December 31, 2017, 2016 and 2015 are as follows:
2017
2016
2015
(in thousands)
Investment management fees
$
508,035
523,304
654,727
Rule 12b-1 service and distribution fees
159,873
208,901
303,046
Shareholder service fees
106,595
120,241
143,071
Total revenues
$
774,503
852,446
1,100,844
Included in Funds and separate accounts receivable at December 31, 2017 and 2016 are receivables due from the Funds of $20.6 and $21.6 million, respectively.</t>
  </si>
  <si>
    <t>Contingencies</t>
  </si>
  <si>
    <t>16. Contingencies
The Company is involved from time to time in various legal proceedings, regulatory investigations and claims incident to the normal conduct of business, which may include proceedings that are specific to us and others generally applicable to business practices within the industries in which we operate. A substantial legal liability or a significant regulatory action against us could have an adverse effect on our business, financial condition and on the results of operations in a particular quarter or year.
The Company establishes reserves for litigation and similar matters when those matters present material loss contingencies that management determines to be both probable and reasonably estimable in accordance with ASC 450, “Contingencies Topic.” These amounts are not reduced by amounts that may be recovered under insurance or claims against third parties, but undiscounted receivables from insurers or other third parties may be accrued separately. The Company regularly revises such accruals in light of new information. The Company discloses the nature of the contingency when management believes it is reasonably possible the outcome may be significant to the Company’s consolidated financial statements and, where feasible, an estimate of the possible loss. For purposes of our litigation contingency disclosures, “significant” includes material matters as well as other items that management believes must be disclosed. Management’s judgment is required related to contingent liabilities because the outcomes are difficult to predict.
Shareholder Derivative Litigation
As previously disclosed, in an action filed on April 18, 2016 in the District Court of Johnson County, Kansas, Hieu Phan v. Ivy Investment Management Company, et al (Case No. I6CV02338 Div. 4), plaintiff filed a putative derivative action on behalf of the nominal defendant, a mutual fund trust affiliated with the Company, alleging breach of fiduciary duty and breach of contract claims relating to investments held in the affiliated mutual fund by the Company's registered investment adviser subsidiary, the nominal defendant trust, and the current and retired trustees of the trust. On behalf of the nominal defendant trust, plaintiff sought monetary damages and demanded a jury trial. On May 2, 2017, the nominal defendant trust filed a motion to stay the litigation pending the investigation and recommendation of a special litigation committee formed by the nominal defendant trust. On June 13, 2017, the court granted a 60-day stay until August 12, 2017, after which formal discovery commenced. While the Company denies that any of its subsidiaries breached their fiduciary duties to, or committed a breach of the investment management agreement with, the nominal defendant trust, on January 8, 2018 the parties to the litigation reached a settlement in principle. On February 22, 2018, the parties filed a joint motion for preliminary approval of the settlement and other associated pleadings with the court. The settlement contemplates the payment of $19.9 million, recoverable to the Company through insurance, to the affiliated mutual fund for the benefit of its shareholders. The settlement is subject to final approval by the court. The Company has recorded a liability and offsetting receivable from insurance, which are reflected in the Company's 2017 consolidated balance sheets.
401(k) Plan Class Action Litigation
In an action filed on June 23, 2017 and amended on June 26, 2017 in the U.S. District Court for the District of Kansas, Schapker v. Waddell &amp; Reed Financial, Inc., et al, (Case No. 17-2365 D. Kan.), Stacy Schapker, a participant in the Company’s 401(k) and Thrift Plan, as amended and restated (the “401(k) Plan”), filed a lawsuit against the Company, the Company’s Board of Directors, the Administrative Committee of the 401(k) Plan, and unnamed Jane and John Doe Defendants 1-25. The amended complaint, which is filed on behalf of the 401(k) Plan and a proposed class of 401(k) Plan participants, purports to assert claims for breach of fiduciary duty and prohibited transactions under the Employee Retirement Income Security Act of 1974, as amended (“ERISA”) based on the 401(k) Plan’s offering of investments managed by the Company or its affiliates from June 23, 2011 to present. The amended complaint seeks, among other things, an order compelling the disgorgement of fees paid to the Company and its affiliates by the 401 (k) Plan and the restoration of losses to the 401(k) Plan arising from defendants alleged ERISA violations, attorneys’ fees and other injunctive and equitable relief. The Company believes the allegations are without merit and intends to vigorously defend this matter. On October 6, 2017, the defendants filed a motion to dismiss the amended complaint, and on February 22, 2018, the court denied the motion to dismiss. In the opinion of management, the ultimate resolution and outcome of this matter is uncertain. Given the preliminary nature of the proceedings and the Company’s dispute over the merits of the claims, the Company is unable to estimate a range of reasonably possible loss, if any, that such matter may represent. While the ultimate resolution of this matter is uncertain, an adverse determination against the Company could have a material adverse impact on our business, financial condition and results of operations.</t>
  </si>
  <si>
    <t>Concentrations of Risk</t>
  </si>
  <si>
    <t>17. Concentrations of Risk
Financial instruments that potentially subject the Company to concentrations of credit risk consist primarily of cash and cash equivalents held. The Company maintains cash and cash equivalents with various financial institutions. Cash deposits maintained at financial institutions may exceed the federally insured limit.
Our investments in sponsored funds and investments held as trading expose us to market risk. The underlying holdings of our assets under management are also subject to market risk, which may arise from changes in equity prices, credit ratings, foreign currency exchange rates, and interest rates.</t>
  </si>
  <si>
    <t>Selected Quarterly Information (Unaudited)</t>
  </si>
  <si>
    <t>18. Selected Quarterly Information (Unaudited)
Quarter
First
Second
Third
Fourth
(in thousands)
2017
Total revenues
$
286,564
286,657
289,447
294,476
Net income attributable to Waddell &amp; Reed Financial, Inc.
$
33,871
24,061
53,582
29,765
Net income per share, basic and diluted
$
0.40
0.29
0.64
0.36
Quarter
First
Second
Third
Fourth
(in thousands)
2016
Total revenues
$
323,816
319,208
303,086
292,913
Net income attributable to Waddell &amp; Reed Financial, Inc.
$
38,069
34,678
54,908
29,040
Net income per share, basic and diluted
$
0.46
0.42
0.66
0.35</t>
  </si>
  <si>
    <t>Summary of Significant Accounting Policies (Policies)</t>
  </si>
  <si>
    <t>Summary of Significant Accounting Policies.</t>
  </si>
  <si>
    <t>Basis of Presentation</t>
  </si>
  <si>
    <t xml:space="preserve">Basis of Presentation
The accompanying consolidated financial statements are prepared in accordance with accounting principles generally accepted in the United States of America (“GAAP”) and include the accounts of the Company and its subsidiaries. All significant intercompany accounts and transactions have been eliminated in consolidation. Amounts in the accompanying financial statements and notes are rounded to the nearest thousand unless otherwise stated. Certain amounts in the prior years’ financial statements have been reclassified for consistent presentation. Also, refer to the “Pension Plan” section below regarding a change in accounting.
The Company operates in one business segment as the Company’s management utilizes a consolidated approach to assess performance and allocate resources.
Effective January 1, 2017, the Company adopted Accounting Standards Update (“ASU”) 2016-09, “ Improvements to Employee Share-Based Payment Accounting .” This ASU requires excess tax benefits and tax shortfalls to be recognized as income tax benefit or expense in the income statement on a prospective basis. Additionally, excess tax benefits or shortfalls recognized on share-based compensation are classified as an operating activity in the statement of cash flows. The Company has applied this provision prospectively, and thus, the prior period presented in the income statements and statement of cash flows has not been adjusted. This ASU allows entities to withhold shares issued during the settlement of a stock award or option, as means of meeting minimum tax withholding due by the employee, in an amount up to the employees’ maximum individual tax rate in the relevant jurisdiction without resulting in a liability classification of the award (versus an equity classification). The value of the withheld shares is then remitted by the Company in cash to the taxing authorities on the employees’ behalf. The Company’s historical policy to withhold shares equivalent to the minimum individual tax rate is consistent with the thresholds meeting the classification of an equity award and, therefore, a retrospective classification adjustment was not required. This ASU requires that all cash payments made to taxing authorities on the employees’ behalf for withheld shares be presented as financing activities on the statement of cash flows. As this requirement is consistent with the Company’s historical accounting policy, a retrospective adjustment to presentation of the statement of cash flows was not required. This ASU also allows for the option to account for forfeitures as they occur when determining the amount of share-based compensation expense to be recognized, rather than estimating expected forfeitures over the course of a vesting period. The Company elected to account for forfeitures as they occur. The net cumulative effect to the Company from the adoption of this ASU was an increase to additional paid-in capital of $3.5 million, a reduction to retained earnings of $2.2 million and an increase to the non-current deferred tax asset of $1.3 million as of January 1, 2017. </t>
  </si>
  <si>
    <t>Pension Plan</t>
  </si>
  <si>
    <t>Pension Plan
During the fourth quarter of 2017, the Company retrospectively changed its method of accounting for net periodic pension cost. Historically, net actuarial gains or losses in excess of 10% of the greater of the market-related value of plan assets or the plan’s projected benefit obligation (the corridor) were amortized into operating expenses over the remaining working life of active plan participants. Unrecognized actuarial gains or losses were reflected as a component of stockholders’ equity in our consolidated balance sheets. Under the Company’s new method of accounting, the Company elected to immediately recognize all actuarial gains and losses in net periodic pension cost in the year in which the gains and losses occur noting that it is generally preferable to accelerate the recognition of gains and losses into income rather than to delay such recognition. This change is intended to improve the transparency of the Company’s underlying financial performance by recognizing the effects of current economic and interest rate trends on assumptions used to measure plan obligations and assets. These gains and losses are generally only measured annually as of December 31 and accordingly will be recorded in the fourth quarter, unless a remeasurement event occurs during an earlier interim period. Financial data for all periods presented has been adjusted to reflect the effect of this accounting change.
The cumulative effect of the change on retained earnings as of January 1, 2015 was a decrease of $48.4 million, with the corresponding adjustment to accumulated other comprehensive loss. The effects of the change in accounting on our consolidated statements of income and consolidated balance sheets for the periods presented were as follows:
Years ended December 31,
2017
2016
2015
Historical
Adjusted
As Reported
Adjusted
As Reported
Adjusted
(dollars in thousands, except per share amounts)
Income Statement Information:
Underwriting and distribution expenses
$
600,067
593,424
671,105
664,648
769,781
774,428
Compensation and related costs
196,209
181,376
209,850
200,822
200,752
208,841
Income before provision for income taxes
224,101
245,577
224,508
239,993
399,540
386,804
Provision for income taxes
92,592
101,368
76,188
81,884
154,004
149,226
Net income
131,509
144,209
148,321
158,109
245,536
237,578
Net income attributable to Waddell &amp; Reed Financial, Inc.
128,579
141,279
146,906
156,695
245,536
237,578
Net income per share attributable to Waddell &amp; Reed Financial, Inc. common shareholders, basic and diluted
1.54
1.69
1.78
1.90
2.94
2.85
Statement of Comprehensive Income Information
Pension and postretirement benefit, net of income tax expense (benefit)
$
12,476
(224)
8,569
(1,220)
(6,291)
1,667
Statement of Cash Flows Information:
Net income
$
131,509
144,209
148,321
158,109
245,536
237,578
Adjustments to reconcile net income to net cash provided by operating activities:
Deferred income taxes
11,705
20,481
(3,714)
1,982
(1,410)
(6,188)
Pension and postretirement plan benefits
$
3,762
(17,714)
18,651
3,166
5,654
18,390
As of December 31
2017
2016
Historical
Adjusted
As Reported
Adjusted
Balance Sheet Information
Retained earnings
$
1,126,263
1,092,394
1,135,694
1,089,122
Accumulated other comprehensive income (loss)
$
(33,345)
524
(53,329)
(6,757)</t>
  </si>
  <si>
    <t>Consolidation</t>
  </si>
  <si>
    <t>Consolidation
In the normal course of our business, we sponsor and manage various types of investment products. These investment products include open-end mutual funds, a closed-end mutual fund, privately offered funds, exchange-traded managed funds, and a Luxembourg SICAV. When creating and launching a new investment product, we typically fund the initial cash investment, commonly referred to as “seeding,” to allow the investment product the ability to generate an investment performance track record so that it is able to attract third party investors. Our initial investment in a new product typically represents 100% of the ownership in that product. We generally redeem our investment in seeded products when the related product establishes a sufficient track record, when third party investments in the related product are sufficient to sustain the strategy, or when a decision is made to no longer pursue the strategy. The length of time we hold a majority interest in a product varies based on a number of factors, including market demand, market conditions and investment performance. Our exposure to risk in these investment products is generally limited to any equity investment we have in the product and any earned but uncollected management or other fund-related service fees.
In accordance with financial accounting standards, we consolidate certain sponsored investment products in which we have a controlling interest or the investment product meets the criteria of a variable interest entity (“VIE”) and we are deemed to be the primary beneficiary. In order to make this determination, an analysis is performed to determine if the investment product is a VIE or a voting interest entity (“VOE”). Assessing if an entity is a VIE or VOE involves judgment and analysis on an entity by entity basis. Factors included in this assessment include the legal organization of the entity, the Company’s contractual involvement with the entity and any implications resulting from or associated with related parties’ involvement with the entity.
A VIE is an entity which does not have adequate equity to finance its activities without subordinated financial support, the equity investors do not have the normal characteristics of equity investors for a potential controlling financial interest as a group, or the voting rights are not proportional to their obligations to absorb the expected losses or their rights to receive the expected residual returns of the entity. The Company is deemed to be the primary beneficiary if it absorbs a majority of the VIE’s expected losses, expected residual returns, or both. If the Company is the primary beneficiary of a VIE, we are required to consolidate the assets, liabilities, results of operations and cash flows of the VIE into our consolidated financial statements.
If an entity does not meet the criteria and is not considered a VIE, it is treated as a VOE, which is subject to traditional consolidation concepts based on ownership rights. Sponsored investment products that are considered VOEs are consolidated if we have a controlling financial interest in the entity absent substantive investor rights to replace the investment manager of the entity (kick-out rights).</t>
  </si>
  <si>
    <t>Use of Estimates</t>
  </si>
  <si>
    <t>Use of Estimates
GAAP requires us to make estimates and assumptions that affect the reported amounts of assets, liabilities, revenues and expenses in the consolidated financial statements and accompanying notes, and related disclosures of commitments and contingencies. Estimates are used for, but are not limited to, depreciation and amortization, income taxes, valuation of assets, pension and postretirement obligations, and contingencies. Management evaluates its estimates and assumptions on an ongoing basis using historical experience and other factors, including the current economic environment. Actual results could differ from our estimates.</t>
  </si>
  <si>
    <t>Cash and Cash Equivalents</t>
  </si>
  <si>
    <t>Cash and Cash Equivalents
Cash and cash equivalents include cash on hand and short‑term investments. We consider all highly liquid investments with maturities upon acquisition of 90 days or less to be cash equivalents. Cash and cash equivalents – restricted represents cash held for the benefit of customers and non-customers segregated in compliance with federal and other regulations.</t>
  </si>
  <si>
    <t>Disclosures About Fair Value of Financial Instruments</t>
  </si>
  <si>
    <t>Disclosures About Fair Value of Financial Instruments
Fair value of cash and cash equivalents, receivables and payables approximates carrying value. Fair values for investment securities are based on quoted market prices, where available. Otherwise, fair values for investment securities are based on Level 2 or Level 3 inputs detailed in Note 3. Fair value of long‑term debt is disclosed in Note 7.</t>
  </si>
  <si>
    <t>Investment Securities and Investments in Sponsored Funds</t>
  </si>
  <si>
    <t>Investment Securities and Investments in Sponsored Funds
Our investments are comprised of debt and equity securities, investments in sponsored funds and sponsored privately offered funds. Sponsored funds, which include the Funds, IVH and the IGI Funds, are investments we have made to provide seed capital for new investment products. The Company has classified its investments in certain sponsored funds as either equity method investments (when the Company owns between 20% and 50% of the fund) or as available for sale investments (when the Company owns less than 20% of the fund). Investments held by our broker-dealer entities or certain investments that are anticipated to be purchased and sold on a more frequent basis are classified as trading.
Unrealized gains and losses on securities classified as available for sale, net of related tax effects, are excluded from earnings until realized and are reported as a separate component of comprehensive income. For trading securities, unrealized gains and losses are included in earnings. Realized gains and losses are computed using the specific identification method for all investment securities, other than sponsored funds. For sponsored funds, realized gains and losses are computed using the average cost method. Substantially all of the Company’s equity method investees are investment companies that record their underlying investments at fair value. Therefore, under the equity method of accounting, our share of the investee's underlying net income or loss is predominantly representative of fair value adjustments in the investments held by the equity method investee. Our share of the investee's net income or loss is based on the most current information available and is recorded as a net gain or loss on investments within investment and other income (loss).
Our available for sale investments are reviewed each quarter and adjusted for other than temporary declines in value. We consider factors affecting the issuer and the industry in which the issuer operates, general market trends including interest rates, and our ability and intent to hold an investment until it has recovered. Consideration is given to the length of time an investment’s market value has been below carrying value as well as prospects for recovery to carrying value. When a decline in the fair value of equity securities is determined to be other than temporary, the unrealized loss recorded net of tax in other comprehensive income is realized as a charge to net income, and a new cost basis is established. When a decline in the fair value of debt securities is determined to be other than temporary, the amount of the impairment recognized in earnings depends on whether the Company intends to sell the security or more likely than not will be required to sell the security before recovery of its amortized cost basis less any current‑period credit loss. If so, the other than temporary impairment recognized in earnings is equal to the entire difference between the investment’s amortized cost basis and its fair value at the balance sheet date. If not, the portion of the impairment related to the credit loss is recognized in earnings while the portion of the impairment related to other factors is recognized in other comprehensive income, net of tax.</t>
  </si>
  <si>
    <t>Property and Equipment
Property and equipment are carried at cost. The costs of improvements that extend the life of a fixed asset are capitalized, while the costs of repairs and maintenance are expensed as incurred. Depreciation and amortization are calculated and recorded using the straight‑line method over the estimated useful life of the related asset (or lease term if shorter), generally three to 10 years for furniture and fixtures; one to 10 years for computer software; one to five years for data processing equipment; one to 30 years for buildings; two to 26 years for other equipment; and up to 15 years for leasehold improvements, determined by the lesser of the lease term or expected life.</t>
  </si>
  <si>
    <t>Software Developed for Internal Use</t>
  </si>
  <si>
    <t>Software Developed for Internal Use
Certain internal costs incurred in connection with developing or obtaining software for internal use are capitalized in accordance with ASC 350, “Intangibles – Goodwill and Other Topic.” Internal costs capitalized are included in property and equipment, net in the consolidated balance sheets, and were $10.5 million and $13.3 million as of December 31, 2017 and 2016, respectively. Amortization begins when the software project is complete and ready for its intended use and continues over the estimated useful life, generally one to 10 years.</t>
  </si>
  <si>
    <t>Goodwill and Identifiable Intangible Assets
Goodwill represents the excess of cost over fair value of the identifiable net assets of acquired companies. Indefinite-lived intangible assets represent advisory and subadvisory management contracts for managed assets obtained in acquisitions. The Company considers these contracts to be indefinite-lived intangible assets as they are expected to be renewed without significant cost or modification of terms. Goodwill and indefinite-lived intangible assets are tested for impairment annually or more frequently if events or circumstances indicate that the carrying value may not be recoverable. Goodwill and intangible assets require significant management estimates and judgment, including the valuation determination in connection with the initial purchase price allocation and the ongoing evaluation for impairment. Additional information related to the indefinite-lived intangible assets is included in Note 6.</t>
  </si>
  <si>
    <t>Revenue Recognition</t>
  </si>
  <si>
    <t>Revenue Recognition
Investment Management and Advisory Fees
We recognize investment management fees as earned over the period in which services are rendered. We calculate investment management fees from the Funds daily based upon average daily net assets under management in accordance with investment management agreements between the Funds and the Company. The majority of investment and/or advisory fees earned from the IGI Funds and from institutional and separate accounts are calculated either monthly or quarterly based upon an average of net assets under management in accordance with such investment management agreements. The Company may waive certain fees for investment management services at its discretion, or in accordance with contractual expense limitations, and these waivers are reflected as a reduction to investment management fees on the consolidated statements of income.
Our investment advisory business receives research products and services from broker-dealers through “soft dollar” arrangements. Consistent with the “soft dollar” safe harbor established by Section 28(e) of the Securities Exchange Act of 1934, as amended, the investment advisory business does not have any contractual obligation requiring it to pay for research products and services obtained through soft dollar arrangements with brokers. As a result, we present “soft dollar” arrangements on a net basis.
The Company has contractual arrangements with third parties to provide subadvisory services. Investment advisory fees are recorded gross of any subadvisory payments and are included in investment management fees based on management’s determination that the Company is acting in the capacity of principal service provider with respect to its relationship with the Funds. Any corresponding fees paid to subadvisors are included in operating expenses.
Distribution, Underwriter and Shareholder Service Fees
Underwriting and distribution commission revenues resulting from the sale of investment products are recognized on the trade date. When a client purchases Class A or Class E shares (front-end load), the client pays an initial sales charge of up to 5.75% of the amount invested. The sales charge for Class A or Class E shares typically declines as the investment amount increases. In addition, investors may combine their purchases of all fund shares to qualify for a reduced sales charge. When a client invests in a fee-based asset allocation product, Class I or Y shares are purchased at net asset value, and we do not charge an initial sales charge.
Under a Rule 12b-1 service plan, the Funds may charge a maximum fee of 0.25% of the average daily net assets under management for Class B, C, E and Ivy Funds Y shares for expenses paid to broker-dealers and other sales professionals in connection with providing ongoing services to the Funds’ shareholders and/or maintaining the Funds’ shareholder accounts, with the exception of the Funds’ Class R shares, for which the maximum fee is 0.50% and for the Class I, N and Advisors Funds Y shares, which do not charge a service fee. The Funds’ Class B and Class C shares may charge a maximum of 0.75% of the average daily net assets under management under a Rule 12b-1 distribution plan to broker-dealers and other sales professionals for their services in connection with distributing shares of that class. The Funds’ Class A shares may charge a maximum fee of 0.25% of the average daily net assets under management under a Rule 12b-1 service and distribution plan for expenses detailed previously. The Rule 12b-1 plans are subject to annual approval by the Funds’ board of trustees, including a majority of the disinterested members, by votes cast in person at a meeting called for the purpose of voting on such approval. All Funds may terminate the service and distribution plans at any time with approval of fund trustees or portfolio shareholders (a majority of either) without penalty.
Fee‑based asset allocation revenues are calculated monthly based upon average daily net assets under management. For certain types of investment products, primarily variable annuities, distribution revenues are generally calculated based upon average daily net assets under management. Fees collected from financial advisors for various services are recorded in underwriting and distribution fees on a gross basis, as the Company is the primary obligor in these arrangements.
Shareholder service fees are recognized monthly and are calculated based on the number of accounts or assets under management as applicable. Other administrative service fee revenues are recognized when contractual obligations are fulfilled or as services are provided.</t>
  </si>
  <si>
    <t>Advertising and Promotion</t>
  </si>
  <si>
    <t>Advertising and Promotion
We expense all advertising and promotion costs as the advertising or event takes place. Advertising expense was $9.7 million, $9.4 million and $15.7 million for the years ended December 31, 2017, 2016 and 2015, respectively, and is classified in both underwriting and distribution expense and general and administrative expense in the consolidated statements of income.</t>
  </si>
  <si>
    <t>Leases</t>
  </si>
  <si>
    <t>Leases
The Company leases office space under various leasing arrangements. Most lease agreements contain renewal options, rent escalation clauses and/or other inducements provided by the landlord. Rent expense is recorded on a straight-line basis, including escalations and inducements, over the term of the lease.</t>
  </si>
  <si>
    <t>Share‑Based Compensation
We account for share‑based compensation expense using the fair value method. Under the fair value method, share‑based compensation expense reflects the fair value of share‑based awards measured at grant date, and is recognized over the service period. The Company also issues share‑based awards to our financial advisors, who are independent contractors, and to our Board of Directors. Changes in the Company’s share price result in variable compensation expense over the vesting period of awards granted to our financial advisors and Board of Directors.
During the fourth quarter of 2016, the Company established a Cash Settled RSU Plan (the “RSU Plan”), which allows the Company to grant cash-settled restricted stock units (“RSUs”) Unvested RSUs have no purchase price and vest in 25% increments over four years, beginning on the first anniversary of the grant date. On the vesting date, RSU holders receive a lump sum cash payment equal to the fair market value of one share of the Company’s common stock, par value $0.01, for each RSU that has vested, subject to applicable tax withholdings. We treat RSUs as liability-classified awards and, therefore, account for them at fair value based on the closing price of our common stock on the reporting date, which results in variable compensation expense over the vesting period.</t>
  </si>
  <si>
    <t>Accounting for Income Taxes</t>
  </si>
  <si>
    <t>Accounting for Income Taxes
Income tax expense is based on pre-tax income, including adjustments made for the recognition or derecognition related to uncertain tax positions. The recognition or derecognition of income tax expense related to uncertain tax positions is determined under the guidance as prescribed by ASC 740, “ Income Taxes Topic. ” Deferred tax assets and liabilities are recognized for the future tax attributable to differences between the financial statement carrying amounts of existing assets and liabilities and their respective tax basis. A valuation allowance is recognized to reduce deferred tax assets if, based on available evidence, it is more likely than not that all or some portion of the asset will not be realized. Deferred tax assets and liabilities are measured using enacted tax rates that will be in effect when they are expected to be realized or settled. The effect on the measurement of deferred tax assets and liabilities of a change in income tax law is recognized in earnings in the period that includes the enactment date.
On December 22, 2017, the Tax Cuts and Jobs Act (the “Tax Reform Act”) was enacted, which significantly revised the U.S. corporate income tax system by, among other things, permanently reducing the federal statutory tax rate from 35% to 21% effective January 1, 2018. The Company recorded a one-time charge of $5.4 million in the fourth quarter of 2017 to measure our net deferred tax assets at the reduced federal statutory rate. The SEC staff issued Staff Accounting Bulletin No. 118 to address the application of GAAP in situations when a registrant does not have the necessary information available, prepared, or analyzed (including computations) in reasonable detail to complete the accounting for certain income tax effects of the Tax Reform Act. The Company has recognized the provisional tax impact related to the revaluation of deferred tax assets and liabilities and included these amounts in its consolidated financial statements for the year ended December 31, 2017. The ultimate impact may differ from these provisional amounts, possibly materially, due to, among other things, additional analysis, changes in interpretations and assumptions the Company has made, additional regulatory guidance that may be issued, and actions the Company may take as a result of the Tax Reform Act. The impact of the Tax Reform Act is expected to be complete when the Company’s 2017 U.S. corporate income tax return is filed in 2018.</t>
  </si>
  <si>
    <t>Summary of Significant Accounting Policies (Tables)</t>
  </si>
  <si>
    <t>Schedule of effects of the change in accounting on the consolidated statements of income and consolidated balance sheets</t>
  </si>
  <si>
    <t>The effects of the change in accounting on our consolidated statements of income and consolidated balance sheets for the periods presented were as follows:
Years ended December 31,
2017
2016
2015
Historical
Adjusted
As Reported
Adjusted
As Reported
Adjusted
(dollars in thousands, except per share amounts)
Income Statement Information:
Underwriting and distribution expenses
$
600,067
593,424
671,105
664,648
769,781
774,428
Compensation and related costs
196,209
181,376
209,850
200,822
200,752
208,841
Income before provision for income taxes
224,101
245,577
224,508
239,993
399,540
386,804
Provision for income taxes
92,592
101,368
76,188
81,884
154,004
149,226
Net income
131,509
144,209
148,321
158,109
245,536
237,578
Net income attributable to Waddell &amp; Reed Financial, Inc.
128,579
141,279
146,906
156,695
245,536
237,578
Net income per share attributable to Waddell &amp; Reed Financial, Inc. common shareholders, basic and diluted
1.54
1.69
1.78
1.90
2.94
2.85
Statement of Comprehensive Income Information
Pension and postretirement benefit, net of income tax expense (benefit)
$
12,476
(224)
8,569
(1,220)
(6,291)
1,667
Statement of Cash Flows Information:
Net income
$
131,509
144,209
148,321
158,109
245,536
237,578
Adjustments to reconcile net income to net cash provided by operating activities:
Deferred income taxes
11,705
20,481
(3,714)
1,982
(1,410)
(6,188)
Pension and postretirement plan benefits
$
3,762
(17,714)
18,651
3,166
5,654
18,390
As of December 31
2017
2016
Historical
Adjusted
As Reported
Adjusted
Balance Sheet Information
Retained earnings
$
1,126,263
1,092,394
1,135,694
1,089,122
Accumulated other comprehensive income (loss)
$
(33,345)
524
(53,329)
(6,757)</t>
  </si>
  <si>
    <t>Investment Securities (Tables)</t>
  </si>
  <si>
    <t>Schedule of investment securities</t>
  </si>
  <si>
    <t>Investment securities at December 31, 2017 and 2016 are as follows:
December 31,
December 31,
2017
2016
(in thousands)
Available for sale securities:
Certificates of deposit
$
12,999
—
Commercial paper
34,978
—
Corporate bonds
197,442
—
U.S. Treasury bills
19,779
—
Sponsored funds
124,016
122,806
Sponsored privately offered funds
—
570
Total available for sale securities
389,214
123,376
Trading securities:
Certificates of deposit
1,999
—
Corporate bonds
55,414
—
U.S. Treasury bills
4,929
—
Mortgage-backed securities
10
13
Common stock
116
101
Consolidated sponsored funds
139,086
145,710
Sponsored funds
13,841
29,541
Sponsored privately offered funds
695
—
Total trading securities
216,090
175,365
Equity method securities:
Sponsored funds
95,188
26,775
Sponsored privately offered funds
—
3,234
Total equity method securities
95,188
30,009
Total securities
$
700,492
328,750</t>
  </si>
  <si>
    <t>Summary of maturities of securities held</t>
  </si>
  <si>
    <t>Certificates of deposit, commercial paper, corporate bonds and U.S. Treasury bills accounted for as available for sale and held as of December 31, 2017 mature as follows:
Amortized
cost
Fair value
(in thousands)
Within one year
$
98,323
98,390
After one year but within five years
167,936
166,808
$
266,259
265,198
Certificates of deposit, U.S. Treasury bills, corporate bonds and mortgage-backed securities accounted for as trading and held as of December 31, 2017 mature as follows:
Fair value
(in thousands)
Within one year
$
12,064
After one year but within five years
45,288
After 10 years
5,000
$
62,352</t>
  </si>
  <si>
    <t>Summary of the gains (losses) related to securities</t>
  </si>
  <si>
    <t>The following is a summary of the gross unrealized gains (losses) related to securities classified as available for sale at December 31, 2017:
Amortized
Unrealized
Unrealized
cost
gains
losses
Fair value
(in thousands)
Available for sale securities:
Certificates of deposit
$
13,000
1
(2)
12,999
Commercial paper
34,836
142
—
34,978
Corporate bonds
198,404
33
(995)
197,442
U.S. Treasury bills
20,019
—
(240)
19,779
Sponsored funds
122,722
2,576
(1,282)
124,016
$
388,981
2,752
(2,519)
389,214
The following is a summary of the gross unrealized gains (losses) related to securities classified as available for sale at December 31, 2016:
Amortized
Unrealized
Unrealized
cost
gains
losses
Fair value
(in thousands)
Available for sale securities:
Sponsored funds
$
129,427
828
(7,449)
Sponsored privately offered funds
265
305
—
570
$
129,692
1,133
(7,449)
123,376</t>
  </si>
  <si>
    <t>Summary of available for sale sponsored funds with fair values below carrying values</t>
  </si>
  <si>
    <t>A summary of available for sale sponsored funds with fair values below carrying values at December 31, 2017 is as follows:
Less than 12 months
12 months or longer
Total
Unrealized
Unrealized
Unrealized
December 31, 2017
Fair value
losses
Fair value
losses
Fair value
losses
(in thousands)
Certificates of deposit
$
2,998
(2)
—
—
2,998
(2)
Corporate bonds
192,409
(995)
—
—
192,409
(995)
U.S. Treasury bills
19,779
(240)
—
—
19,779
(240)
Sponsored funds
49,641
(600)
23,707
(682)
73,348
(1,282)
$
264,827
(1,837)
23,707
(682)
288,534
(2,519)</t>
  </si>
  <si>
    <t>Summary of balances related to consolidated sponsored funds as well the company’s net interest in these funds</t>
  </si>
  <si>
    <t>The following table details the balances related to consolidated sponsored and sponsored privately offered funds at December 31, 2017 and 2016, as well as the Company’s net interest in these funds:
December 31,
December 31,
2017
2016
(in thousands)
Cash
$
8,472
6,885
Investments
139,086
145,710
Other assets
1,588
763
Other liabilities
(1,040)
(390)
Redeemable noncontrolling interests
(14,509)
(10,653)
Net interest in consolidated sponsored funds
$
133,597
142,315</t>
  </si>
  <si>
    <t>Schedule of fair value of investment securities</t>
  </si>
  <si>
    <t>The following tables summarize our investment securities as of December 31, 2017 and 2016 that are recognized in our consolidated balance sheets using fair value measurements based on the differing levels of inputs. There were no transfers between levels for the years ended December 31, 2017 or 2016.
December 31, 2017
Level 1
Level 2
Level 3
Other Assets Held at Net Asset Value
Total
(in thousands)
Cash equivalents: (1)
Money market funds
$
145,785
—
—
—
145,785
Commercial paper
—
11,064
—
—
11,064
Total cash equivalents
$
145,785
11,064
—
—
156,849
Available for sale securities:
Certificates of deposit
$
—
12,999
—
—
12,999
Commercial paper
—
34,978
—
—
34,978
Corporate bonds
—
197,442
—
—
197,442
U.S. Treasury bills
—
19,779
—
—
19,779
Sponsored funds
124,016
—
—
—
124,016
Trading securities:
Certificates of deposit
—
1,999
—
—
1,999
Corporate bonds
—
55,414
—
55,414
U.S. Treasury bills
—
4,929
—
—
4,929
Mortgage-backed securities
—
10
—
—
10
Common stock
116
—
—
—
116
Consolidated sponsored funds
77,128
61,958
—
—
139,086
Sponsored funds
13,841
—
—
—
13,841
Sponsored privately offered funds measured at net asset value (2)
—
—
—
695
695
Equity method securities: (3)
Sponsored funds
95,188
—
—
—
95,188
Total
$
310,289
389,508
—
695
700,492
December 31, 2016
Level 1
Level 2
Level 3
Other Assets Held at Net Asset Value
Total
(in thousands)
Cash equivalents: (1)
Total cash equivalents
$
71,758
—
—
—
71,758
Available for sale securities:
Sponsored funds
$
122,806
—
—
—
122,806
Sponsored privately offered funds measured at net asset value (2)
—
—
—
570
570
Trading securities:
Mortgage-backed securities
—
13
—
—
13
Common stock
101
—
—
—
101
Consolidated sponsored funds
100,847
44,863
—
—
145,710
Sponsored funds
29,541
—
—
—
29,541
Equity method securities: (3)
Sponsored funds
26,775
—
—
—
26,775
Sponsored privately offered funds measured at net asset value (2)
—
—
—
3,234
3,234
Total
$
280,070
44,876
—
3,804
328,750
(1)
Cash equivalents include highly liquid investments with original maturities of 90 days or less. Cash investments in actively traded money market funds are measured at NAV and are classified as Level 1. Cash investments in commercial paper are measured at cost, which approximates fair value because of the short time between purchase of the instrument and its expected realization, and are classified as Level 2.
(2)
Certain investments that are measured at fair value using the net asset value per share (or its equivalent) practical expedient have not been categorized in the fair value hierarchy. The fair value amounts presented in this table are intended to permit reconciliation of the fair value hierarchy to the amounts presented in the consolidated balance sheets.
Substantially all of the Company’s equity method investments are investment companies that record their underlying investments at fair value.</t>
  </si>
  <si>
    <t>Derivative Financial Instruments (Tables)</t>
  </si>
  <si>
    <t>Schedule of fair value of derivative financial instruments, excluding derivative financial instruments held in certain consolidated sponsored funds</t>
  </si>
  <si>
    <t>The following table presents the fair value of the derivative financial instruments, excluding derivative financial instruments held in certain consolidated sponsored funds as of December 31, 2017 and 2016 calculated based on Level 2 inputs:
December 31,
December 31,
2017
2016
Balance sheet
location
Fair value
Fair value
(in thousands)
Total return swap contracts
Other current liabilities
$
1,093
475</t>
  </si>
  <si>
    <t>Schedule of net losses recognized in income of derivative financial instrument</t>
  </si>
  <si>
    <t>The following is a summary of net losses recognized in income for the years ended December 31, 2017 and 2016:
Year ended
Income statement
December 31,
location
2017
2016
(in thousands)
Total return swap contracts
Investment and other (loss)
$
(36,368)
(31,974)</t>
  </si>
  <si>
    <t>Property and Equipment (Tables)</t>
  </si>
  <si>
    <t>Schedule of property and equipment, net</t>
  </si>
  <si>
    <t>Estimated
2017
2016
useful lives
(in thousands)
Leasehold improvements
$
22,106
22,426
1 - 15
years
Furniture and fixtures
30,529
30,501
3 - 10
years
Equipment
20,802
20,616
2 - 26
years
Computer software
99,644
100,941
1 - 10
years
Data processing equipment
18,678
19,458
1 - 5
years
Buildings
11,759
11,699
1 - 30
years
Land
2,843
2,843
Property and equipment, at cost
206,361
208,484
Accumulated depreciation
(118,694)
(106,035)
Property and equipment, net
$
87,667
102,449</t>
  </si>
  <si>
    <t>Goodwill and Identifiable Intangible Assets (Tables)</t>
  </si>
  <si>
    <t>Schedule of goodwill and identifiable intangible assets</t>
  </si>
  <si>
    <t>December 31,
December 31,
2017
2016
(in thousands)
Goodwill
$
106,970
106,970
Mutual fund management advisory contracts
38,699
38,699
Mutual fund management subadvisory contract
1,200
2,700
Other
200
200
Total identifiable intangible assets
40,099
41,599
Total
$
147,069
148,569</t>
  </si>
  <si>
    <t>Income Taxes (Tables)</t>
  </si>
  <si>
    <t>Schedule of provision for income taxes</t>
  </si>
  <si>
    <t>2017
2016
2015
(in thousands)
Current taxes:
Federal
$
73,167
72,711
142,576
State
7,720
7,174
12,800
Foreign
—
17
38
80,887
79,902
155,414
Deferred taxes
20,481
1,982
(6,188)
Provision for income taxes
$
101,368
81,884
149,226</t>
  </si>
  <si>
    <t>Schedule of reconciliation of statutory federal income tax rate with effective income tax rate</t>
  </si>
  <si>
    <t>2017
2016
2015
Statutory federal income tax rate
35.0
%
35.0
%
35.0
%
State income taxes, net of federal tax benefits
2.5
2.2
2.0
Share-based compensation
3.4
—
—
Charges related to decrease in U.S. tax rate
2.2
—
—
State tax incentives
(0.2)
(0.3)
(0.2)
Valuation allowance on losses capital in nature
(1.0)
(3.2)
1.0
Other items
(0.6)
0.4
0.8
Effective income tax rate
41.3
%
34.1
%
38.6
%</t>
  </si>
  <si>
    <t>Schedule of deferred tax liabilities and deferred tax assets</t>
  </si>
  <si>
    <t>2017
2016
(in thousands)
Deferred tax liabilities:
Deferred sales commissions
$
(331)
(484)
Property and equipment
(7,301)
(13,906)
Identifiable intangible assets
(7,419)
(11,118)
Unrealized gains on investments securities and partnerships
(3,554)
—
Prepaid expenses
(1,679)
(1,968)
Additional postretirement liability
(150)
(356)
Total gross deferred liabilities
(20,434)
(27,832)
Deferred tax assets:
Benefit plans
3,381
15,425
Accrued compensation
5,558
10,678
Other accrued expenses
4,094
7,058
Unrealized losses on investment securities and partnerships
—
1,834
Capital loss carryforwards
57
3,920
Share-based compensation
15,047
20,516
Unused state tax credits
2,788
2,115
State net operating loss carryforwards
7,235
5,716
Other
2,817
3,428
Total gross deferred assets
40,977
70,690
Valuation allowance
(7,235)
(11,428)
Net deferred tax asset
$
13,308
31,430</t>
  </si>
  <si>
    <t>Summary of the Company's reconciliation of unrecognized tax benefits, excluding penalties and interest</t>
  </si>
  <si>
    <t>The following table summarizes the Company's reconciliation of unrecognized tax benefits, excluding penalties and interest, for the years ended December 31, 2017, 2016 and 2015:
2017
2016
2015
(in thousands)
Balance at January 1
$
7,734
8,448
8,105
Increases during the year:
Gross increases - tax positions in prior period
244
465
1,401
Gross increases - current-period tax positions
97
494
700
Decreases during the year:
Gross decreases - tax positions in prior period
(56)
(167)
(308)
Decreases due to settlements with taxing authorities
(178)
(21)
(486)
Decreases due to lapse of statute of limitations
(998)
(1,485)
(964)
Balance at December 31
$
6,843
7,734
8,448</t>
  </si>
  <si>
    <t>Pension Plan and Postretirement Benefits Other Than Pension (Tables)</t>
  </si>
  <si>
    <t>Schedule of changes in net funded status, disclosure of amounts recognized in the balance sheet, and the assumptions used to determine the benefit obligation</t>
  </si>
  <si>
    <t>A reconciliation of the funded status of these plans and the assumptions related to the obligations at December 31, 2017, 2016 and 2015 are as follows:
Other
Pension Benefits
Postretirement Benefits
2017
2016
2015
2017
2016
2015
(in thousands)
Change in projected benefit obligation:
Net benefit obligation at beginning of year
$
180,921
210,783
208,085
2,446
8,421
9,902
Service cost
8,367
12,199
12,080
—
555
910
Interest cost
6,248
9,432
8,420
58
297
397
Benefits paid
(8,511)
(52,288)
(10,184)
(954)
(674)
(505)
Actuarial (gain) loss
28,841
(19,886)
(7,618)
139
1,790
(2,632)
Retiree contributions
—
—
—
506
532
349
Curtailment gain
(31,621)
—
—
—
(8,475)
—
Settlement loss
—
20,681
—
—
—
—
Net benefit obligation at end of year
$
184,245
180,921
210,783
2,195
2,446
8,421
The accumulated benefit obligation for the Pension Plan was $150.1 million at December 31, 2016.
Other
Pension Benefits
Postretirement Benefits
2017
2016
2015
2017
2016
2015
(in thousands)
Change in plan assets:
Fair value of plan assets at beginning of year
$
144,529
173,885
175,548
—
—
—
Actual return on plan assets
24,863
2,932
(11,479)
—
—
—
Employer contributions
10,000
20,000
20,000
448
142
156
Retiree contributions
—
—
—
506
532
349
Benefits paid
(8,511)
(52,288)
(10,184)
(954)
(674)
(505)
Fair value of plan assets at end of year
$
170,881
144,529
173,885
—
—
—
Funded status at end of year
$
(13,364)
(36,392)
(36,898)
(2,195)
(2,446)
(8,421)
Other
Pension Benefits
Postretirement Benefits
2017
2016
2015
2017
2016
2015
(in thousands, except percentage data)
Amounts recognized in the statement of financial position:
Current liabilities
$
—
—
—
(422)
(458)
(316)
Noncurrent liabilities
(13,364)
(36,392)
(36,898)
(1,773)
(1,988)
(8,105)
Net amount recognized at end of year
$
(13,364)
(36,392)
(36,898)
(2,195)
(2,446)
(8,421)
Weighted average assumptions used to determine benefit obligation at December 31:
Discount rate
3.76
%
4.39
%
4.60
%
3.28
%
3.46
%
4.44
%
Rate of compensation increase
Not applicable
5.12
%
5.12
%
Not applicable</t>
  </si>
  <si>
    <t>Schedule of pension plan asset allocation</t>
  </si>
  <si>
    <t>Our Pension Plan asset allocation at December 31, 2017 and 2016 is as follows:
Percentage of
Percentage of
Plan Assets at
Plan Assets at
Plan assets by category
December 31, 2017
December 31, 2016
Cash
40
%
18
%
Equity securities:
Domestic
29
%
49
%
International
18
%
17
%
Fixed income securities
8
%
10
%
Gold bullion
5
%
6
%
Total
100
%
100
%</t>
  </si>
  <si>
    <t>Summary of entity's pension plan assets fair value</t>
  </si>
  <si>
    <t>2017
Level 1
Level 2
Level 3
Total
(in thousands)
Equity securities:
Domestic
$
49,540
—
—
49,540
International
4,889
26,542
—
31,431
Fixed income securities:
U.S. Treasuries
—
6,455
—
6,455
Corporate bond
—
587
—
587
Foreign bonds
—
6,591
—
6,591
Gold bullion
8,369
—
—
8,369
Total investment securities
62,798
40,175
—
102,973
Cash and cash equivalents
67,908
Total
$
170,881
2016
Level 1
Level 2
Level 3
Total
(in thousands)
Equity securities:
Domestic
$
71,159
—
—
71,159
International
24,622
—
—
24,622
Equity derivatives
—
12
—
12
Fixed income securities:
Mortgage-backed securities
—
10
—
10
U.S. Treasuries
—
4,801
—
4,801
Corporate bond
—
526
—
526
Foreign Bonds
—
8,897
—
8,897
Gold bullion
8,420
—
—
8,420
Total investment securities
104,201
14,246
—
118,447
Cash and cash equivalents
26,082
Total
$
144,529</t>
  </si>
  <si>
    <t>Schedule of components of net periodic pension and other postretirement costs</t>
  </si>
  <si>
    <t>The components of net periodic pension and other postretirement costs consisted of the following for the years ended December 31, 2017, 2016 and 2015:
Other
Pension Benefits
Postretirement Benefits
2017
2016
2015
2017
2016
2015
(in thousands)
Components of net periodic benefit cost:
Service cost
$
8,367
12,199
12,080
—
555
910
Interest cost
6,248
9,432
8,420
58
297
397
Expected return on plan assets
(10,113)
(13,927)
(14,510)
—
—
—
Actuarial gain (loss)
14,091
(8,891)
18,371
—
—
—
Actuarial gain amortization
—
—
—
(180)
(153)
—
Prior service cost amortization
—
—
—
(4)
4
19
Curtailment gain
(31,621)
—
—
—
(8,475)
—
Settlement loss
—
20,681
—
—
—
—
Total (1)
$
(13,028)
19,494
24,361
(126)
(7,772)
1,326
(1)
For the year ended December 31, 2017, $9.7 million of net periodic pension and other postretirement benefit credits were included in compensation and related costs and $3.5 million included in underwriting and distribution expense.</t>
  </si>
  <si>
    <t>Schedule of weighted average assumptions used to determine net periodic cost and benefit obligation</t>
  </si>
  <si>
    <t>The weighted average assumptions used to determine net periodic benefit cost for the years ended December 31, 2017, 2016 and 2015 are as follows:
Other
Pension Benefits
Postretirement Benefits
2017
2016
2015
2017
2016
2015
Discount rate
4.39% / 3.96
1 %
4.60
%
4.13
%
3.46
%
4.44
%
4.07
%
Expected return on plan assets
7.00% / 6.00
1 %
7.50
%
7.75
%
Not applicable
Rate of compensation increase
5.12
%
5.12
%
5.12
%
Not applicable
(1)
Due to the plan freeze and associated remeasurement as of July 31, 2017, the discount rate changed from 4.39% to 3.96% and the expected return on assets changed from 7.00% to 6.00%.</t>
  </si>
  <si>
    <t>Schedule of expected benefit payments to be paid</t>
  </si>
  <si>
    <t>We expect the following benefit payments to be paid:
Other
Pension
Postretirement
Benefits
Benefits
(in thousands)
2018
$
10,895
421
2019
8,667
421
2020
8,642
315
2021
9,659
241
2022
9,406
199
2023 through 2027
50,906
484
$
98,175
2,081</t>
  </si>
  <si>
    <t>Stockholders' Equity (Tables)</t>
  </si>
  <si>
    <t>Components of basic and diluted earnings per share</t>
  </si>
  <si>
    <t>For the years ended December 31, 2017, 2016 and 2015, earnings per share were computed as follows:
2017
2016
2015
Net income attributable to Waddell &amp; Reed Financial, Inc.
$
141,279
156,695
237,578
Weighted average shares outstanding, basic and diluted
83,573
82,668
83,499
Earnings per share, basic and diluted
$
1.69
1.90
2.85</t>
  </si>
  <si>
    <t>Summary of other comprehensive income (loss) activity</t>
  </si>
  <si>
    <t>The following table summarizes other comprehensive income (loss) activity for the years ended December 31, 2017 and 2016.
Change in
valuation
allowance for
unrealized
Total
Unrealized
gains
Postretirement
accumulated
gains (losses)
(losses) on
benefits
other
on investment
investment
unrealized
comprehensive
Year ended December 31, 2017
securities
securities
gains (losses)
income (loss)
(in thousands)
Balance at December 31, 2016
$
(3,972)
(3,388)
603
(6,757)
Other comprehensive income (loss) before reclassification
4,039
3,743
(106)
7,676
Amount reclassified from accumulated other comprehensive income (loss)
78
(355)
(118)
(395)
Net current period other comprehensive income (loss)
4,117
3,388
(224)
7,281
Balance at December 31, 2017
$
145
$
—
379
524
Change in
valuation
allowance for
unrealized
Total
Unrealized
gains
Postretirement
accumulated
gains (losses)
(losses) on
benefits
other
on investment
investment
unrealized
comprehensive
Year ended December 31, 2016
securities
securities
gains (losses)
income (loss)
(in thousands)
Balance at December 31, 2015
$
(3,729)
(3,240)
1,824
(5,145)
Other comprehensive income (loss) before reclassification
1,948
1,195
(1,125)
2,018
Amount reclassified from accumulated other comprehensive loss
(2,191)
(1,343)
(96)
(3,630)
Net current period other comprehensive loss
(243)
(148)
(1,221)
(1,612)
Balance at December 31, 2016
$
(3,972)
$
(3,388)
603
(6,757)</t>
  </si>
  <si>
    <t>Summary of reclassifications from accumulated other comprehensive income (loss) and included in net income</t>
  </si>
  <si>
    <t>Reclassifications from accumulated other comprehensive income and included in net income are summarized in the table that follows for the years ended December 31, 2017 and 2016:
For the year ended December 31, 2017
Tax
(expense)
Pre-tax
benefit
Net of tax
Statement of income line item
(in thousands)
Reclassifications included in net income:
Sponsored funds investment losses
$
(124)
46
(78)
Investment and other income (loss)
Valuation allowance
—
355
355
Provision for income taxes
Amortization of postretirement benefits
184
(66)
118
Underwriting and distribution expense and Compensation and related costs
Total
$
60
335
395
For the year ended December 31, 2016
Tax
(expense)
Pre-tax
benefit
Net of tax
Statement of income line item
(in thousands)
Reclassifications included in net income:
Sponsored funds investment gains
$
3,489
(1,298)
2,191
Investment and other income (loss)
Valuation allowance
—
1,343
1,343
Provision for income taxes
Amortization of postretirement benefits
149
(53)
96
Underwriting and distribution expense and Compensation and related costs
Total
$
3,638
(8)
3,630</t>
  </si>
  <si>
    <t>Share-Based Compensation (Tables)</t>
  </si>
  <si>
    <t>Summary of nonvested share activity and related fair value</t>
  </si>
  <si>
    <t>A summary of nonvested share activity and related fair value for the year ended December 31, 2017 follows:
Weighted
Average
Nonvested
Grant Date
Stock Shares
Fair Value
Nonvested at December 31, 2016
4,786,103
$
34.74
Granted
1,717,333
19.77
Vested
(1,109,002)
48.22
Forfeited
(305,794)
26.31
Nonvested at December 31, 2017
5,088,640
$
27.26</t>
  </si>
  <si>
    <t>Schedule of nonvested cash settled unit activity</t>
  </si>
  <si>
    <t>A summary of nonvested cash-settled unit activity for the year ended December 31, 2017 follows:
Nonvested
Cash-Settled Units
Nonvested at December 31, 2016
—
Granted
1,284,459
Vested
(522)
Forfeited
(70,908)
Nonvested at December 31, 2017
1,213,029</t>
  </si>
  <si>
    <t>Uniform Net Capital Rule Requirements (Tables)</t>
  </si>
  <si>
    <t>Schedule of net capital and aggregated indebtedness information for broker/dealer subsidiaries</t>
  </si>
  <si>
    <t>Net capital and aggregated indebtedness information for our broker-dealer subsidiaries is presented in the following table as of December 31, 2017 and 2016:
2017
2016
(in thousands)
W&amp;R
IDI
W&amp;R
IDI
Net capital
$
28,024
21,167
52,639
12,894
Required capital
250
1,757
250
2,152
Excess of required capital
$
27,774
19,410
52,389
10,742
Ratio of aggregate indebtedness to net capital
Not
Not
applicable
1.25 to 1.0
applicable
2.50 to 1.0</t>
  </si>
  <si>
    <t>Rental Expense and Lease Commitments (Tables)</t>
  </si>
  <si>
    <t>Schedule of future minimum rental commitments under non-cancelable operating leases</t>
  </si>
  <si>
    <t>Future minimum rental commitments under non‑cancelable operating leases are as follows:
Year
Commitments
(in thousands)
2018
$
19,921
2019
14,181
2020
9,050
2021
5,340
2022
2,746
Thereafter
7,489
$
58,727</t>
  </si>
  <si>
    <t>Related Party Transactions (Tables)</t>
  </si>
  <si>
    <t>Schedule of revenues for services provided or related to the Funds and IGI</t>
  </si>
  <si>
    <t>Revenues for services provided or related to the Funds and IGI Funds for the years ended December 31, 2017, 2016 and 2015 are as follows:
2017
2016
2015
(in thousands)
Investment management fees
$
508,035
523,304
654,727
Rule 12b-1 service and distribution fees
159,873
208,901
303,046
Shareholder service fees
106,595
120,241
143,071
Total revenues
$
774,503
852,446
1,100,844</t>
  </si>
  <si>
    <t>Selected Quarterly Information (Unaudited) (Tables)</t>
  </si>
  <si>
    <t>Schedule of selected quarterly Information</t>
  </si>
  <si>
    <t>Quarter
First
Second
Third
Fourth
(in thousands)
2017
Total revenues
$
286,564
286,657
289,447
294,476
Net income attributable to Waddell &amp; Reed Financial, Inc.
$
33,871
24,061
53,582
29,765
Net income per share, basic and diluted
$
0.40
0.29
0.64
0.36
Quarter
First
Second
Third
Fourth
(in thousands)
2016
Total revenues
$
323,816
319,208
303,086
292,913
Net income attributable to Waddell &amp; Reed Financial, Inc.
$
38,069
34,678
54,908
29,040
Net income per share, basic and diluted
$
0.46
0.42
0.66
0.35</t>
  </si>
  <si>
    <t>Summary of Significant Accounting Policies - Basis of Presentation and Consolidation (Details) $ in Millions</t>
  </si>
  <si>
    <t>Jan. 01, 2017USD ($)</t>
  </si>
  <si>
    <t>Dec. 31, 2017item</t>
  </si>
  <si>
    <t>Dec. 31, 2017USD ($)</t>
  </si>
  <si>
    <t>Number of operating business segments | item</t>
  </si>
  <si>
    <t>Cumulative effect on retained earnings</t>
  </si>
  <si>
    <t>ASU 2016-09 | Adjustments</t>
  </si>
  <si>
    <t>Increase to additional paid-in capital</t>
  </si>
  <si>
    <t>Reduction to retained earnings</t>
  </si>
  <si>
    <t>Increase to the non-current deferred tax asset</t>
  </si>
  <si>
    <t>Summary of Significant Accounting Policies - Change in Financial Statements (Details) - USD ($) $ / shares in Units, $ in Thousands</t>
  </si>
  <si>
    <t>3 Months Ended</t>
  </si>
  <si>
    <t>36 Months Ended</t>
  </si>
  <si>
    <t>Sep. 30, 2017</t>
  </si>
  <si>
    <t>Mar. 31, 2017</t>
  </si>
  <si>
    <t>Sep. 30, 2016</t>
  </si>
  <si>
    <t>Jun. 30, 2016</t>
  </si>
  <si>
    <t>Mar. 31, 2016</t>
  </si>
  <si>
    <t>Income Statement Information:</t>
  </si>
  <si>
    <t>Underwriting and distribution expenses</t>
  </si>
  <si>
    <t>Compensation and related costs</t>
  </si>
  <si>
    <t>Net income attributable to Waddell and Reed Financial, Inc.</t>
  </si>
  <si>
    <t>Statement of Comprehensive Income Information</t>
  </si>
  <si>
    <t>Pension and postretirement benefit, net of income tax expense (benefit)</t>
  </si>
  <si>
    <t>Statement of Cash Flows Information:</t>
  </si>
  <si>
    <t>Deferred taxes</t>
  </si>
  <si>
    <t>Balance Sheet Information</t>
  </si>
  <si>
    <t>Historical Accounting Method</t>
  </si>
  <si>
    <t>Summary of Significant Accounting Policies - Summary of property and equipment (Details) - USD ($) $ in Millions</t>
  </si>
  <si>
    <t>Furniture and fixtures | Minimum</t>
  </si>
  <si>
    <t>Summary of property and equipment</t>
  </si>
  <si>
    <t>Estimated useful lives</t>
  </si>
  <si>
    <t>3 years</t>
  </si>
  <si>
    <t>Furniture and fixtures | Maximum</t>
  </si>
  <si>
    <t>10 years</t>
  </si>
  <si>
    <t>Computer software | Minimum</t>
  </si>
  <si>
    <t>1 year</t>
  </si>
  <si>
    <t>Computer software | Maximum</t>
  </si>
  <si>
    <t>Data processing equipment | Minimum</t>
  </si>
  <si>
    <t>Data processing equipment | Maximum</t>
  </si>
  <si>
    <t>5 years</t>
  </si>
  <si>
    <t>Buildings | Minimum</t>
  </si>
  <si>
    <t>Buildings | Maximum</t>
  </si>
  <si>
    <t>30 years</t>
  </si>
  <si>
    <t>Other equipment | Minimum</t>
  </si>
  <si>
    <t>2 years</t>
  </si>
  <si>
    <t>Other equipment | Maximum</t>
  </si>
  <si>
    <t>26 years</t>
  </si>
  <si>
    <t>Leasehold improvements | Minimum</t>
  </si>
  <si>
    <t>Leasehold improvements | Maximum</t>
  </si>
  <si>
    <t>15 years</t>
  </si>
  <si>
    <t>Internal costs capitalized</t>
  </si>
  <si>
    <t>Software Developed for Internal Use | Minimum</t>
  </si>
  <si>
    <t>Software Developed for Internal Use | Maximum</t>
  </si>
  <si>
    <t>Summary of Significant Accounting Policies - Deferred Sales Commissions and Revenue Recognition (Details)</t>
  </si>
  <si>
    <t>Class B</t>
  </si>
  <si>
    <t>Deferred Sales Commissions</t>
  </si>
  <si>
    <t>Maximum service plan fee (as a percent)</t>
  </si>
  <si>
    <t>0.25%</t>
  </si>
  <si>
    <t>Maximum distribution plan fee (as a percent)</t>
  </si>
  <si>
    <t>0.75%</t>
  </si>
  <si>
    <t>Class C</t>
  </si>
  <si>
    <t>Class A</t>
  </si>
  <si>
    <t>Class A | Maximum</t>
  </si>
  <si>
    <t>Sales charge (as a percent)</t>
  </si>
  <si>
    <t>5.75%</t>
  </si>
  <si>
    <t>Class E</t>
  </si>
  <si>
    <t>Class E | Maximum</t>
  </si>
  <si>
    <t>Ivy Funds Y</t>
  </si>
  <si>
    <t>Class R</t>
  </si>
  <si>
    <t>0.50%</t>
  </si>
  <si>
    <t>Summary of Significant Accounting Policies - Advertising and Promotion (Details) - USD ($) $ in Millions</t>
  </si>
  <si>
    <t>Advertising expense</t>
  </si>
  <si>
    <t>Summary of Significant Accounting Policies - Share Based Compensation and Accounting for Income Taxes (Details) - USD ($) $ / shares in Units, $ in Millions</t>
  </si>
  <si>
    <t>Jan. 01, 2018</t>
  </si>
  <si>
    <t>Percentage increments vested on anniversaries on the grant date</t>
  </si>
  <si>
    <t>25.00%</t>
  </si>
  <si>
    <t>33.33%</t>
  </si>
  <si>
    <t>Vesting period</t>
  </si>
  <si>
    <t>4 years</t>
  </si>
  <si>
    <t>Par value, common stock</t>
  </si>
  <si>
    <t>Federal statutory tax rate</t>
  </si>
  <si>
    <t>35.00%</t>
  </si>
  <si>
    <t>Provisional tax impact related to the revaluation of deferred tax assets and liabilities</t>
  </si>
  <si>
    <t>Subsequent Event</t>
  </si>
  <si>
    <t>21.00%</t>
  </si>
  <si>
    <t>Cash Settled RSU Plan</t>
  </si>
  <si>
    <t>Number of share of par value $0.01 on which lump sum cash payment is received by RSU holders</t>
  </si>
  <si>
    <t>Investment Securities - Investment securities (Details) - USD ($) $ in Thousands</t>
  </si>
  <si>
    <t>Available for sale securities:</t>
  </si>
  <si>
    <t>Available for sale securities</t>
  </si>
  <si>
    <t>Trading securities:</t>
  </si>
  <si>
    <t>Trading securities</t>
  </si>
  <si>
    <t>Equity method securities</t>
  </si>
  <si>
    <t>Total investment securities</t>
  </si>
  <si>
    <t>Certificates of deposit</t>
  </si>
  <si>
    <t>Commercial paper</t>
  </si>
  <si>
    <t>Corporate bonds</t>
  </si>
  <si>
    <t>U.S. treasury bills</t>
  </si>
  <si>
    <t>Mortgage-backed securities</t>
  </si>
  <si>
    <t>Consolidated Sponsored Funds</t>
  </si>
  <si>
    <t>Sponsored funds</t>
  </si>
  <si>
    <t>Sponsored privately offered funds</t>
  </si>
  <si>
    <t>Investment Securities - Maturity (Details) $ in Thousands</t>
  </si>
  <si>
    <t>Amortized Cost</t>
  </si>
  <si>
    <t>Within one year</t>
  </si>
  <si>
    <t>After one year but within five years</t>
  </si>
  <si>
    <t>Total amortized cost</t>
  </si>
  <si>
    <t>Fair value</t>
  </si>
  <si>
    <t>Total fair value</t>
  </si>
  <si>
    <t>After 10 years</t>
  </si>
  <si>
    <t>Investment Securities - Investment securities and summary of the gains (losses) related to securities (Details) - USD ($) $ in Thousands</t>
  </si>
  <si>
    <t>Amortized cost</t>
  </si>
  <si>
    <t>Unrealized gains</t>
  </si>
  <si>
    <t>Unrealized losses</t>
  </si>
  <si>
    <t>Investment Securities - Sponsored Privately Offered Funds (Details) - USD ($) $ in Thousands</t>
  </si>
  <si>
    <t>Investment securities, sold at fair value</t>
  </si>
  <si>
    <t>Net realized gain recognized from sale of available for sale securities</t>
  </si>
  <si>
    <t>Available for sale securities, sold at fair value</t>
  </si>
  <si>
    <t>Net realized gain (loss) recognized from sale of trading securities</t>
  </si>
  <si>
    <t>Sales of trading securities</t>
  </si>
  <si>
    <t>Net realized gain (loss) on equity method investments</t>
  </si>
  <si>
    <t>Sale of equity method investments</t>
  </si>
  <si>
    <t>Sponsored funds | Investment and other income (loss)</t>
  </si>
  <si>
    <t>Pre-tax charge to reflect the “other than temporary” decline in value of investments</t>
  </si>
  <si>
    <t>Investment Securities - Available for sale sponsored funds with fair values below carrying values (Details) $ in Thousands</t>
  </si>
  <si>
    <t>Less than 12 months</t>
  </si>
  <si>
    <t>12 months or longer</t>
  </si>
  <si>
    <t>Total temporarily impaired securities</t>
  </si>
  <si>
    <t>Total Unrealized losses on temporarily impaired securities</t>
  </si>
  <si>
    <t>Investment Securities - Consolidated Sponsored and Sponsored Privately Offered Funds (Details) - USD ($) $ in Thousands</t>
  </si>
  <si>
    <t>Dec. 31, 2014</t>
  </si>
  <si>
    <t>Cash</t>
  </si>
  <si>
    <t>Consolidated Sponsored and Sponsored Privately Offered Funds</t>
  </si>
  <si>
    <t>Investments</t>
  </si>
  <si>
    <t>Net interest in consolidated sponsored funds</t>
  </si>
  <si>
    <t>Deconsolidated cash and cash equivalents value</t>
  </si>
  <si>
    <t>Deconsolidated investments value</t>
  </si>
  <si>
    <t>Deconsolidated redeemable noncontrolling interest</t>
  </si>
  <si>
    <t>Investment Securities - Fair value of investment securities (Details) - USD ($) $ in Thousands</t>
  </si>
  <si>
    <t>Fair value of investments</t>
  </si>
  <si>
    <t>Cash equivalents</t>
  </si>
  <si>
    <t>Available-for-sale Securities</t>
  </si>
  <si>
    <t>Trading Securities</t>
  </si>
  <si>
    <t>Amount of transfer between levels</t>
  </si>
  <si>
    <t>Money market funds</t>
  </si>
  <si>
    <t>Level 1 | Money market funds</t>
  </si>
  <si>
    <t>Level 1 | Common Stock</t>
  </si>
  <si>
    <t>Level 1 | Consolidated Sponsored Funds</t>
  </si>
  <si>
    <t>Level 1 | Sponsored funds</t>
  </si>
  <si>
    <t>Level 2 | Certificates of deposit</t>
  </si>
  <si>
    <t>Level 2 | Commercial paper</t>
  </si>
  <si>
    <t>Level 2 | Corporate bonds</t>
  </si>
  <si>
    <t>Level 2 | U.S. treasury bills</t>
  </si>
  <si>
    <t>Level 2 | Mortgage-backed securities</t>
  </si>
  <si>
    <t>Level 2 | Consolidated Sponsored Funds</t>
  </si>
  <si>
    <t>Other Assets Not Held at Fair Value</t>
  </si>
  <si>
    <t>Other Assets Not Held at Fair Value | Sponsored privately offered funds</t>
  </si>
  <si>
    <t>Derivative Financial Instruments (Details) - Not designated as a hedge - Total return swap contracts $ in Thousands</t>
  </si>
  <si>
    <t>Dec. 31, 2017USD ($)contract</t>
  </si>
  <si>
    <t>Dec. 31, 2016USD ($)contract</t>
  </si>
  <si>
    <t>Number of contracts | contract</t>
  </si>
  <si>
    <t>Notional value</t>
  </si>
  <si>
    <t>Cash collateral with the counterparties</t>
  </si>
  <si>
    <t>Level 2 | Investment and other income (loss)</t>
  </si>
  <si>
    <t>Net gains (losses) recognized in income</t>
  </si>
  <si>
    <t>Level 2 | Other current liabilities</t>
  </si>
  <si>
    <t>Fair value - liabilities</t>
  </si>
  <si>
    <t>Property and Equipment (Details) - USD ($) $ in Thousands</t>
  </si>
  <si>
    <t>Property and equipment, at cost</t>
  </si>
  <si>
    <t>Accumulated depreciation</t>
  </si>
  <si>
    <t>Leasehold improvements</t>
  </si>
  <si>
    <t>Furniture and fixtures</t>
  </si>
  <si>
    <t>Equipment</t>
  </si>
  <si>
    <t>Equipment | Minimum</t>
  </si>
  <si>
    <t>Equipment | Maximum</t>
  </si>
  <si>
    <t>Computer software</t>
  </si>
  <si>
    <t>Data processing equipment</t>
  </si>
  <si>
    <t>Buildings</t>
  </si>
  <si>
    <t>Land</t>
  </si>
  <si>
    <t>Property and equipment under capital leases</t>
  </si>
  <si>
    <t>Goodwill and Identifiable Intangible Assets (Details) - USD ($) $ in Thousands</t>
  </si>
  <si>
    <t>Goodwill</t>
  </si>
  <si>
    <t>Total identifiable intangible assets</t>
  </si>
  <si>
    <t>Total goodwill and identifiable intangible assets</t>
  </si>
  <si>
    <t>Mutual fund management advisory contracts</t>
  </si>
  <si>
    <t>Mutual fund contracts</t>
  </si>
  <si>
    <t>Mutual fund management subadvisory contracts</t>
  </si>
  <si>
    <t>Indebtedness (Details) $ in Thousands</t>
  </si>
  <si>
    <t>Oct. 20, 2017USD ($)</t>
  </si>
  <si>
    <t>Dec. 31, 2017USD ($)item</t>
  </si>
  <si>
    <t>Dec. 31, 2016USD ($)</t>
  </si>
  <si>
    <t>Aug. 31, 2010USD ($)</t>
  </si>
  <si>
    <t>Credit Facility</t>
  </si>
  <si>
    <t>Revolving credit facility term</t>
  </si>
  <si>
    <t>Maximum borrowing capacity</t>
  </si>
  <si>
    <t>Borrowing outstanding under the facility</t>
  </si>
  <si>
    <t>Amount that borrowing capacity can be expanded upon entity's request</t>
  </si>
  <si>
    <t>Senior Notes</t>
  </si>
  <si>
    <t>Face amount of notes issued and sold</t>
  </si>
  <si>
    <t>Consolidated leverage ratio</t>
  </si>
  <si>
    <t>Number of consecutive quarters for which the maximum consolidated leverage ratio is required to be maintained under financial covenants | item</t>
  </si>
  <si>
    <t>Number of consecutive quarters for which the minimum consolidated interest coverage ratio is required to be maintained under financial covenants | item</t>
  </si>
  <si>
    <t>Consolidated interest coverage ratio</t>
  </si>
  <si>
    <t>Senior Notes | Maximum</t>
  </si>
  <si>
    <t>Senior Notes | Minimum</t>
  </si>
  <si>
    <t>Senior 5.0% unsecured notes due, 2018 ("Series A Notes")</t>
  </si>
  <si>
    <t>Fair value of outstanding short-term indebtedness</t>
  </si>
  <si>
    <t>Senior 5.75% unsecured notes due, 2021 ("Series B Notes")</t>
  </si>
  <si>
    <t>Fair value of outstanding long-term indebtedness</t>
  </si>
  <si>
    <t>Income Taxes - Provision for income taxes and reconciliation of statutory federal income tax rate with effective income tax rate (Details) - USD ($) $ in Thousands</t>
  </si>
  <si>
    <t>Current taxes:</t>
  </si>
  <si>
    <t>Federal</t>
  </si>
  <si>
    <t>State</t>
  </si>
  <si>
    <t>Foreign</t>
  </si>
  <si>
    <t>Total currently payable</t>
  </si>
  <si>
    <t>Reconciliation of statutory federal income tax rate with the entity's effective income tax rate</t>
  </si>
  <si>
    <t>Statutory federal income tax rate (as a percent)</t>
  </si>
  <si>
    <t>State income taxes, net of federal tax benefits (as a percent)</t>
  </si>
  <si>
    <t>2.50%</t>
  </si>
  <si>
    <t>2.20%</t>
  </si>
  <si>
    <t>2.00%</t>
  </si>
  <si>
    <t>Share-based compensation (as a percent)</t>
  </si>
  <si>
    <t>3.40%</t>
  </si>
  <si>
    <t>Charges related to decrease in U.S. tax rate (as a percent)</t>
  </si>
  <si>
    <t>State tax incentives (as a percent)</t>
  </si>
  <si>
    <t>(0.20%)</t>
  </si>
  <si>
    <t>(0.30%)</t>
  </si>
  <si>
    <t>Valuation allowance on losses capital in nature (as a percent)</t>
  </si>
  <si>
    <t>(1.00%)</t>
  </si>
  <si>
    <t>(3.20%)</t>
  </si>
  <si>
    <t>1.00%</t>
  </si>
  <si>
    <t>Other items (as a percent)</t>
  </si>
  <si>
    <t>(0.60%)</t>
  </si>
  <si>
    <t>0.40%</t>
  </si>
  <si>
    <t>0.80%</t>
  </si>
  <si>
    <t>Effective income tax rate (as a percent)</t>
  </si>
  <si>
    <t>41.30%</t>
  </si>
  <si>
    <t>34.10%</t>
  </si>
  <si>
    <t>38.60%</t>
  </si>
  <si>
    <t>Income Taxes - Deferred tax liabilities and deferred tax assets (Details) - USD ($) $ in Thousands</t>
  </si>
  <si>
    <t>Deferred tax liabilities:</t>
  </si>
  <si>
    <t>Deferred sales commissions</t>
  </si>
  <si>
    <t>Property and equipment</t>
  </si>
  <si>
    <t>Identifiable intangible assets</t>
  </si>
  <si>
    <t>Unrealized gain on investments securities and partnerships</t>
  </si>
  <si>
    <t>Prepaid expenses</t>
  </si>
  <si>
    <t>Additional post retirement liability</t>
  </si>
  <si>
    <t>Total gross deferred liabilities</t>
  </si>
  <si>
    <t>Deferred tax assets:</t>
  </si>
  <si>
    <t>Benefit plans</t>
  </si>
  <si>
    <t>Other accrued expenses</t>
  </si>
  <si>
    <t>Unrealized losses on investment securities and partnerships</t>
  </si>
  <si>
    <t>Capital loss carryforwards</t>
  </si>
  <si>
    <t>Unused state tax credits</t>
  </si>
  <si>
    <t>State net operating loss carryforwards</t>
  </si>
  <si>
    <t>Total gross deferred assets</t>
  </si>
  <si>
    <t>Valuation allowance</t>
  </si>
  <si>
    <t>Net deferred tax asset</t>
  </si>
  <si>
    <t>Capital loss carryforward, valuation allowance</t>
  </si>
  <si>
    <t>Operating loss carryforward, valuation allowance</t>
  </si>
  <si>
    <t>State tax credit carryforwards that will expire between 2024 and 2033 if not utilized</t>
  </si>
  <si>
    <t>State tax credit carryforwards that will expire in 2026 if not utilized</t>
  </si>
  <si>
    <t>Income Taxes - Unrecognized tax benefits narrative (Details) - USD ($) $ in Millions</t>
  </si>
  <si>
    <t>Unrecognized tax benefits, including penalties and interest that if recognized would impact effective tax rate</t>
  </si>
  <si>
    <t>Unrecognized tax benefits, including penalties and interest, net of federal tax benefit that if recognized would affect effective tax rate</t>
  </si>
  <si>
    <t>Accrued interest and penalties related to uncertain tax positions</t>
  </si>
  <si>
    <t>Accrued interest and penalties related to uncertain tax positions, net of federal benefit</t>
  </si>
  <si>
    <t>Total expense of interest and penalties, net of federal benefit related to uncertain tax positions</t>
  </si>
  <si>
    <t>Income Taxes - Reconciliation of unrecognized tax benefits (Details) - USD ($) $ in Thousands</t>
  </si>
  <si>
    <t>Reconciliation of unrecognized tax benefits, excluding penalties and interest</t>
  </si>
  <si>
    <t>Balance at the beginning of the period</t>
  </si>
  <si>
    <t>Increases during the year:</t>
  </si>
  <si>
    <t>Gross increases - tax positions in prior period</t>
  </si>
  <si>
    <t>Gross increases - current-period tax positions</t>
  </si>
  <si>
    <t>Decreases during the year:</t>
  </si>
  <si>
    <t>Gross decreases - tax positions in prior period</t>
  </si>
  <si>
    <t>Decreases due to settlements with taxing authorities</t>
  </si>
  <si>
    <t>Decreases due to lapse of statute of limitations</t>
  </si>
  <si>
    <t>Balance at the end of the period</t>
  </si>
  <si>
    <t>Number of open tax years settled</t>
  </si>
  <si>
    <t>Pension Plan and Postretirement Benefits Other Than Pension - Changes in net funded status, disclosure of amounts recognized in the balance sheet, and the assumptions used to determine the benefit (Details) - USD ($) $ in Thousands</t>
  </si>
  <si>
    <t>Amounts recognized in the statement of financial position:</t>
  </si>
  <si>
    <t>Current liabilities</t>
  </si>
  <si>
    <t>Noncurrent liabilities</t>
  </si>
  <si>
    <t>Pension Benefits</t>
  </si>
  <si>
    <t>Pension Plan and Postretirement Benefits Other than Pension</t>
  </si>
  <si>
    <t>Final number of years of employee's compensation to determine the benefits payable</t>
  </si>
  <si>
    <t>Reduction of the accrued pension liability</t>
  </si>
  <si>
    <t>Curtailment gain</t>
  </si>
  <si>
    <t>Change in projected benefit obligation:</t>
  </si>
  <si>
    <t>Net benefit obligation at beginning of year</t>
  </si>
  <si>
    <t>Service cost</t>
  </si>
  <si>
    <t>Interest cost</t>
  </si>
  <si>
    <t>Benefits paid</t>
  </si>
  <si>
    <t>Actuarial (gain) loss</t>
  </si>
  <si>
    <t>Settlement loss</t>
  </si>
  <si>
    <t>Net benefit obligation at end of year</t>
  </si>
  <si>
    <t>Accumulated benefit obligation</t>
  </si>
  <si>
    <t>Change in plan assets:</t>
  </si>
  <si>
    <t>Fair value of plan assets at beginning of year</t>
  </si>
  <si>
    <t>Actual return on plan assets</t>
  </si>
  <si>
    <t>Employer contributions</t>
  </si>
  <si>
    <t>Fair value of plan assets at end of year</t>
  </si>
  <si>
    <t>Funded status at end of year</t>
  </si>
  <si>
    <t>Net amount recognized at end of year</t>
  </si>
  <si>
    <t>Weighted average assumptions used to determine benefit obligation at December 31:</t>
  </si>
  <si>
    <t>Discount rate (as a percent)</t>
  </si>
  <si>
    <t>3.76%</t>
  </si>
  <si>
    <t>4.39%</t>
  </si>
  <si>
    <t>4.60%</t>
  </si>
  <si>
    <t>Rate of compensation increase (as a percent)</t>
  </si>
  <si>
    <t>5.12%</t>
  </si>
  <si>
    <t>Other Postretirement Benefits</t>
  </si>
  <si>
    <t>Age of employees after which the plan does not provide benefits</t>
  </si>
  <si>
    <t>65 years</t>
  </si>
  <si>
    <t>Retiree contributions</t>
  </si>
  <si>
    <t>3.28%</t>
  </si>
  <si>
    <t>3.46%</t>
  </si>
  <si>
    <t>4.44%</t>
  </si>
  <si>
    <t>Pension Plan and Postretirement Benefits Other Than Pension - Pension plan asset allocation (Details)</t>
  </si>
  <si>
    <t>Cash (as a percent)</t>
  </si>
  <si>
    <t>40.00%</t>
  </si>
  <si>
    <t>18.00%</t>
  </si>
  <si>
    <t>Equity securities:</t>
  </si>
  <si>
    <t>Domestic (as a percent)</t>
  </si>
  <si>
    <t>29.00%</t>
  </si>
  <si>
    <t>49.00%</t>
  </si>
  <si>
    <t>International (as a percent)</t>
  </si>
  <si>
    <t>17.00%</t>
  </si>
  <si>
    <t>Fixed income securities (as a percent)</t>
  </si>
  <si>
    <t>8.00%</t>
  </si>
  <si>
    <t>10.00%</t>
  </si>
  <si>
    <t>Gold bullion (as a percent)</t>
  </si>
  <si>
    <t>5.00%</t>
  </si>
  <si>
    <t>6.00%</t>
  </si>
  <si>
    <t>Percentage of plan assets allocation</t>
  </si>
  <si>
    <t>100.00%</t>
  </si>
  <si>
    <t>Pension Plan and Postretirement Benefits Other Than Pension - Plan assets fair value (Details) - USD ($) $ in Thousands</t>
  </si>
  <si>
    <t>Pension Benefits | Domestic</t>
  </si>
  <si>
    <t>Pension Benefits | International</t>
  </si>
  <si>
    <t>Pension Benefits | Equity derivatives</t>
  </si>
  <si>
    <t>Pension Benefits | Mortgage-backed securities</t>
  </si>
  <si>
    <t>Pension Benefits | U.S. treasuries</t>
  </si>
  <si>
    <t>Pension Benefits | Corporate bonds</t>
  </si>
  <si>
    <t>Pension Benefits | Foreign Bonds</t>
  </si>
  <si>
    <t>Pension Benefits | Gold bullion</t>
  </si>
  <si>
    <t>Pension Benefits | Total investment securities</t>
  </si>
  <si>
    <t>Pension Benefits | Cash and cash equivalents</t>
  </si>
  <si>
    <t>Pension Benefits | Level 1 | Domestic</t>
  </si>
  <si>
    <t>Pension Benefits | Level 1 | International</t>
  </si>
  <si>
    <t>Pension Benefits | Level 1 | Gold bullion</t>
  </si>
  <si>
    <t>Pension Benefits | Level 1 | Total investment securities</t>
  </si>
  <si>
    <t>Pension Benefits | Level 2 | International</t>
  </si>
  <si>
    <t>Pension Benefits | Level 2 | Equity derivatives</t>
  </si>
  <si>
    <t>Pension Benefits | Level 2 | Mortgage-backed securities</t>
  </si>
  <si>
    <t>Pension Benefits | Level 2 | U.S. treasuries</t>
  </si>
  <si>
    <t>Pension Benefits | Level 2 | Corporate bonds</t>
  </si>
  <si>
    <t>Pension Benefits | Level 2 | Foreign Bonds</t>
  </si>
  <si>
    <t>Pension Benefits | Level 2 | Total investment securities</t>
  </si>
  <si>
    <t>Pension Plan and Postretirement Benefits Other Than Pension - Components of net periodic costs, weighted average assumptions, and expected benefit payments (Details) - USD ($) $ in Thousands</t>
  </si>
  <si>
    <t>Dec. 31, 2018</t>
  </si>
  <si>
    <t>Compensation and Related Costs</t>
  </si>
  <si>
    <t>Components of net periodic benefit cost:</t>
  </si>
  <si>
    <t>Underwriting and Distribution Expense</t>
  </si>
  <si>
    <t>Expected return on plan assets</t>
  </si>
  <si>
    <t>Weighted average assumptions used to determine net periodic benefit cost</t>
  </si>
  <si>
    <t>4.13%</t>
  </si>
  <si>
    <t>Expected return on plan assets (as a percent)</t>
  </si>
  <si>
    <t>7.50%</t>
  </si>
  <si>
    <t>7.75%</t>
  </si>
  <si>
    <t>Expected benefit payments</t>
  </si>
  <si>
    <t>2023 through 2027</t>
  </si>
  <si>
    <t>Pension Benefits | Maximum</t>
  </si>
  <si>
    <t>7.00%</t>
  </si>
  <si>
    <t>Pension Benefits | Minimum</t>
  </si>
  <si>
    <t>3.96%</t>
  </si>
  <si>
    <t>Pension Benefits | Expected</t>
  </si>
  <si>
    <t>Actuarial (gain) loss amortization</t>
  </si>
  <si>
    <t>Prior service cost (credit) amortization</t>
  </si>
  <si>
    <t>Amounts that will be amortized from accumulated other comprehensive income into net periodic benefit cost in next fiscal year</t>
  </si>
  <si>
    <t>Estimated net gain (loss) that will be amortized from accumulated other comprehensive income into net periodic benefit cost</t>
  </si>
  <si>
    <t>Estimated prior service cost that will be amortized from accumulated other comprehensive income into net periodic benefit cost</t>
  </si>
  <si>
    <t>4.07%</t>
  </si>
  <si>
    <t>Contributions by participants</t>
  </si>
  <si>
    <t>Pension Plan and Postretirement Benefits Other Than Pension - Narrative (Details) - USD ($) $ in Thousands</t>
  </si>
  <si>
    <t>Feb. 28, 2017</t>
  </si>
  <si>
    <t>Current portion of postretirement liability</t>
  </si>
  <si>
    <t>Accrued costs of benefit plan</t>
  </si>
  <si>
    <t>Initial health care cost trend rate (as a percent)</t>
  </si>
  <si>
    <t>6.82%</t>
  </si>
  <si>
    <t>7.55%</t>
  </si>
  <si>
    <t>Initial health care cost trend rate prior to age 65 (as a percent)</t>
  </si>
  <si>
    <t>7.02%</t>
  </si>
  <si>
    <t>Initial health care cost trend rate subsequent to age 65 (as a percent)</t>
  </si>
  <si>
    <t>8.47%</t>
  </si>
  <si>
    <t>Rate to which the cost trend rate is assumed to decline (as a percent)</t>
  </si>
  <si>
    <t>4.50%</t>
  </si>
  <si>
    <t>Effect of 1% annual increase in assumed health care cost trend rates on the accumulated postretirement benefit obligation</t>
  </si>
  <si>
    <t>Effect of 1% annual increase in assumed health care cost trend rates on the service and interest cost components</t>
  </si>
  <si>
    <t>Effect of 1% annual decrease in assumed health care cost trend rates on the accumulated postretirement benefit obligation</t>
  </si>
  <si>
    <t>Effect of 1% annual decrease in assumed health care cost trend rates on the service and interest cost components</t>
  </si>
  <si>
    <t>SERP</t>
  </si>
  <si>
    <t>Percentage of executive's base salary that is used to credit participants SERP accounts</t>
  </si>
  <si>
    <t>4.00%</t>
  </si>
  <si>
    <t>Amount of discretionary awards made to participants</t>
  </si>
  <si>
    <t>Lump sum payment</t>
  </si>
  <si>
    <t>Employee Savings Plan (Details) - USD ($) $ in Millions</t>
  </si>
  <si>
    <t>Employer's matching contribution to the plan</t>
  </si>
  <si>
    <t>Percentage of participant’s eligible compensation for discretionary nonelective contribution</t>
  </si>
  <si>
    <t>Defined Contribution Plan Employer Discretionary Contribution Amount</t>
  </si>
  <si>
    <t>Stockholders' Equity - Earnings per share (Details) - USD ($) $ / shares in Units, $ in Thousands</t>
  </si>
  <si>
    <t>Weighted average shares outstanding - basic and diluted</t>
  </si>
  <si>
    <t>Earnings per share:</t>
  </si>
  <si>
    <t>Earnings per share, basic and diluted (in dollars per share)</t>
  </si>
  <si>
    <t>Dividends</t>
  </si>
  <si>
    <t>Dividends to be paid</t>
  </si>
  <si>
    <t>Common stock repurchases</t>
  </si>
  <si>
    <t>Shares repurchased in the open market or privately</t>
  </si>
  <si>
    <t>Shares repurchased from employees to cover minimum income tax withholdings</t>
  </si>
  <si>
    <t>Stockholders' Equity - Other comprehensive income (loss) activity (Details) - USD ($) $ in Thousands</t>
  </si>
  <si>
    <t>AOCI Attributable to Parent, Net of Tax</t>
  </si>
  <si>
    <t>Net current period other comprehensive income (loss)</t>
  </si>
  <si>
    <t>Other comprehensive income (loss) before reclassification</t>
  </si>
  <si>
    <t>Amount reclassified from accumulated other comprehensive income (loss)</t>
  </si>
  <si>
    <t>Unrealized (gains) losses on investment securities</t>
  </si>
  <si>
    <t>Change in valuation allowance for unrealized gains (losses) on investment securities</t>
  </si>
  <si>
    <t>Postretirement benefits unrealized gains (losses)</t>
  </si>
  <si>
    <t>Stockholders' Equity - Reclassifications from accumulated other comprehensive income (loss) and included in net income (Details) - USD ($) $ in Thousands</t>
  </si>
  <si>
    <t>Reclassifications from accumulated other comprehensive income (loss)</t>
  </si>
  <si>
    <t>Reclassifications included in net income:</t>
  </si>
  <si>
    <t>Pre-tax</t>
  </si>
  <si>
    <t>Tax (expense) benefit</t>
  </si>
  <si>
    <t>Net of tax</t>
  </si>
  <si>
    <t>Sponsored funds investment gains(losses) | Investment and other income (loss) | Reclassifications from accumulated other comprehensive income (loss)</t>
  </si>
  <si>
    <t>Change in valuation allowance for unrealized gains (losses) on investment securities | Provision for income taxes | Reclassifications from accumulated other comprehensive income (loss)</t>
  </si>
  <si>
    <t>Postretirement benefits unrealized gains (losses) | Underwriting and distribution expense and Compensation and related costs | Reclassifications from accumulated other comprehensive income (loss)</t>
  </si>
  <si>
    <t>Share-Based Compensation - Narrative (Details)</t>
  </si>
  <si>
    <t>Apr. 30, 2016shares</t>
  </si>
  <si>
    <t>Dec. 31, 2017plan$ / sharesshares</t>
  </si>
  <si>
    <t>Dec. 31, 2016$ / shares</t>
  </si>
  <si>
    <t>Number of stock-based compensation plans | plan</t>
  </si>
  <si>
    <t>Percentage increments vested on anniversaries of the grant date</t>
  </si>
  <si>
    <t>Par value, common stock | $ / shares</t>
  </si>
  <si>
    <t>Number of shares of common stock on which each RSU holders are entitled to dividend equivalent payments</t>
  </si>
  <si>
    <t>1998 Stock Incentive Plan ("SI Plan")</t>
  </si>
  <si>
    <t>Increase in number of shares available for awards</t>
  </si>
  <si>
    <t>Maximum number of shares of common stock authorized for issuance</t>
  </si>
  <si>
    <t>Number of shares of common stock available for issuance</t>
  </si>
  <si>
    <t>Share-Based Compensation - Nonvested share activity and related fair value (Details) - USD ($) $ / shares in Units, $ in Millions</t>
  </si>
  <si>
    <t>Nonvested stock awards</t>
  </si>
  <si>
    <t>Nonvested Stock Shares</t>
  </si>
  <si>
    <t>Nonvested at the beginning of the period (in shares)</t>
  </si>
  <si>
    <t>Granted (in shares)</t>
  </si>
  <si>
    <t>Vested (in shares)</t>
  </si>
  <si>
    <t>Forfeited (in shares)</t>
  </si>
  <si>
    <t>Nonvested at the end of the period (in shares)</t>
  </si>
  <si>
    <t>Nonvested Stock Shares, Weighted Average Grant Date Fair Value</t>
  </si>
  <si>
    <t>Nonvested at the beginning of the period (in dollars per share)</t>
  </si>
  <si>
    <t>Granted (in dollars per share)</t>
  </si>
  <si>
    <t>Vested (in dollars per share)</t>
  </si>
  <si>
    <t>Forfeited (in dollars per share)</t>
  </si>
  <si>
    <t>Nonvested at the end of the period (in dollars per share)</t>
  </si>
  <si>
    <t>Compensation expense</t>
  </si>
  <si>
    <t>Related income tax benefit recognized</t>
  </si>
  <si>
    <t>Remaining unamortized expense of nonvested stock expected to be recognized</t>
  </si>
  <si>
    <t>Period for expense amortized</t>
  </si>
  <si>
    <t>2 years 4 months 24 days</t>
  </si>
  <si>
    <t>Total fair value of shares vested</t>
  </si>
  <si>
    <t>Uniform Net Capital Rule Requirements - Narrative (Details) $ in Thousands</t>
  </si>
  <si>
    <t>Dec. 31, 2017USD ($)subsidiary</t>
  </si>
  <si>
    <t>Number of subsidiaries registered as broker dealers | subsidiary</t>
  </si>
  <si>
    <t>Maximum ratio of aggregate indebtedness to net capital</t>
  </si>
  <si>
    <t>Minimum net capital | $</t>
  </si>
  <si>
    <t>Net capital percentage of debit balances</t>
  </si>
  <si>
    <t>Uniform Net Capital Rule Requirements - Net capital and aggregated indebtedness information for broker/dealer subsidiaries (Details) $ in Thousands</t>
  </si>
  <si>
    <t>Waddell &amp; Reed, Inc. (W&amp;R)</t>
  </si>
  <si>
    <t>Net capital and aggregated indebtedness information for entity's broker/dealer subsidiaries</t>
  </si>
  <si>
    <t>Net capital</t>
  </si>
  <si>
    <t>Required capital</t>
  </si>
  <si>
    <t>Excess of required capital</t>
  </si>
  <si>
    <t>Ivy Funds Distributor, Inc. (IFDI)</t>
  </si>
  <si>
    <t>Ratio of aggregate indebtedness to net capital</t>
  </si>
  <si>
    <t>Rental Expense and Lease Commitments (Details) - USD ($) $ in Thousands</t>
  </si>
  <si>
    <t>Rent expense</t>
  </si>
  <si>
    <t>Future minimum rental commitments under non-cancelable operating leases</t>
  </si>
  <si>
    <t>Thereafter</t>
  </si>
  <si>
    <t>Related Party Transactions (Details) - USD ($) $ in Thousands</t>
  </si>
  <si>
    <t>Total revenues</t>
  </si>
  <si>
    <t>Receivables due from the Funds</t>
  </si>
  <si>
    <t>Rule 12b-1 service and distribution fees</t>
  </si>
  <si>
    <t>Contingencies (Details) $ in Millions</t>
  </si>
  <si>
    <t>Feb. 22, 2018USD ($)</t>
  </si>
  <si>
    <t>Case No I6CV02338 Div. 4 | Subsequent Event</t>
  </si>
  <si>
    <t>Shareholder Derivative Litigation</t>
  </si>
  <si>
    <t>Settlement amount</t>
  </si>
  <si>
    <t>Selected Quarterly Information (Unaudited) (Details) - USD ($) $ / shares in Units, $ in Thousands</t>
  </si>
  <si>
    <t>Earnings Per Share, Basic and Dilute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5210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1520</v>
      </c>
    </row>
    <row r="15" spans="1:4">
      <c r="A15" s="4" t="s">
        <v>25</v>
      </c>
      <c r="C15" s="5" t="n">
        <v>83361517</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30</v>
      </c>
      <c r="D2" s="2" t="s">
        <v>81</v>
      </c>
    </row>
    <row r="3" spans="1:4">
      <c r="A3" s="3" t="s">
        <v>150</v>
      </c>
    </row>
    <row r="4" spans="1:4">
      <c r="A4" s="4" t="s">
        <v>99</v>
      </c>
      <c r="B4" s="6" t="n">
        <v>144209</v>
      </c>
      <c r="C4" s="6" t="n">
        <v>158109</v>
      </c>
      <c r="D4" s="6" t="n">
        <v>237578</v>
      </c>
    </row>
    <row r="5" spans="1:4">
      <c r="A5" s="3" t="s">
        <v>151</v>
      </c>
    </row>
    <row r="6" spans="1:4">
      <c r="A6" s="4" t="s">
        <v>152</v>
      </c>
      <c r="B6" s="5" t="n">
        <v>20983</v>
      </c>
      <c r="C6" s="5" t="n">
        <v>18359</v>
      </c>
      <c r="D6" s="5" t="n">
        <v>16050</v>
      </c>
    </row>
    <row r="7" spans="1:4">
      <c r="A7" s="4" t="s">
        <v>153</v>
      </c>
      <c r="B7" s="5" t="n">
        <v>1500</v>
      </c>
      <c r="C7" s="5" t="n">
        <v>9749</v>
      </c>
    </row>
    <row r="8" spans="1:4">
      <c r="A8" s="4" t="s">
        <v>154</v>
      </c>
      <c r="B8" s="5" t="n">
        <v>4855</v>
      </c>
      <c r="C8" s="5" t="n">
        <v>23601</v>
      </c>
      <c r="D8" s="5" t="n">
        <v>43074</v>
      </c>
    </row>
    <row r="9" spans="1:4">
      <c r="A9" s="4" t="s">
        <v>155</v>
      </c>
      <c r="B9" s="5" t="n">
        <v>51283</v>
      </c>
      <c r="C9" s="5" t="n">
        <v>51514</v>
      </c>
      <c r="D9" s="5" t="n">
        <v>47518</v>
      </c>
    </row>
    <row r="10" spans="1:4">
      <c r="A10" s="4" t="s">
        <v>156</v>
      </c>
      <c r="B10" s="5" t="n">
        <v>-17104</v>
      </c>
      <c r="C10" s="5" t="n">
        <v>-12075</v>
      </c>
      <c r="D10" s="5" t="n">
        <v>12412</v>
      </c>
    </row>
    <row r="11" spans="1:4">
      <c r="A11" s="4" t="s">
        <v>157</v>
      </c>
      <c r="B11" s="5" t="n">
        <v>-43714</v>
      </c>
      <c r="C11" s="5" t="n">
        <v>-24352</v>
      </c>
      <c r="D11" s="5" t="n">
        <v>-75160</v>
      </c>
    </row>
    <row r="12" spans="1:4">
      <c r="A12" s="4" t="s">
        <v>42</v>
      </c>
      <c r="B12" s="5" t="n">
        <v>20481</v>
      </c>
      <c r="C12" s="5" t="n">
        <v>1982</v>
      </c>
      <c r="D12" s="5" t="n">
        <v>-6188</v>
      </c>
    </row>
    <row r="13" spans="1:4">
      <c r="A13" s="4" t="s">
        <v>158</v>
      </c>
      <c r="B13" s="5" t="n">
        <v>-17714</v>
      </c>
      <c r="C13" s="5" t="n">
        <v>3166</v>
      </c>
      <c r="D13" s="5" t="n">
        <v>18390</v>
      </c>
    </row>
    <row r="14" spans="1:4">
      <c r="A14" s="4" t="s">
        <v>159</v>
      </c>
      <c r="B14" s="5" t="n">
        <v>-101457</v>
      </c>
      <c r="C14" s="5" t="n">
        <v>-79065</v>
      </c>
    </row>
    <row r="15" spans="1:4">
      <c r="A15" s="4" t="s">
        <v>160</v>
      </c>
      <c r="B15" s="5" t="n">
        <v>3276</v>
      </c>
      <c r="C15" s="5" t="n">
        <v>-2523</v>
      </c>
      <c r="D15" s="5" t="n">
        <v>-4133</v>
      </c>
    </row>
    <row r="16" spans="1:4">
      <c r="A16" s="3" t="s">
        <v>161</v>
      </c>
    </row>
    <row r="17" spans="1:4">
      <c r="A17" s="4" t="s">
        <v>33</v>
      </c>
      <c r="B17" s="5" t="n">
        <v>2981</v>
      </c>
      <c r="C17" s="5" t="n">
        <v>35743</v>
      </c>
      <c r="D17" s="5" t="n">
        <v>9715</v>
      </c>
    </row>
    <row r="18" spans="1:4">
      <c r="A18" s="4" t="s">
        <v>162</v>
      </c>
      <c r="B18" s="5" t="n">
        <v>-3013</v>
      </c>
      <c r="C18" s="5" t="n">
        <v>92565</v>
      </c>
      <c r="D18" s="5" t="n">
        <v>-3817</v>
      </c>
    </row>
    <row r="19" spans="1:4">
      <c r="A19" s="4" t="s">
        <v>163</v>
      </c>
      <c r="B19" s="5" t="n">
        <v>-26357</v>
      </c>
      <c r="C19" s="5" t="n">
        <v>-97459</v>
      </c>
      <c r="D19" s="5" t="n">
        <v>-5964</v>
      </c>
    </row>
    <row r="20" spans="1:4">
      <c r="A20" s="4" t="s">
        <v>164</v>
      </c>
      <c r="B20" s="5" t="n">
        <v>1517</v>
      </c>
      <c r="C20" s="5" t="n">
        <v>7218</v>
      </c>
      <c r="D20" s="5" t="n">
        <v>4711</v>
      </c>
    </row>
    <row r="21" spans="1:4">
      <c r="A21" s="4" t="s">
        <v>165</v>
      </c>
      <c r="B21" s="5" t="n">
        <v>10134</v>
      </c>
      <c r="C21" s="5" t="n">
        <v>2255</v>
      </c>
      <c r="D21" s="5" t="n">
        <v>-25111</v>
      </c>
    </row>
    <row r="22" spans="1:4">
      <c r="A22" s="4" t="s">
        <v>166</v>
      </c>
      <c r="B22" s="5" t="n">
        <v>4395</v>
      </c>
      <c r="C22" s="5" t="n">
        <v>-22948</v>
      </c>
      <c r="D22" s="5" t="n">
        <v>-17510</v>
      </c>
    </row>
    <row r="23" spans="1:4">
      <c r="A23" s="4" t="s">
        <v>167</v>
      </c>
      <c r="B23" s="5" t="n">
        <v>-2423</v>
      </c>
      <c r="C23" s="5" t="n">
        <v>-42192</v>
      </c>
      <c r="D23" s="5" t="n">
        <v>-17615</v>
      </c>
    </row>
    <row r="24" spans="1:4">
      <c r="A24" s="4" t="s">
        <v>168</v>
      </c>
      <c r="B24" s="5" t="n">
        <v>53832</v>
      </c>
      <c r="C24" s="5" t="n">
        <v>123647</v>
      </c>
      <c r="D24" s="5" t="n">
        <v>233950</v>
      </c>
    </row>
    <row r="25" spans="1:4">
      <c r="A25" s="3" t="s">
        <v>169</v>
      </c>
    </row>
    <row r="26" spans="1:4">
      <c r="A26" s="4" t="s">
        <v>170</v>
      </c>
      <c r="B26" s="5" t="n">
        <v>-365770</v>
      </c>
      <c r="C26" s="5" t="n">
        <v>-72096</v>
      </c>
      <c r="D26" s="5" t="n">
        <v>-27388</v>
      </c>
    </row>
    <row r="27" spans="1:4">
      <c r="A27" s="4" t="s">
        <v>171</v>
      </c>
      <c r="B27" s="5" t="n">
        <v>160158</v>
      </c>
      <c r="C27" s="5" t="n">
        <v>156965</v>
      </c>
      <c r="D27" s="5" t="n">
        <v>36657</v>
      </c>
    </row>
    <row r="28" spans="1:4">
      <c r="A28" s="4" t="s">
        <v>172</v>
      </c>
      <c r="B28" s="5" t="n">
        <v>-6783</v>
      </c>
      <c r="C28" s="5" t="n">
        <v>-15691</v>
      </c>
      <c r="D28" s="5" t="n">
        <v>-29610</v>
      </c>
    </row>
    <row r="29" spans="1:4">
      <c r="A29" s="4" t="s">
        <v>173</v>
      </c>
      <c r="C29" s="5" t="n">
        <v>6887</v>
      </c>
    </row>
    <row r="30" spans="1:4">
      <c r="A30" s="4" t="s">
        <v>160</v>
      </c>
      <c r="C30" s="5" t="n">
        <v>-194</v>
      </c>
      <c r="D30" s="5" t="n">
        <v>-2254</v>
      </c>
    </row>
    <row r="31" spans="1:4">
      <c r="A31" s="4" t="s">
        <v>174</v>
      </c>
      <c r="B31" s="5" t="n">
        <v>-212395</v>
      </c>
      <c r="C31" s="5" t="n">
        <v>75871</v>
      </c>
      <c r="D31" s="5" t="n">
        <v>-22595</v>
      </c>
    </row>
    <row r="32" spans="1:4">
      <c r="A32" s="3" t="s">
        <v>175</v>
      </c>
    </row>
    <row r="33" spans="1:4">
      <c r="A33" s="4" t="s">
        <v>176</v>
      </c>
      <c r="B33" s="5" t="n">
        <v>-154042</v>
      </c>
      <c r="C33" s="5" t="n">
        <v>-152830</v>
      </c>
      <c r="D33" s="5" t="n">
        <v>-143959</v>
      </c>
    </row>
    <row r="34" spans="1:4">
      <c r="A34" s="4" t="s">
        <v>131</v>
      </c>
      <c r="B34" s="5" t="n">
        <v>-35768</v>
      </c>
      <c r="C34" s="5" t="n">
        <v>-49753</v>
      </c>
      <c r="D34" s="5" t="n">
        <v>-80335</v>
      </c>
    </row>
    <row r="35" spans="1:4">
      <c r="A35" s="4" t="s">
        <v>177</v>
      </c>
      <c r="B35" s="5" t="n">
        <v>926</v>
      </c>
      <c r="C35" s="5" t="n">
        <v>-3473</v>
      </c>
    </row>
    <row r="36" spans="1:4">
      <c r="A36" s="4" t="s">
        <v>160</v>
      </c>
      <c r="B36" s="5" t="n">
        <v>174</v>
      </c>
      <c r="C36" s="5" t="n">
        <v>3145</v>
      </c>
      <c r="D36" s="5" t="n">
        <v>4813</v>
      </c>
    </row>
    <row r="37" spans="1:4">
      <c r="A37" s="4" t="s">
        <v>178</v>
      </c>
      <c r="B37" s="5" t="n">
        <v>-188710</v>
      </c>
      <c r="C37" s="5" t="n">
        <v>-202911</v>
      </c>
      <c r="D37" s="5" t="n">
        <v>-219481</v>
      </c>
    </row>
    <row r="38" spans="1:4">
      <c r="A38" s="4" t="s">
        <v>179</v>
      </c>
      <c r="B38" s="5" t="n">
        <v>-347273</v>
      </c>
      <c r="C38" s="5" t="n">
        <v>-3393</v>
      </c>
      <c r="D38" s="5" t="n">
        <v>-8126</v>
      </c>
    </row>
    <row r="39" spans="1:4">
      <c r="A39" s="4" t="s">
        <v>180</v>
      </c>
      <c r="B39" s="5" t="n">
        <v>555102</v>
      </c>
      <c r="C39" s="5" t="n">
        <v>558495</v>
      </c>
      <c r="D39" s="5" t="n">
        <v>566621</v>
      </c>
    </row>
    <row r="40" spans="1:4">
      <c r="A40" s="4" t="s">
        <v>181</v>
      </c>
      <c r="B40" s="5" t="n">
        <v>207829</v>
      </c>
      <c r="C40" s="5" t="n">
        <v>555102</v>
      </c>
      <c r="D40" s="5" t="n">
        <v>558495</v>
      </c>
    </row>
    <row r="41" spans="1:4">
      <c r="A41" s="3" t="s">
        <v>182</v>
      </c>
    </row>
    <row r="42" spans="1:4">
      <c r="A42" s="4" t="s">
        <v>183</v>
      </c>
      <c r="B42" s="5" t="n">
        <v>85299</v>
      </c>
      <c r="C42" s="5" t="n">
        <v>76982</v>
      </c>
      <c r="D42" s="5" t="n">
        <v>152262</v>
      </c>
    </row>
    <row r="43" spans="1:4">
      <c r="A43" s="4" t="s">
        <v>184</v>
      </c>
      <c r="B43" s="6" t="n">
        <v>10299</v>
      </c>
      <c r="C43" s="6" t="n">
        <v>10289</v>
      </c>
      <c r="D43" s="6" t="n">
        <v>1029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07829</v>
      </c>
      <c r="C3" s="6" t="n">
        <v>555102</v>
      </c>
    </row>
    <row r="4" spans="1:3">
      <c r="A4" s="4" t="s">
        <v>33</v>
      </c>
      <c r="B4" s="5" t="n">
        <v>28156</v>
      </c>
      <c r="C4" s="5" t="n">
        <v>31137</v>
      </c>
    </row>
    <row r="5" spans="1:3">
      <c r="A5" s="4" t="s">
        <v>34</v>
      </c>
      <c r="B5" s="5" t="n">
        <v>700492</v>
      </c>
      <c r="C5" s="5" t="n">
        <v>328750</v>
      </c>
    </row>
    <row r="6" spans="1:3">
      <c r="A6" s="3" t="s">
        <v>35</v>
      </c>
    </row>
    <row r="7" spans="1:3">
      <c r="A7" s="4" t="s">
        <v>36</v>
      </c>
      <c r="B7" s="5" t="n">
        <v>25664</v>
      </c>
      <c r="C7" s="5" t="n">
        <v>27181</v>
      </c>
    </row>
    <row r="8" spans="1:3">
      <c r="A8" s="4" t="s">
        <v>37</v>
      </c>
      <c r="B8" s="5" t="n">
        <v>131108</v>
      </c>
      <c r="C8" s="5" t="n">
        <v>128095</v>
      </c>
    </row>
    <row r="9" spans="1:3">
      <c r="A9" s="4" t="s">
        <v>38</v>
      </c>
      <c r="B9" s="5" t="n">
        <v>25593</v>
      </c>
      <c r="C9" s="5" t="n">
        <v>21574</v>
      </c>
    </row>
    <row r="10" spans="1:3">
      <c r="A10" s="4" t="s">
        <v>39</v>
      </c>
      <c r="B10" s="5" t="n">
        <v>1118842</v>
      </c>
      <c r="C10" s="5" t="n">
        <v>1091839</v>
      </c>
    </row>
    <row r="11" spans="1:3">
      <c r="A11" s="4" t="s">
        <v>40</v>
      </c>
      <c r="B11" s="5" t="n">
        <v>87667</v>
      </c>
      <c r="C11" s="5" t="n">
        <v>102449</v>
      </c>
    </row>
    <row r="12" spans="1:3">
      <c r="A12" s="4" t="s">
        <v>41</v>
      </c>
      <c r="B12" s="5" t="n">
        <v>147069</v>
      </c>
      <c r="C12" s="5" t="n">
        <v>148569</v>
      </c>
    </row>
    <row r="13" spans="1:3">
      <c r="A13" s="4" t="s">
        <v>42</v>
      </c>
      <c r="B13" s="5" t="n">
        <v>13308</v>
      </c>
      <c r="C13" s="5" t="n">
        <v>31430</v>
      </c>
    </row>
    <row r="14" spans="1:3">
      <c r="A14" s="4" t="s">
        <v>43</v>
      </c>
      <c r="B14" s="5" t="n">
        <v>17476</v>
      </c>
      <c r="C14" s="5" t="n">
        <v>31985</v>
      </c>
    </row>
    <row r="15" spans="1:3">
      <c r="A15" s="4" t="s">
        <v>44</v>
      </c>
      <c r="B15" s="5" t="n">
        <v>1384362</v>
      </c>
      <c r="C15" s="5" t="n">
        <v>1406272</v>
      </c>
    </row>
    <row r="16" spans="1:3">
      <c r="A16" s="3" t="s">
        <v>45</v>
      </c>
    </row>
    <row r="17" spans="1:3">
      <c r="A17" s="4" t="s">
        <v>46</v>
      </c>
      <c r="B17" s="5" t="n">
        <v>38998</v>
      </c>
      <c r="C17" s="5" t="n">
        <v>28023</v>
      </c>
    </row>
    <row r="18" spans="1:3">
      <c r="A18" s="4" t="s">
        <v>47</v>
      </c>
      <c r="B18" s="5" t="n">
        <v>43422</v>
      </c>
      <c r="C18" s="5" t="n">
        <v>53691</v>
      </c>
    </row>
    <row r="19" spans="1:3">
      <c r="A19" s="4" t="s">
        <v>48</v>
      </c>
      <c r="B19" s="5" t="n">
        <v>25153</v>
      </c>
      <c r="C19" s="5" t="n">
        <v>31735</v>
      </c>
    </row>
    <row r="20" spans="1:3">
      <c r="A20" s="4" t="s">
        <v>49</v>
      </c>
      <c r="B20" s="5" t="n">
        <v>66830</v>
      </c>
      <c r="C20" s="5" t="n">
        <v>82918</v>
      </c>
    </row>
    <row r="21" spans="1:3">
      <c r="A21" s="4" t="s">
        <v>50</v>
      </c>
      <c r="B21" s="5" t="n">
        <v>94996</v>
      </c>
    </row>
    <row r="22" spans="1:3">
      <c r="A22" s="4" t="s">
        <v>51</v>
      </c>
      <c r="B22" s="5" t="n">
        <v>47643</v>
      </c>
      <c r="C22" s="5" t="n">
        <v>41670</v>
      </c>
    </row>
    <row r="23" spans="1:3">
      <c r="A23" s="4" t="s">
        <v>52</v>
      </c>
      <c r="B23" s="5" t="n">
        <v>44797</v>
      </c>
      <c r="C23" s="5" t="n">
        <v>58941</v>
      </c>
    </row>
    <row r="24" spans="1:3">
      <c r="A24" s="4" t="s">
        <v>53</v>
      </c>
      <c r="B24" s="5" t="n">
        <v>361839</v>
      </c>
      <c r="C24" s="5" t="n">
        <v>296978</v>
      </c>
    </row>
    <row r="25" spans="1:3">
      <c r="A25" s="4" t="s">
        <v>54</v>
      </c>
      <c r="B25" s="5" t="n">
        <v>94783</v>
      </c>
      <c r="C25" s="5" t="n">
        <v>189605</v>
      </c>
    </row>
    <row r="26" spans="1:3">
      <c r="A26" s="4" t="s">
        <v>55</v>
      </c>
      <c r="B26" s="5" t="n">
        <v>15137</v>
      </c>
      <c r="C26" s="5" t="n">
        <v>38379</v>
      </c>
    </row>
    <row r="27" spans="1:3">
      <c r="A27" s="4" t="s">
        <v>56</v>
      </c>
      <c r="B27" s="5" t="n">
        <v>25210</v>
      </c>
      <c r="C27" s="5" t="n">
        <v>26655</v>
      </c>
    </row>
    <row r="28" spans="1:3">
      <c r="A28" s="4" t="s">
        <v>57</v>
      </c>
      <c r="B28" s="5" t="n">
        <v>496969</v>
      </c>
      <c r="C28" s="5" t="n">
        <v>551617</v>
      </c>
    </row>
    <row r="29" spans="1:3">
      <c r="A29" s="4" t="s">
        <v>58</v>
      </c>
      <c r="B29" s="4" t="s">
        <v>59</v>
      </c>
      <c r="C29" s="4" t="s">
        <v>59</v>
      </c>
    </row>
    <row r="30" spans="1:3">
      <c r="A30" s="4" t="s">
        <v>60</v>
      </c>
      <c r="B30" s="5" t="n">
        <v>14509</v>
      </c>
      <c r="C30" s="5" t="n">
        <v>10653</v>
      </c>
    </row>
    <row r="31" spans="1:3">
      <c r="A31" s="3" t="s">
        <v>61</v>
      </c>
    </row>
    <row r="32" spans="1:3">
      <c r="A32" s="4" t="s">
        <v>62</v>
      </c>
      <c r="B32" s="4" t="s">
        <v>59</v>
      </c>
      <c r="C32" s="4" t="s">
        <v>59</v>
      </c>
    </row>
    <row r="33" spans="1:3">
      <c r="A33" s="4" t="s">
        <v>63</v>
      </c>
      <c r="B33" s="5" t="n">
        <v>997</v>
      </c>
      <c r="C33" s="5" t="n">
        <v>997</v>
      </c>
    </row>
    <row r="34" spans="1:3">
      <c r="A34" s="4" t="s">
        <v>64</v>
      </c>
      <c r="B34" s="5" t="n">
        <v>301410</v>
      </c>
      <c r="C34" s="5" t="n">
        <v>291908</v>
      </c>
    </row>
    <row r="35" spans="1:3">
      <c r="A35" s="4" t="s">
        <v>65</v>
      </c>
      <c r="B35" s="5" t="n">
        <v>1092394</v>
      </c>
      <c r="C35" s="5" t="n">
        <v>1089122</v>
      </c>
    </row>
    <row r="36" spans="1:3">
      <c r="A36" s="4" t="s">
        <v>66</v>
      </c>
      <c r="B36" s="5" t="n">
        <v>-522441</v>
      </c>
      <c r="C36" s="5" t="n">
        <v>-531268</v>
      </c>
    </row>
    <row r="37" spans="1:3">
      <c r="A37" s="4" t="s">
        <v>67</v>
      </c>
      <c r="B37" s="5" t="n">
        <v>524</v>
      </c>
      <c r="C37" s="5" t="n">
        <v>-6757</v>
      </c>
    </row>
    <row r="38" spans="1:3">
      <c r="A38" s="4" t="s">
        <v>68</v>
      </c>
      <c r="B38" s="5" t="n">
        <v>872884</v>
      </c>
      <c r="C38" s="5" t="n">
        <v>844002</v>
      </c>
    </row>
    <row r="39" spans="1:3">
      <c r="A39" s="4" t="s">
        <v>69</v>
      </c>
      <c r="B39" s="6" t="n">
        <v>1384362</v>
      </c>
      <c r="C39" s="6" t="n">
        <v>14062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7"/>
    <col customWidth="1" max="2" min="2" width="80"/>
  </cols>
  <sheetData>
    <row r="1" spans="1:2">
      <c r="A1" s="1" t="s">
        <v>221</v>
      </c>
      <c r="B1" s="2" t="s">
        <v>1</v>
      </c>
    </row>
    <row r="2" spans="1:2">
      <c r="B2" s="2" t="s">
        <v>2</v>
      </c>
    </row>
    <row r="3" spans="1:2">
      <c r="A3" s="3" t="s">
        <v>222</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235</v>
      </c>
      <c r="B10" s="4" t="s">
        <v>236</v>
      </c>
    </row>
    <row r="11" spans="1:2">
      <c r="A11" s="4" t="s">
        <v>193</v>
      </c>
      <c r="B11" s="4" t="s">
        <v>237</v>
      </c>
    </row>
    <row r="12" spans="1:2">
      <c r="A12" s="4" t="s">
        <v>238</v>
      </c>
      <c r="B12" s="4" t="s">
        <v>239</v>
      </c>
    </row>
    <row r="13" spans="1:2">
      <c r="A13" s="4" t="s">
        <v>195</v>
      </c>
      <c r="B13" s="4" t="s">
        <v>240</v>
      </c>
    </row>
    <row r="14" spans="1:2">
      <c r="A14" s="4" t="s">
        <v>241</v>
      </c>
      <c r="B14" s="4" t="s">
        <v>242</v>
      </c>
    </row>
    <row r="15" spans="1:2">
      <c r="A15" s="4" t="s">
        <v>243</v>
      </c>
      <c r="B15" s="4" t="s">
        <v>244</v>
      </c>
    </row>
    <row r="16" spans="1:2">
      <c r="A16" s="4" t="s">
        <v>245</v>
      </c>
      <c r="B16" s="4" t="s">
        <v>246</v>
      </c>
    </row>
    <row r="17" spans="1:2">
      <c r="A17" s="4" t="s">
        <v>207</v>
      </c>
      <c r="B17" s="4" t="s">
        <v>247</v>
      </c>
    </row>
    <row r="18" spans="1:2">
      <c r="A18" s="4" t="s">
        <v>248</v>
      </c>
      <c r="B18"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0</v>
      </c>
      <c r="B1" s="2" t="s">
        <v>2</v>
      </c>
      <c r="C1" s="2" t="s">
        <v>30</v>
      </c>
    </row>
    <row r="2" spans="1:3">
      <c r="A2" s="3" t="s">
        <v>71</v>
      </c>
    </row>
    <row r="3" spans="1:3">
      <c r="A3" s="4" t="s">
        <v>72</v>
      </c>
      <c r="B3" s="6" t="n">
        <v>1</v>
      </c>
      <c r="C3" s="6" t="n">
        <v>1</v>
      </c>
    </row>
    <row r="4" spans="1:3">
      <c r="A4" s="4" t="s">
        <v>73</v>
      </c>
      <c r="B4" s="5" t="n">
        <v>5000</v>
      </c>
      <c r="C4" s="5" t="n">
        <v>5000</v>
      </c>
    </row>
    <row r="5" spans="1:3">
      <c r="A5" s="4" t="s">
        <v>74</v>
      </c>
      <c r="B5" s="5" t="n">
        <v>0</v>
      </c>
      <c r="C5" s="5" t="n">
        <v>0</v>
      </c>
    </row>
    <row r="6" spans="1:3">
      <c r="A6" s="4" t="s">
        <v>75</v>
      </c>
      <c r="B6" s="7" t="n">
        <v>0.01</v>
      </c>
      <c r="C6" s="7" t="n">
        <v>0.01</v>
      </c>
    </row>
    <row r="7" spans="1:3">
      <c r="A7" s="4" t="s">
        <v>76</v>
      </c>
      <c r="B7" s="5" t="n">
        <v>250000</v>
      </c>
      <c r="C7" s="5" t="n">
        <v>250000</v>
      </c>
    </row>
    <row r="8" spans="1:3">
      <c r="A8" s="4" t="s">
        <v>77</v>
      </c>
      <c r="B8" s="5" t="n">
        <v>99701</v>
      </c>
      <c r="C8" s="5" t="n">
        <v>99701</v>
      </c>
    </row>
    <row r="9" spans="1:3">
      <c r="A9" s="4" t="s">
        <v>78</v>
      </c>
      <c r="B9" s="5" t="n">
        <v>82687</v>
      </c>
      <c r="C9" s="5" t="n">
        <v>83118</v>
      </c>
    </row>
    <row r="10" spans="1:3">
      <c r="A10" s="4" t="s">
        <v>79</v>
      </c>
      <c r="B10" s="5" t="n">
        <v>17014</v>
      </c>
      <c r="C10" s="5" t="n">
        <v>165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85</v>
      </c>
    </row>
    <row r="4" spans="1:2">
      <c r="A4" s="4" t="s">
        <v>251</v>
      </c>
      <c r="B4"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89</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91</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1</v>
      </c>
      <c r="B1" s="2" t="s">
        <v>1</v>
      </c>
    </row>
    <row r="2" spans="1:2">
      <c r="B2" s="2" t="s">
        <v>2</v>
      </c>
    </row>
    <row r="3" spans="1:2">
      <c r="A3" s="3" t="s">
        <v>193</v>
      </c>
    </row>
    <row r="4" spans="1:2">
      <c r="A4" s="4" t="s">
        <v>272</v>
      </c>
      <c r="B4"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4</v>
      </c>
      <c r="B1" s="2" t="s">
        <v>1</v>
      </c>
    </row>
    <row r="2" spans="1:2">
      <c r="B2" s="2" t="s">
        <v>2</v>
      </c>
    </row>
    <row r="3" spans="1:2">
      <c r="A3" s="3" t="s">
        <v>195</v>
      </c>
    </row>
    <row r="4" spans="1:2">
      <c r="A4" s="4" t="s">
        <v>275</v>
      </c>
      <c r="B4"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99</v>
      </c>
    </row>
    <row r="4" spans="1:2">
      <c r="A4" s="4" t="s">
        <v>278</v>
      </c>
      <c r="B4" s="4" t="s">
        <v>279</v>
      </c>
    </row>
    <row r="5" spans="1:2">
      <c r="A5" s="4" t="s">
        <v>280</v>
      </c>
      <c r="B5" s="4" t="s">
        <v>281</v>
      </c>
    </row>
    <row r="6" spans="1:2">
      <c r="A6" s="4" t="s">
        <v>282</v>
      </c>
      <c r="B6" s="4" t="s">
        <v>283</v>
      </c>
    </row>
    <row r="7" spans="1:2">
      <c r="A7" s="4" t="s">
        <v>284</v>
      </c>
      <c r="B7"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01</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row r="9" spans="1:2">
      <c r="A9" s="4" t="s">
        <v>297</v>
      </c>
      <c r="B9" s="4" t="s">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05</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06</v>
      </c>
      <c r="B1" s="2" t="s">
        <v>1</v>
      </c>
    </row>
    <row r="2" spans="1:2">
      <c r="B2" s="2" t="s">
        <v>2</v>
      </c>
    </row>
    <row r="3" spans="1:2">
      <c r="A3" s="3" t="s">
        <v>207</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09</v>
      </c>
    </row>
    <row r="4" spans="1:2">
      <c r="A4" s="4" t="s">
        <v>312</v>
      </c>
      <c r="B4" s="4" t="s">
        <v>3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0</v>
      </c>
      <c r="D2" s="2" t="s">
        <v>81</v>
      </c>
    </row>
    <row r="3" spans="1:4">
      <c r="A3" s="3" t="s">
        <v>82</v>
      </c>
    </row>
    <row r="4" spans="1:4">
      <c r="A4" s="4" t="s">
        <v>83</v>
      </c>
      <c r="B4" s="6" t="n">
        <v>531850</v>
      </c>
      <c r="C4" s="6" t="n">
        <v>557112</v>
      </c>
      <c r="D4" s="6" t="n">
        <v>709562</v>
      </c>
    </row>
    <row r="5" spans="1:4">
      <c r="A5" s="4" t="s">
        <v>84</v>
      </c>
      <c r="B5" s="5" t="n">
        <v>518699</v>
      </c>
      <c r="C5" s="5" t="n">
        <v>561670</v>
      </c>
      <c r="D5" s="5" t="n">
        <v>663998</v>
      </c>
    </row>
    <row r="6" spans="1:4">
      <c r="A6" s="4" t="s">
        <v>85</v>
      </c>
      <c r="B6" s="5" t="n">
        <v>106595</v>
      </c>
      <c r="C6" s="5" t="n">
        <v>120241</v>
      </c>
      <c r="D6" s="5" t="n">
        <v>143071</v>
      </c>
    </row>
    <row r="7" spans="1:4">
      <c r="A7" s="4" t="s">
        <v>86</v>
      </c>
      <c r="B7" s="5" t="n">
        <v>1157144</v>
      </c>
      <c r="C7" s="5" t="n">
        <v>1239023</v>
      </c>
      <c r="D7" s="5" t="n">
        <v>1516631</v>
      </c>
    </row>
    <row r="8" spans="1:4">
      <c r="A8" s="3" t="s">
        <v>87</v>
      </c>
    </row>
    <row r="9" spans="1:4">
      <c r="A9" s="4" t="s">
        <v>88</v>
      </c>
      <c r="B9" s="5" t="n">
        <v>593424</v>
      </c>
      <c r="C9" s="5" t="n">
        <v>664648</v>
      </c>
      <c r="D9" s="5" t="n">
        <v>774428</v>
      </c>
    </row>
    <row r="10" spans="1:4">
      <c r="A10" s="4" t="s">
        <v>89</v>
      </c>
      <c r="B10" s="5" t="n">
        <v>181376</v>
      </c>
      <c r="C10" s="5" t="n">
        <v>200822</v>
      </c>
      <c r="D10" s="5" t="n">
        <v>208841</v>
      </c>
    </row>
    <row r="11" spans="1:4">
      <c r="A11" s="4" t="s">
        <v>90</v>
      </c>
      <c r="B11" s="5" t="n">
        <v>105520</v>
      </c>
      <c r="C11" s="5" t="n">
        <v>83995</v>
      </c>
      <c r="D11" s="5" t="n">
        <v>105066</v>
      </c>
    </row>
    <row r="12" spans="1:4">
      <c r="A12" s="4" t="s">
        <v>91</v>
      </c>
      <c r="B12" s="5" t="n">
        <v>20983</v>
      </c>
      <c r="C12" s="5" t="n">
        <v>18359</v>
      </c>
      <c r="D12" s="5" t="n">
        <v>16046</v>
      </c>
    </row>
    <row r="13" spans="1:4">
      <c r="A13" s="4" t="s">
        <v>92</v>
      </c>
      <c r="B13" s="5" t="n">
        <v>13174</v>
      </c>
      <c r="C13" s="5" t="n">
        <v>9572</v>
      </c>
      <c r="D13" s="5" t="n">
        <v>9134</v>
      </c>
    </row>
    <row r="14" spans="1:4">
      <c r="A14" s="4" t="s">
        <v>93</v>
      </c>
      <c r="B14" s="5" t="n">
        <v>1500</v>
      </c>
      <c r="C14" s="5" t="n">
        <v>9749</v>
      </c>
    </row>
    <row r="15" spans="1:4">
      <c r="A15" s="4" t="s">
        <v>86</v>
      </c>
      <c r="B15" s="5" t="n">
        <v>915977</v>
      </c>
      <c r="C15" s="5" t="n">
        <v>987145</v>
      </c>
      <c r="D15" s="5" t="n">
        <v>1113515</v>
      </c>
    </row>
    <row r="16" spans="1:4">
      <c r="A16" s="4" t="s">
        <v>94</v>
      </c>
      <c r="B16" s="5" t="n">
        <v>241167</v>
      </c>
      <c r="C16" s="5" t="n">
        <v>251878</v>
      </c>
      <c r="D16" s="5" t="n">
        <v>403116</v>
      </c>
    </row>
    <row r="17" spans="1:4">
      <c r="A17" s="4" t="s">
        <v>95</v>
      </c>
      <c r="B17" s="5" t="n">
        <v>15689</v>
      </c>
      <c r="C17" s="5" t="n">
        <v>-763</v>
      </c>
      <c r="D17" s="5" t="n">
        <v>-5244</v>
      </c>
    </row>
    <row r="18" spans="1:4">
      <c r="A18" s="4" t="s">
        <v>96</v>
      </c>
      <c r="B18" s="5" t="n">
        <v>-11279</v>
      </c>
      <c r="C18" s="5" t="n">
        <v>-11122</v>
      </c>
      <c r="D18" s="5" t="n">
        <v>-11068</v>
      </c>
    </row>
    <row r="19" spans="1:4">
      <c r="A19" s="4" t="s">
        <v>97</v>
      </c>
      <c r="B19" s="5" t="n">
        <v>245577</v>
      </c>
      <c r="C19" s="5" t="n">
        <v>239993</v>
      </c>
      <c r="D19" s="5" t="n">
        <v>386804</v>
      </c>
    </row>
    <row r="20" spans="1:4">
      <c r="A20" s="4" t="s">
        <v>98</v>
      </c>
      <c r="B20" s="5" t="n">
        <v>101368</v>
      </c>
      <c r="C20" s="5" t="n">
        <v>81884</v>
      </c>
      <c r="D20" s="5" t="n">
        <v>149226</v>
      </c>
    </row>
    <row r="21" spans="1:4">
      <c r="A21" s="4" t="s">
        <v>99</v>
      </c>
      <c r="B21" s="5" t="n">
        <v>144209</v>
      </c>
      <c r="C21" s="5" t="n">
        <v>158109</v>
      </c>
      <c r="D21" s="5" t="n">
        <v>237578</v>
      </c>
    </row>
    <row r="22" spans="1:4">
      <c r="A22" s="4" t="s">
        <v>100</v>
      </c>
      <c r="B22" s="5" t="n">
        <v>2930</v>
      </c>
      <c r="C22" s="5" t="n">
        <v>1414</v>
      </c>
    </row>
    <row r="23" spans="1:4">
      <c r="A23" s="4" t="s">
        <v>101</v>
      </c>
      <c r="B23" s="6" t="n">
        <v>141279</v>
      </c>
      <c r="C23" s="6" t="n">
        <v>156695</v>
      </c>
      <c r="D23" s="6" t="n">
        <v>237578</v>
      </c>
    </row>
    <row r="24" spans="1:4">
      <c r="A24" s="4" t="s">
        <v>102</v>
      </c>
      <c r="B24" s="7" t="n">
        <v>1.69</v>
      </c>
      <c r="C24" s="7" t="n">
        <v>1.9</v>
      </c>
      <c r="D24" s="7" t="n">
        <v>2.85</v>
      </c>
    </row>
    <row r="25" spans="1:4">
      <c r="A25" s="4" t="s">
        <v>103</v>
      </c>
      <c r="B25" s="5" t="n">
        <v>83573</v>
      </c>
      <c r="C25" s="5" t="n">
        <v>82668</v>
      </c>
      <c r="D25" s="5" t="n">
        <v>8349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11</v>
      </c>
    </row>
    <row r="4" spans="1:2">
      <c r="A4" s="4" t="s">
        <v>315</v>
      </c>
      <c r="B4" s="4" t="s">
        <v>3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17</v>
      </c>
      <c r="B1" s="2" t="s">
        <v>1</v>
      </c>
    </row>
    <row r="2" spans="1:2">
      <c r="B2" s="2" t="s">
        <v>2</v>
      </c>
    </row>
    <row r="3" spans="1:2">
      <c r="A3" s="3" t="s">
        <v>213</v>
      </c>
    </row>
    <row r="4" spans="1:2">
      <c r="A4" s="4" t="s">
        <v>318</v>
      </c>
      <c r="B4" s="4" t="s">
        <v>3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0</v>
      </c>
      <c r="B1" s="2" t="s">
        <v>1</v>
      </c>
    </row>
    <row r="2" spans="1:2">
      <c r="B2" s="2" t="s">
        <v>2</v>
      </c>
    </row>
    <row r="3" spans="1:2">
      <c r="A3" s="3" t="s">
        <v>219</v>
      </c>
    </row>
    <row r="4" spans="1:2">
      <c r="A4" s="4" t="s">
        <v>321</v>
      </c>
      <c r="B4" s="4" t="s">
        <v>3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18"/>
    <col customWidth="1" max="4" min="4" width="21"/>
  </cols>
  <sheetData>
    <row r="1" spans="1:4">
      <c r="A1" s="1" t="s">
        <v>323</v>
      </c>
      <c r="B1" s="2" t="s">
        <v>324</v>
      </c>
      <c r="C1" s="2" t="s">
        <v>325</v>
      </c>
      <c r="D1" s="2" t="s">
        <v>326</v>
      </c>
    </row>
    <row r="2" spans="1:4">
      <c r="A2" s="4" t="s">
        <v>327</v>
      </c>
      <c r="C2" s="5" t="n">
        <v>1</v>
      </c>
    </row>
    <row r="3" spans="1:4">
      <c r="A3" s="4" t="s">
        <v>328</v>
      </c>
      <c r="D3" s="8" t="n">
        <v>-48.4</v>
      </c>
    </row>
    <row r="4" spans="1:4">
      <c r="A4" s="4" t="s">
        <v>329</v>
      </c>
    </row>
    <row r="5" spans="1:4">
      <c r="A5" s="4" t="s">
        <v>330</v>
      </c>
      <c r="B5" s="8" t="n">
        <v>3.5</v>
      </c>
    </row>
    <row r="6" spans="1:4">
      <c r="A6" s="4" t="s">
        <v>331</v>
      </c>
      <c r="B6" s="9" t="n">
        <v>-2.2</v>
      </c>
    </row>
    <row r="7" spans="1:4">
      <c r="A7" s="4" t="s">
        <v>332</v>
      </c>
      <c r="B7" s="8" t="n">
        <v>1.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6"/>
  </cols>
  <sheetData>
    <row r="1" spans="1:13">
      <c r="A1" s="1" t="s">
        <v>333</v>
      </c>
      <c r="B1" s="2" t="s">
        <v>334</v>
      </c>
      <c r="J1" s="2" t="s">
        <v>1</v>
      </c>
      <c r="M1" s="2" t="s">
        <v>335</v>
      </c>
    </row>
    <row r="2" spans="1:13">
      <c r="B2" s="2" t="s">
        <v>2</v>
      </c>
      <c r="C2" s="2" t="s">
        <v>336</v>
      </c>
      <c r="D2" s="2" t="s">
        <v>4</v>
      </c>
      <c r="E2" s="2" t="s">
        <v>337</v>
      </c>
      <c r="F2" s="2" t="s">
        <v>30</v>
      </c>
      <c r="G2" s="2" t="s">
        <v>338</v>
      </c>
      <c r="H2" s="2" t="s">
        <v>339</v>
      </c>
      <c r="I2" s="2" t="s">
        <v>340</v>
      </c>
      <c r="J2" s="2" t="s">
        <v>2</v>
      </c>
      <c r="K2" s="2" t="s">
        <v>30</v>
      </c>
      <c r="L2" s="2" t="s">
        <v>81</v>
      </c>
      <c r="M2" s="2" t="s">
        <v>2</v>
      </c>
    </row>
    <row r="3" spans="1:13">
      <c r="A3" s="3" t="s">
        <v>341</v>
      </c>
    </row>
    <row r="4" spans="1:13">
      <c r="A4" s="4" t="s">
        <v>328</v>
      </c>
      <c r="M4" s="6" t="n">
        <v>-48400</v>
      </c>
    </row>
    <row r="5" spans="1:13">
      <c r="A5" s="4" t="s">
        <v>342</v>
      </c>
      <c r="J5" s="6" t="n">
        <v>593424</v>
      </c>
      <c r="K5" s="6" t="n">
        <v>664648</v>
      </c>
      <c r="L5" s="6" t="n">
        <v>774428</v>
      </c>
    </row>
    <row r="6" spans="1:13">
      <c r="A6" s="4" t="s">
        <v>343</v>
      </c>
      <c r="J6" s="5" t="n">
        <v>181376</v>
      </c>
      <c r="K6" s="5" t="n">
        <v>200822</v>
      </c>
      <c r="L6" s="5" t="n">
        <v>208841</v>
      </c>
    </row>
    <row r="7" spans="1:13">
      <c r="A7" s="4" t="s">
        <v>97</v>
      </c>
      <c r="J7" s="5" t="n">
        <v>245577</v>
      </c>
      <c r="K7" s="5" t="n">
        <v>239993</v>
      </c>
      <c r="L7" s="5" t="n">
        <v>386804</v>
      </c>
    </row>
    <row r="8" spans="1:13">
      <c r="A8" s="4" t="s">
        <v>98</v>
      </c>
      <c r="J8" s="5" t="n">
        <v>101368</v>
      </c>
      <c r="K8" s="5" t="n">
        <v>81884</v>
      </c>
      <c r="L8" s="5" t="n">
        <v>149226</v>
      </c>
    </row>
    <row r="9" spans="1:13">
      <c r="A9" s="4" t="s">
        <v>99</v>
      </c>
      <c r="J9" s="5" t="n">
        <v>144209</v>
      </c>
      <c r="K9" s="5" t="n">
        <v>158109</v>
      </c>
      <c r="L9" s="5" t="n">
        <v>237578</v>
      </c>
    </row>
    <row r="10" spans="1:13">
      <c r="A10" s="4" t="s">
        <v>344</v>
      </c>
      <c r="B10" s="6" t="n">
        <v>29765</v>
      </c>
      <c r="C10" s="6" t="n">
        <v>53582</v>
      </c>
      <c r="D10" s="6" t="n">
        <v>24061</v>
      </c>
      <c r="E10" s="6" t="n">
        <v>33871</v>
      </c>
      <c r="F10" s="6" t="n">
        <v>29040</v>
      </c>
      <c r="G10" s="6" t="n">
        <v>54908</v>
      </c>
      <c r="H10" s="6" t="n">
        <v>34678</v>
      </c>
      <c r="I10" s="6" t="n">
        <v>38069</v>
      </c>
      <c r="J10" s="6" t="n">
        <v>141279</v>
      </c>
      <c r="K10" s="6" t="n">
        <v>156695</v>
      </c>
      <c r="L10" s="6" t="n">
        <v>237578</v>
      </c>
    </row>
    <row r="11" spans="1:13">
      <c r="A11" s="4" t="s">
        <v>102</v>
      </c>
      <c r="B11" s="7" t="n">
        <v>0.36</v>
      </c>
      <c r="C11" s="7" t="n">
        <v>0.64</v>
      </c>
      <c r="D11" s="7" t="n">
        <v>0.29</v>
      </c>
      <c r="E11" s="7" t="n">
        <v>0.4</v>
      </c>
      <c r="F11" s="7" t="n">
        <v>0.35</v>
      </c>
      <c r="G11" s="7" t="n">
        <v>0.66</v>
      </c>
      <c r="H11" s="7" t="n">
        <v>0.42</v>
      </c>
      <c r="I11" s="7" t="n">
        <v>0.46</v>
      </c>
      <c r="J11" s="7" t="n">
        <v>1.69</v>
      </c>
      <c r="K11" s="7" t="n">
        <v>1.9</v>
      </c>
      <c r="L11" s="7" t="n">
        <v>2.85</v>
      </c>
    </row>
    <row r="12" spans="1:13">
      <c r="A12" s="3" t="s">
        <v>345</v>
      </c>
    </row>
    <row r="13" spans="1:13">
      <c r="A13" s="4" t="s">
        <v>346</v>
      </c>
      <c r="J13" s="6" t="n">
        <v>-224</v>
      </c>
      <c r="K13" s="6" t="n">
        <v>-1220</v>
      </c>
      <c r="L13" s="6" t="n">
        <v>1667</v>
      </c>
    </row>
    <row r="14" spans="1:13">
      <c r="A14" s="3" t="s">
        <v>347</v>
      </c>
    </row>
    <row r="15" spans="1:13">
      <c r="A15" s="4" t="s">
        <v>99</v>
      </c>
      <c r="J15" s="5" t="n">
        <v>144209</v>
      </c>
      <c r="K15" s="5" t="n">
        <v>158109</v>
      </c>
      <c r="L15" s="5" t="n">
        <v>237578</v>
      </c>
    </row>
    <row r="16" spans="1:13">
      <c r="A16" s="3" t="s">
        <v>151</v>
      </c>
    </row>
    <row r="17" spans="1:13">
      <c r="A17" s="4" t="s">
        <v>348</v>
      </c>
      <c r="J17" s="5" t="n">
        <v>20481</v>
      </c>
      <c r="K17" s="5" t="n">
        <v>1982</v>
      </c>
      <c r="L17" s="5" t="n">
        <v>-6188</v>
      </c>
    </row>
    <row r="18" spans="1:13">
      <c r="A18" s="4" t="s">
        <v>158</v>
      </c>
      <c r="J18" s="5" t="n">
        <v>-17714</v>
      </c>
      <c r="K18" s="5" t="n">
        <v>3166</v>
      </c>
      <c r="L18" s="5" t="n">
        <v>18390</v>
      </c>
    </row>
    <row r="19" spans="1:13">
      <c r="A19" s="3" t="s">
        <v>349</v>
      </c>
    </row>
    <row r="20" spans="1:13">
      <c r="A20" s="4" t="s">
        <v>65</v>
      </c>
      <c r="B20" s="6" t="n">
        <v>1092394</v>
      </c>
      <c r="F20" s="6" t="n">
        <v>1089122</v>
      </c>
      <c r="J20" s="5" t="n">
        <v>1092394</v>
      </c>
      <c r="K20" s="5" t="n">
        <v>1089122</v>
      </c>
      <c r="M20" s="5" t="n">
        <v>1092394</v>
      </c>
    </row>
    <row r="21" spans="1:13">
      <c r="A21" s="4" t="s">
        <v>67</v>
      </c>
      <c r="B21" s="5" t="n">
        <v>524</v>
      </c>
      <c r="F21" s="5" t="n">
        <v>-6757</v>
      </c>
      <c r="J21" s="5" t="n">
        <v>524</v>
      </c>
      <c r="K21" s="5" t="n">
        <v>-6757</v>
      </c>
      <c r="M21" s="5" t="n">
        <v>524</v>
      </c>
    </row>
    <row r="22" spans="1:13">
      <c r="A22" s="4" t="s">
        <v>350</v>
      </c>
    </row>
    <row r="23" spans="1:13">
      <c r="A23" s="3" t="s">
        <v>341</v>
      </c>
    </row>
    <row r="24" spans="1:13">
      <c r="A24" s="4" t="s">
        <v>342</v>
      </c>
      <c r="J24" s="5" t="n">
        <v>600067</v>
      </c>
      <c r="K24" s="5" t="n">
        <v>671105</v>
      </c>
      <c r="L24" s="5" t="n">
        <v>769781</v>
      </c>
    </row>
    <row r="25" spans="1:13">
      <c r="A25" s="4" t="s">
        <v>343</v>
      </c>
      <c r="J25" s="5" t="n">
        <v>196209</v>
      </c>
      <c r="K25" s="5" t="n">
        <v>209850</v>
      </c>
      <c r="L25" s="5" t="n">
        <v>200752</v>
      </c>
    </row>
    <row r="26" spans="1:13">
      <c r="A26" s="4" t="s">
        <v>97</v>
      </c>
      <c r="J26" s="5" t="n">
        <v>224101</v>
      </c>
      <c r="K26" s="5" t="n">
        <v>224508</v>
      </c>
      <c r="L26" s="5" t="n">
        <v>399540</v>
      </c>
    </row>
    <row r="27" spans="1:13">
      <c r="A27" s="4" t="s">
        <v>98</v>
      </c>
      <c r="J27" s="5" t="n">
        <v>92592</v>
      </c>
      <c r="K27" s="5" t="n">
        <v>76188</v>
      </c>
      <c r="L27" s="5" t="n">
        <v>154004</v>
      </c>
    </row>
    <row r="28" spans="1:13">
      <c r="A28" s="4" t="s">
        <v>99</v>
      </c>
      <c r="J28" s="5" t="n">
        <v>131509</v>
      </c>
      <c r="K28" s="5" t="n">
        <v>148321</v>
      </c>
      <c r="L28" s="5" t="n">
        <v>245536</v>
      </c>
    </row>
    <row r="29" spans="1:13">
      <c r="A29" s="4" t="s">
        <v>344</v>
      </c>
      <c r="J29" s="6" t="n">
        <v>128579</v>
      </c>
      <c r="K29" s="6" t="n">
        <v>146906</v>
      </c>
      <c r="L29" s="6" t="n">
        <v>245536</v>
      </c>
    </row>
    <row r="30" spans="1:13">
      <c r="A30" s="4" t="s">
        <v>102</v>
      </c>
      <c r="J30" s="7" t="n">
        <v>1.54</v>
      </c>
      <c r="K30" s="7" t="n">
        <v>1.78</v>
      </c>
      <c r="L30" s="7" t="n">
        <v>2.94</v>
      </c>
    </row>
    <row r="31" spans="1:13">
      <c r="A31" s="3" t="s">
        <v>345</v>
      </c>
    </row>
    <row r="32" spans="1:13">
      <c r="A32" s="4" t="s">
        <v>346</v>
      </c>
      <c r="J32" s="6" t="n">
        <v>12476</v>
      </c>
      <c r="K32" s="6" t="n">
        <v>8569</v>
      </c>
      <c r="L32" s="6" t="n">
        <v>-6291</v>
      </c>
    </row>
    <row r="33" spans="1:13">
      <c r="A33" s="3" t="s">
        <v>347</v>
      </c>
    </row>
    <row r="34" spans="1:13">
      <c r="A34" s="4" t="s">
        <v>99</v>
      </c>
      <c r="J34" s="5" t="n">
        <v>131509</v>
      </c>
      <c r="K34" s="5" t="n">
        <v>148321</v>
      </c>
      <c r="L34" s="5" t="n">
        <v>245536</v>
      </c>
    </row>
    <row r="35" spans="1:13">
      <c r="A35" s="3" t="s">
        <v>151</v>
      </c>
    </row>
    <row r="36" spans="1:13">
      <c r="A36" s="4" t="s">
        <v>348</v>
      </c>
      <c r="J36" s="5" t="n">
        <v>11705</v>
      </c>
      <c r="K36" s="5" t="n">
        <v>-3714</v>
      </c>
      <c r="L36" s="5" t="n">
        <v>-1410</v>
      </c>
    </row>
    <row r="37" spans="1:13">
      <c r="A37" s="4" t="s">
        <v>158</v>
      </c>
      <c r="J37" s="5" t="n">
        <v>3762</v>
      </c>
      <c r="K37" s="5" t="n">
        <v>18651</v>
      </c>
      <c r="L37" s="6" t="n">
        <v>5654</v>
      </c>
    </row>
    <row r="38" spans="1:13">
      <c r="A38" s="3" t="s">
        <v>349</v>
      </c>
    </row>
    <row r="39" spans="1:13">
      <c r="A39" s="4" t="s">
        <v>65</v>
      </c>
      <c r="B39" s="5" t="n">
        <v>1126263</v>
      </c>
      <c r="F39" s="5" t="n">
        <v>1135694</v>
      </c>
      <c r="J39" s="5" t="n">
        <v>1126263</v>
      </c>
      <c r="K39" s="5" t="n">
        <v>1135694</v>
      </c>
      <c r="M39" s="5" t="n">
        <v>1126263</v>
      </c>
    </row>
    <row r="40" spans="1:13">
      <c r="A40" s="4" t="s">
        <v>67</v>
      </c>
      <c r="B40" s="6" t="n">
        <v>-33345</v>
      </c>
      <c r="F40" s="6" t="n">
        <v>-53329</v>
      </c>
      <c r="J40" s="6" t="n">
        <v>-33345</v>
      </c>
      <c r="K40" s="6" t="n">
        <v>-53329</v>
      </c>
      <c r="M40" s="6" t="n">
        <v>-33345</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1</v>
      </c>
      <c r="B1" s="2" t="s">
        <v>1</v>
      </c>
    </row>
    <row r="2" spans="1:3">
      <c r="B2" s="2" t="s">
        <v>2</v>
      </c>
      <c r="C2" s="2" t="s">
        <v>30</v>
      </c>
    </row>
    <row r="3" spans="1:3">
      <c r="A3" s="4" t="s">
        <v>352</v>
      </c>
    </row>
    <row r="4" spans="1:3">
      <c r="A4" s="3" t="s">
        <v>353</v>
      </c>
    </row>
    <row r="5" spans="1:3">
      <c r="A5" s="4" t="s">
        <v>354</v>
      </c>
      <c r="B5" s="4" t="s">
        <v>355</v>
      </c>
    </row>
    <row r="6" spans="1:3">
      <c r="A6" s="4" t="s">
        <v>356</v>
      </c>
    </row>
    <row r="7" spans="1:3">
      <c r="A7" s="3" t="s">
        <v>353</v>
      </c>
    </row>
    <row r="8" spans="1:3">
      <c r="A8" s="4" t="s">
        <v>354</v>
      </c>
      <c r="B8" s="4" t="s">
        <v>357</v>
      </c>
    </row>
    <row r="9" spans="1:3">
      <c r="A9" s="4" t="s">
        <v>358</v>
      </c>
    </row>
    <row r="10" spans="1:3">
      <c r="A10" s="3" t="s">
        <v>353</v>
      </c>
    </row>
    <row r="11" spans="1:3">
      <c r="A11" s="4" t="s">
        <v>354</v>
      </c>
      <c r="B11" s="4" t="s">
        <v>359</v>
      </c>
    </row>
    <row r="12" spans="1:3">
      <c r="A12" s="4" t="s">
        <v>360</v>
      </c>
    </row>
    <row r="13" spans="1:3">
      <c r="A13" s="3" t="s">
        <v>353</v>
      </c>
    </row>
    <row r="14" spans="1:3">
      <c r="A14" s="4" t="s">
        <v>354</v>
      </c>
      <c r="B14" s="4" t="s">
        <v>357</v>
      </c>
    </row>
    <row r="15" spans="1:3">
      <c r="A15" s="4" t="s">
        <v>361</v>
      </c>
    </row>
    <row r="16" spans="1:3">
      <c r="A16" s="3" t="s">
        <v>353</v>
      </c>
    </row>
    <row r="17" spans="1:3">
      <c r="A17" s="4" t="s">
        <v>354</v>
      </c>
      <c r="B17" s="4" t="s">
        <v>359</v>
      </c>
    </row>
    <row r="18" spans="1:3">
      <c r="A18" s="4" t="s">
        <v>362</v>
      </c>
    </row>
    <row r="19" spans="1:3">
      <c r="A19" s="3" t="s">
        <v>353</v>
      </c>
    </row>
    <row r="20" spans="1:3">
      <c r="A20" s="4" t="s">
        <v>354</v>
      </c>
      <c r="B20" s="4" t="s">
        <v>363</v>
      </c>
    </row>
    <row r="21" spans="1:3">
      <c r="A21" s="4" t="s">
        <v>364</v>
      </c>
    </row>
    <row r="22" spans="1:3">
      <c r="A22" s="3" t="s">
        <v>353</v>
      </c>
    </row>
    <row r="23" spans="1:3">
      <c r="A23" s="4" t="s">
        <v>354</v>
      </c>
      <c r="B23" s="4" t="s">
        <v>359</v>
      </c>
    </row>
    <row r="24" spans="1:3">
      <c r="A24" s="4" t="s">
        <v>365</v>
      </c>
    </row>
    <row r="25" spans="1:3">
      <c r="A25" s="3" t="s">
        <v>353</v>
      </c>
    </row>
    <row r="26" spans="1:3">
      <c r="A26" s="4" t="s">
        <v>354</v>
      </c>
      <c r="B26" s="4" t="s">
        <v>366</v>
      </c>
    </row>
    <row r="27" spans="1:3">
      <c r="A27" s="4" t="s">
        <v>367</v>
      </c>
    </row>
    <row r="28" spans="1:3">
      <c r="A28" s="3" t="s">
        <v>353</v>
      </c>
    </row>
    <row r="29" spans="1:3">
      <c r="A29" s="4" t="s">
        <v>354</v>
      </c>
      <c r="B29" s="4" t="s">
        <v>368</v>
      </c>
    </row>
    <row r="30" spans="1:3">
      <c r="A30" s="4" t="s">
        <v>369</v>
      </c>
    </row>
    <row r="31" spans="1:3">
      <c r="A31" s="3" t="s">
        <v>353</v>
      </c>
    </row>
    <row r="32" spans="1:3">
      <c r="A32" s="4" t="s">
        <v>354</v>
      </c>
      <c r="B32" s="4" t="s">
        <v>370</v>
      </c>
    </row>
    <row r="33" spans="1:3">
      <c r="A33" s="4" t="s">
        <v>371</v>
      </c>
    </row>
    <row r="34" spans="1:3">
      <c r="A34" s="3" t="s">
        <v>353</v>
      </c>
    </row>
    <row r="35" spans="1:3">
      <c r="A35" s="4" t="s">
        <v>354</v>
      </c>
      <c r="B35" s="4" t="s">
        <v>359</v>
      </c>
    </row>
    <row r="36" spans="1:3">
      <c r="A36" s="4" t="s">
        <v>372</v>
      </c>
    </row>
    <row r="37" spans="1:3">
      <c r="A37" s="3" t="s">
        <v>353</v>
      </c>
    </row>
    <row r="38" spans="1:3">
      <c r="A38" s="4" t="s">
        <v>354</v>
      </c>
      <c r="B38" s="4" t="s">
        <v>373</v>
      </c>
    </row>
    <row r="39" spans="1:3">
      <c r="A39" s="4" t="s">
        <v>238</v>
      </c>
    </row>
    <row r="40" spans="1:3">
      <c r="A40" s="3" t="s">
        <v>353</v>
      </c>
    </row>
    <row r="41" spans="1:3">
      <c r="A41" s="4" t="s">
        <v>374</v>
      </c>
      <c r="B41" s="8" t="n">
        <v>10.5</v>
      </c>
      <c r="C41" s="8" t="n">
        <v>13.3</v>
      </c>
    </row>
    <row r="42" spans="1:3">
      <c r="A42" s="4" t="s">
        <v>375</v>
      </c>
    </row>
    <row r="43" spans="1:3">
      <c r="A43" s="3" t="s">
        <v>353</v>
      </c>
    </row>
    <row r="44" spans="1:3">
      <c r="A44" s="4" t="s">
        <v>354</v>
      </c>
      <c r="B44" s="4" t="s">
        <v>359</v>
      </c>
    </row>
    <row r="45" spans="1:3">
      <c r="A45" s="4" t="s">
        <v>376</v>
      </c>
    </row>
    <row r="46" spans="1:3">
      <c r="A46" s="3" t="s">
        <v>353</v>
      </c>
    </row>
    <row r="47" spans="1:3">
      <c r="A47" s="4" t="s">
        <v>354</v>
      </c>
      <c r="B47" s="4" t="s">
        <v>35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377</v>
      </c>
      <c r="B1" s="2" t="s">
        <v>1</v>
      </c>
    </row>
    <row r="2" spans="1:2">
      <c r="B2" s="2" t="s">
        <v>2</v>
      </c>
    </row>
    <row r="3" spans="1:2">
      <c r="A3" s="4" t="s">
        <v>378</v>
      </c>
    </row>
    <row r="4" spans="1:2">
      <c r="A4" s="3" t="s">
        <v>379</v>
      </c>
    </row>
    <row r="5" spans="1:2">
      <c r="A5" s="4" t="s">
        <v>380</v>
      </c>
      <c r="B5" s="4" t="s">
        <v>381</v>
      </c>
    </row>
    <row r="6" spans="1:2">
      <c r="A6" s="4" t="s">
        <v>382</v>
      </c>
      <c r="B6" s="4" t="s">
        <v>383</v>
      </c>
    </row>
    <row r="7" spans="1:2">
      <c r="A7" s="4" t="s">
        <v>384</v>
      </c>
    </row>
    <row r="8" spans="1:2">
      <c r="A8" s="3" t="s">
        <v>379</v>
      </c>
    </row>
    <row r="9" spans="1:2">
      <c r="A9" s="4" t="s">
        <v>380</v>
      </c>
      <c r="B9" s="4" t="s">
        <v>381</v>
      </c>
    </row>
    <row r="10" spans="1:2">
      <c r="A10" s="4" t="s">
        <v>382</v>
      </c>
      <c r="B10" s="4" t="s">
        <v>383</v>
      </c>
    </row>
    <row r="11" spans="1:2">
      <c r="A11" s="4" t="s">
        <v>385</v>
      </c>
    </row>
    <row r="12" spans="1:2">
      <c r="A12" s="3" t="s">
        <v>379</v>
      </c>
    </row>
    <row r="13" spans="1:2">
      <c r="A13" s="4" t="s">
        <v>380</v>
      </c>
      <c r="B13" s="4" t="s">
        <v>381</v>
      </c>
    </row>
    <row r="14" spans="1:2">
      <c r="A14" s="4" t="s">
        <v>382</v>
      </c>
      <c r="B14" s="4" t="s">
        <v>381</v>
      </c>
    </row>
    <row r="15" spans="1:2">
      <c r="A15" s="4" t="s">
        <v>386</v>
      </c>
    </row>
    <row r="16" spans="1:2">
      <c r="A16" s="3" t="s">
        <v>379</v>
      </c>
    </row>
    <row r="17" spans="1:2">
      <c r="A17" s="4" t="s">
        <v>387</v>
      </c>
      <c r="B17" s="4" t="s">
        <v>388</v>
      </c>
    </row>
    <row r="18" spans="1:2">
      <c r="A18" s="4" t="s">
        <v>389</v>
      </c>
    </row>
    <row r="19" spans="1:2">
      <c r="A19" s="3" t="s">
        <v>379</v>
      </c>
    </row>
    <row r="20" spans="1:2">
      <c r="A20" s="4" t="s">
        <v>380</v>
      </c>
      <c r="B20" s="4" t="s">
        <v>381</v>
      </c>
    </row>
    <row r="21" spans="1:2">
      <c r="A21" s="4" t="s">
        <v>390</v>
      </c>
    </row>
    <row r="22" spans="1:2">
      <c r="A22" s="3" t="s">
        <v>379</v>
      </c>
    </row>
    <row r="23" spans="1:2">
      <c r="A23" s="4" t="s">
        <v>387</v>
      </c>
      <c r="B23" s="4" t="s">
        <v>388</v>
      </c>
    </row>
    <row r="24" spans="1:2">
      <c r="A24" s="4" t="s">
        <v>391</v>
      </c>
    </row>
    <row r="25" spans="1:2">
      <c r="A25" s="3" t="s">
        <v>379</v>
      </c>
    </row>
    <row r="26" spans="1:2">
      <c r="A26" s="4" t="s">
        <v>380</v>
      </c>
      <c r="B26" s="4" t="s">
        <v>381</v>
      </c>
    </row>
    <row r="27" spans="1:2">
      <c r="A27" s="4" t="s">
        <v>392</v>
      </c>
    </row>
    <row r="28" spans="1:2">
      <c r="A28" s="3" t="s">
        <v>379</v>
      </c>
    </row>
    <row r="29" spans="1:2">
      <c r="A29" s="4" t="s">
        <v>380</v>
      </c>
      <c r="B29" s="4" t="s">
        <v>39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4</v>
      </c>
      <c r="B1" s="2" t="s">
        <v>1</v>
      </c>
    </row>
    <row r="2" spans="1:4">
      <c r="B2" s="2" t="s">
        <v>2</v>
      </c>
      <c r="C2" s="2" t="s">
        <v>30</v>
      </c>
      <c r="D2" s="2" t="s">
        <v>81</v>
      </c>
    </row>
    <row r="3" spans="1:4">
      <c r="A3" s="3" t="s">
        <v>243</v>
      </c>
    </row>
    <row r="4" spans="1:4">
      <c r="A4" s="4" t="s">
        <v>395</v>
      </c>
      <c r="B4" s="8" t="n">
        <v>9.699999999999999</v>
      </c>
      <c r="C4" s="8" t="n">
        <v>9.4</v>
      </c>
      <c r="D4" s="8" t="n">
        <v>15.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96</v>
      </c>
      <c r="B1" s="2" t="s">
        <v>397</v>
      </c>
      <c r="C1" s="2" t="s">
        <v>2</v>
      </c>
      <c r="D1" s="2" t="s">
        <v>2</v>
      </c>
      <c r="E1" s="2" t="s">
        <v>30</v>
      </c>
      <c r="F1" s="2" t="s">
        <v>81</v>
      </c>
    </row>
    <row r="2" spans="1:6">
      <c r="A2" s="4" t="s">
        <v>398</v>
      </c>
      <c r="D2" s="4" t="s">
        <v>399</v>
      </c>
      <c r="F2" s="4" t="s">
        <v>400</v>
      </c>
    </row>
    <row r="3" spans="1:6">
      <c r="A3" s="4" t="s">
        <v>401</v>
      </c>
      <c r="D3" s="4" t="s">
        <v>402</v>
      </c>
    </row>
    <row r="4" spans="1:6">
      <c r="A4" s="4" t="s">
        <v>403</v>
      </c>
      <c r="C4" s="7" t="n">
        <v>0.01</v>
      </c>
      <c r="D4" s="7" t="n">
        <v>0.01</v>
      </c>
      <c r="E4" s="7" t="n">
        <v>0.01</v>
      </c>
    </row>
    <row r="5" spans="1:6">
      <c r="A5" s="4" t="s">
        <v>404</v>
      </c>
      <c r="D5" s="4" t="s">
        <v>405</v>
      </c>
      <c r="E5" s="4" t="s">
        <v>405</v>
      </c>
      <c r="F5" s="4" t="s">
        <v>405</v>
      </c>
    </row>
    <row r="6" spans="1:6">
      <c r="A6" s="4" t="s">
        <v>406</v>
      </c>
      <c r="C6" s="8" t="n">
        <v>5.4</v>
      </c>
    </row>
    <row r="7" spans="1:6">
      <c r="A7" s="4" t="s">
        <v>407</v>
      </c>
    </row>
    <row r="8" spans="1:6">
      <c r="A8" s="4" t="s">
        <v>404</v>
      </c>
      <c r="B8" s="4" t="s">
        <v>408</v>
      </c>
    </row>
    <row r="9" spans="1:6">
      <c r="A9" s="4" t="s">
        <v>409</v>
      </c>
    </row>
    <row r="10" spans="1:6">
      <c r="A10" s="4" t="s">
        <v>398</v>
      </c>
      <c r="D10" s="4" t="s">
        <v>399</v>
      </c>
    </row>
    <row r="11" spans="1:6">
      <c r="A11" s="4" t="s">
        <v>401</v>
      </c>
      <c r="D11" s="4" t="s">
        <v>402</v>
      </c>
    </row>
    <row r="12" spans="1:6">
      <c r="A12" s="4" t="s">
        <v>410</v>
      </c>
      <c r="C12" s="5" t="n">
        <v>1</v>
      </c>
      <c r="D12" s="5" t="n">
        <v>1</v>
      </c>
    </row>
    <row r="13" spans="1:6">
      <c r="A13" s="4" t="s">
        <v>403</v>
      </c>
      <c r="C13" s="7" t="n">
        <v>0.01</v>
      </c>
      <c r="D13" s="7" t="n">
        <v>0.0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30</v>
      </c>
    </row>
    <row r="2" spans="1:3">
      <c r="A2" s="3" t="s">
        <v>412</v>
      </c>
    </row>
    <row r="3" spans="1:3">
      <c r="A3" s="4" t="s">
        <v>413</v>
      </c>
      <c r="B3" s="6" t="n">
        <v>389214</v>
      </c>
      <c r="C3" s="6" t="n">
        <v>123376</v>
      </c>
    </row>
    <row r="4" spans="1:3">
      <c r="A4" s="3" t="s">
        <v>414</v>
      </c>
    </row>
    <row r="5" spans="1:3">
      <c r="A5" s="4" t="s">
        <v>415</v>
      </c>
      <c r="B5" s="5" t="n">
        <v>216090</v>
      </c>
      <c r="C5" s="5" t="n">
        <v>175365</v>
      </c>
    </row>
    <row r="6" spans="1:3">
      <c r="A6" s="3" t="s">
        <v>416</v>
      </c>
    </row>
    <row r="7" spans="1:3">
      <c r="A7" s="4" t="s">
        <v>416</v>
      </c>
      <c r="B7" s="5" t="n">
        <v>95188</v>
      </c>
      <c r="C7" s="5" t="n">
        <v>30009</v>
      </c>
    </row>
    <row r="8" spans="1:3">
      <c r="A8" s="4" t="s">
        <v>417</v>
      </c>
      <c r="B8" s="5" t="n">
        <v>700492</v>
      </c>
      <c r="C8" s="5" t="n">
        <v>328750</v>
      </c>
    </row>
    <row r="9" spans="1:3">
      <c r="A9" s="4" t="s">
        <v>418</v>
      </c>
    </row>
    <row r="10" spans="1:3">
      <c r="A10" s="3" t="s">
        <v>412</v>
      </c>
    </row>
    <row r="11" spans="1:3">
      <c r="A11" s="4" t="s">
        <v>413</v>
      </c>
      <c r="B11" s="5" t="n">
        <v>12999</v>
      </c>
    </row>
    <row r="12" spans="1:3">
      <c r="A12" s="3" t="s">
        <v>414</v>
      </c>
    </row>
    <row r="13" spans="1:3">
      <c r="A13" s="4" t="s">
        <v>415</v>
      </c>
      <c r="B13" s="5" t="n">
        <v>1999</v>
      </c>
    </row>
    <row r="14" spans="1:3">
      <c r="A14" s="4" t="s">
        <v>419</v>
      </c>
    </row>
    <row r="15" spans="1:3">
      <c r="A15" s="3" t="s">
        <v>412</v>
      </c>
    </row>
    <row r="16" spans="1:3">
      <c r="A16" s="4" t="s">
        <v>413</v>
      </c>
      <c r="B16" s="5" t="n">
        <v>34978</v>
      </c>
    </row>
    <row r="17" spans="1:3">
      <c r="A17" s="4" t="s">
        <v>420</v>
      </c>
    </row>
    <row r="18" spans="1:3">
      <c r="A18" s="3" t="s">
        <v>412</v>
      </c>
    </row>
    <row r="19" spans="1:3">
      <c r="A19" s="4" t="s">
        <v>413</v>
      </c>
      <c r="B19" s="5" t="n">
        <v>197442</v>
      </c>
    </row>
    <row r="20" spans="1:3">
      <c r="A20" s="3" t="s">
        <v>414</v>
      </c>
    </row>
    <row r="21" spans="1:3">
      <c r="A21" s="4" t="s">
        <v>415</v>
      </c>
      <c r="B21" s="5" t="n">
        <v>55414</v>
      </c>
    </row>
    <row r="22" spans="1:3">
      <c r="A22" s="4" t="s">
        <v>421</v>
      </c>
    </row>
    <row r="23" spans="1:3">
      <c r="A23" s="3" t="s">
        <v>412</v>
      </c>
    </row>
    <row r="24" spans="1:3">
      <c r="A24" s="4" t="s">
        <v>413</v>
      </c>
      <c r="B24" s="5" t="n">
        <v>19779</v>
      </c>
    </row>
    <row r="25" spans="1:3">
      <c r="A25" s="3" t="s">
        <v>414</v>
      </c>
    </row>
    <row r="26" spans="1:3">
      <c r="A26" s="4" t="s">
        <v>415</v>
      </c>
      <c r="B26" s="5" t="n">
        <v>4929</v>
      </c>
    </row>
    <row r="27" spans="1:3">
      <c r="A27" s="4" t="s">
        <v>422</v>
      </c>
    </row>
    <row r="28" spans="1:3">
      <c r="A28" s="3" t="s">
        <v>414</v>
      </c>
    </row>
    <row r="29" spans="1:3">
      <c r="A29" s="4" t="s">
        <v>415</v>
      </c>
      <c r="B29" s="5" t="n">
        <v>10</v>
      </c>
      <c r="C29" s="5" t="n">
        <v>13</v>
      </c>
    </row>
    <row r="30" spans="1:3">
      <c r="A30" s="4" t="s">
        <v>119</v>
      </c>
    </row>
    <row r="31" spans="1:3">
      <c r="A31" s="3" t="s">
        <v>414</v>
      </c>
    </row>
    <row r="32" spans="1:3">
      <c r="A32" s="4" t="s">
        <v>415</v>
      </c>
      <c r="B32" s="5" t="n">
        <v>116</v>
      </c>
      <c r="C32" s="5" t="n">
        <v>101</v>
      </c>
    </row>
    <row r="33" spans="1:3">
      <c r="A33" s="4" t="s">
        <v>423</v>
      </c>
    </row>
    <row r="34" spans="1:3">
      <c r="A34" s="3" t="s">
        <v>414</v>
      </c>
    </row>
    <row r="35" spans="1:3">
      <c r="A35" s="4" t="s">
        <v>415</v>
      </c>
      <c r="B35" s="5" t="n">
        <v>139086</v>
      </c>
      <c r="C35" s="5" t="n">
        <v>145710</v>
      </c>
    </row>
    <row r="36" spans="1:3">
      <c r="A36" s="4" t="s">
        <v>424</v>
      </c>
    </row>
    <row r="37" spans="1:3">
      <c r="A37" s="3" t="s">
        <v>412</v>
      </c>
    </row>
    <row r="38" spans="1:3">
      <c r="A38" s="4" t="s">
        <v>413</v>
      </c>
      <c r="B38" s="5" t="n">
        <v>124016</v>
      </c>
      <c r="C38" s="5" t="n">
        <v>122806</v>
      </c>
    </row>
    <row r="39" spans="1:3">
      <c r="A39" s="3" t="s">
        <v>414</v>
      </c>
    </row>
    <row r="40" spans="1:3">
      <c r="A40" s="4" t="s">
        <v>415</v>
      </c>
      <c r="B40" s="5" t="n">
        <v>13841</v>
      </c>
      <c r="C40" s="5" t="n">
        <v>29541</v>
      </c>
    </row>
    <row r="41" spans="1:3">
      <c r="A41" s="3" t="s">
        <v>416</v>
      </c>
    </row>
    <row r="42" spans="1:3">
      <c r="A42" s="4" t="s">
        <v>416</v>
      </c>
      <c r="B42" s="5" t="n">
        <v>95188</v>
      </c>
      <c r="C42" s="5" t="n">
        <v>26775</v>
      </c>
    </row>
    <row r="43" spans="1:3">
      <c r="A43" s="4" t="s">
        <v>425</v>
      </c>
    </row>
    <row r="44" spans="1:3">
      <c r="A44" s="3" t="s">
        <v>412</v>
      </c>
    </row>
    <row r="45" spans="1:3">
      <c r="A45" s="4" t="s">
        <v>413</v>
      </c>
      <c r="C45" s="5" t="n">
        <v>570</v>
      </c>
    </row>
    <row r="46" spans="1:3">
      <c r="A46" s="3" t="s">
        <v>414</v>
      </c>
    </row>
    <row r="47" spans="1:3">
      <c r="A47" s="4" t="s">
        <v>415</v>
      </c>
      <c r="B47" s="5" t="n">
        <v>695</v>
      </c>
    </row>
    <row r="48" spans="1:3">
      <c r="A48" s="3" t="s">
        <v>416</v>
      </c>
    </row>
    <row r="49" spans="1:3">
      <c r="A49" s="4" t="s">
        <v>416</v>
      </c>
      <c r="C49" s="5" t="n">
        <v>3234</v>
      </c>
    </row>
    <row r="50" spans="1:3">
      <c r="A50" s="4" t="s">
        <v>417</v>
      </c>
      <c r="B50" s="6" t="n">
        <v>700</v>
      </c>
      <c r="C50" s="6" t="n">
        <v>38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04</v>
      </c>
      <c r="B1" s="2" t="s">
        <v>1</v>
      </c>
    </row>
    <row r="2" spans="1:4">
      <c r="B2" s="2" t="s">
        <v>2</v>
      </c>
      <c r="C2" s="2" t="s">
        <v>30</v>
      </c>
      <c r="D2" s="2" t="s">
        <v>81</v>
      </c>
    </row>
    <row r="3" spans="1:4">
      <c r="A3" s="3" t="s">
        <v>105</v>
      </c>
    </row>
    <row r="4" spans="1:4">
      <c r="A4" s="4" t="s">
        <v>106</v>
      </c>
      <c r="B4" s="6" t="n">
        <v>57716</v>
      </c>
      <c r="C4" s="6" t="n">
        <v>51514</v>
      </c>
      <c r="D4" s="6" t="n">
        <v>4751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8"/>
    <col customWidth="1" max="2" min="2" width="21"/>
  </cols>
  <sheetData>
    <row r="1" spans="1:2">
      <c r="A1" s="1" t="s">
        <v>426</v>
      </c>
      <c r="B1" s="2" t="s">
        <v>326</v>
      </c>
    </row>
    <row r="2" spans="1:2">
      <c r="A2" s="3" t="s">
        <v>427</v>
      </c>
    </row>
    <row r="3" spans="1:2">
      <c r="A3" s="4" t="s">
        <v>428</v>
      </c>
      <c r="B3" s="6" t="n">
        <v>98323</v>
      </c>
    </row>
    <row r="4" spans="1:2">
      <c r="A4" s="4" t="s">
        <v>429</v>
      </c>
      <c r="B4" s="5" t="n">
        <v>167936</v>
      </c>
    </row>
    <row r="5" spans="1:2">
      <c r="A5" s="4" t="s">
        <v>430</v>
      </c>
      <c r="B5" s="5" t="n">
        <v>266259</v>
      </c>
    </row>
    <row r="6" spans="1:2">
      <c r="A6" s="3" t="s">
        <v>431</v>
      </c>
    </row>
    <row r="7" spans="1:2">
      <c r="A7" s="4" t="s">
        <v>428</v>
      </c>
      <c r="B7" s="5" t="n">
        <v>98390</v>
      </c>
    </row>
    <row r="8" spans="1:2">
      <c r="A8" s="4" t="s">
        <v>429</v>
      </c>
      <c r="B8" s="5" t="n">
        <v>166808</v>
      </c>
    </row>
    <row r="9" spans="1:2">
      <c r="A9" s="4" t="s">
        <v>432</v>
      </c>
      <c r="B9" s="5" t="n">
        <v>265198</v>
      </c>
    </row>
    <row r="10" spans="1:2">
      <c r="A10" s="3" t="s">
        <v>431</v>
      </c>
    </row>
    <row r="11" spans="1:2">
      <c r="A11" s="4" t="s">
        <v>428</v>
      </c>
      <c r="B11" s="5" t="n">
        <v>12064</v>
      </c>
    </row>
    <row r="12" spans="1:2">
      <c r="A12" s="4" t="s">
        <v>429</v>
      </c>
      <c r="B12" s="5" t="n">
        <v>45288</v>
      </c>
    </row>
    <row r="13" spans="1:2">
      <c r="A13" s="4" t="s">
        <v>433</v>
      </c>
      <c r="B13" s="5" t="n">
        <v>5000</v>
      </c>
    </row>
    <row r="14" spans="1:2">
      <c r="A14" s="4" t="s">
        <v>432</v>
      </c>
      <c r="B14" s="6" t="n">
        <v>6235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30</v>
      </c>
    </row>
    <row r="2" spans="1:3">
      <c r="A2" s="3" t="s">
        <v>412</v>
      </c>
    </row>
    <row r="3" spans="1:3">
      <c r="A3" s="4" t="s">
        <v>435</v>
      </c>
      <c r="B3" s="6" t="n">
        <v>388981</v>
      </c>
      <c r="C3" s="6" t="n">
        <v>129692</v>
      </c>
    </row>
    <row r="4" spans="1:3">
      <c r="A4" s="4" t="s">
        <v>436</v>
      </c>
      <c r="B4" s="5" t="n">
        <v>2752</v>
      </c>
      <c r="C4" s="5" t="n">
        <v>1133</v>
      </c>
    </row>
    <row r="5" spans="1:3">
      <c r="A5" s="4" t="s">
        <v>437</v>
      </c>
      <c r="B5" s="5" t="n">
        <v>-2519</v>
      </c>
      <c r="C5" s="5" t="n">
        <v>-7449</v>
      </c>
    </row>
    <row r="6" spans="1:3">
      <c r="A6" s="4" t="s">
        <v>431</v>
      </c>
      <c r="B6" s="5" t="n">
        <v>389214</v>
      </c>
      <c r="C6" s="5" t="n">
        <v>123376</v>
      </c>
    </row>
    <row r="7" spans="1:3">
      <c r="A7" s="4" t="s">
        <v>418</v>
      </c>
    </row>
    <row r="8" spans="1:3">
      <c r="A8" s="3" t="s">
        <v>412</v>
      </c>
    </row>
    <row r="9" spans="1:3">
      <c r="A9" s="4" t="s">
        <v>435</v>
      </c>
      <c r="B9" s="5" t="n">
        <v>13000</v>
      </c>
    </row>
    <row r="10" spans="1:3">
      <c r="A10" s="4" t="s">
        <v>436</v>
      </c>
      <c r="B10" s="5" t="n">
        <v>1</v>
      </c>
    </row>
    <row r="11" spans="1:3">
      <c r="A11" s="4" t="s">
        <v>437</v>
      </c>
      <c r="B11" s="5" t="n">
        <v>-2</v>
      </c>
    </row>
    <row r="12" spans="1:3">
      <c r="A12" s="4" t="s">
        <v>431</v>
      </c>
      <c r="B12" s="5" t="n">
        <v>12999</v>
      </c>
    </row>
    <row r="13" spans="1:3">
      <c r="A13" s="4" t="s">
        <v>419</v>
      </c>
    </row>
    <row r="14" spans="1:3">
      <c r="A14" s="3" t="s">
        <v>412</v>
      </c>
    </row>
    <row r="15" spans="1:3">
      <c r="A15" s="4" t="s">
        <v>435</v>
      </c>
      <c r="B15" s="5" t="n">
        <v>34836</v>
      </c>
    </row>
    <row r="16" spans="1:3">
      <c r="A16" s="4" t="s">
        <v>436</v>
      </c>
      <c r="B16" s="5" t="n">
        <v>142</v>
      </c>
    </row>
    <row r="17" spans="1:3">
      <c r="A17" s="4" t="s">
        <v>431</v>
      </c>
      <c r="B17" s="5" t="n">
        <v>34978</v>
      </c>
    </row>
    <row r="18" spans="1:3">
      <c r="A18" s="4" t="s">
        <v>420</v>
      </c>
    </row>
    <row r="19" spans="1:3">
      <c r="A19" s="3" t="s">
        <v>412</v>
      </c>
    </row>
    <row r="20" spans="1:3">
      <c r="A20" s="4" t="s">
        <v>435</v>
      </c>
      <c r="B20" s="5" t="n">
        <v>198404</v>
      </c>
    </row>
    <row r="21" spans="1:3">
      <c r="A21" s="4" t="s">
        <v>436</v>
      </c>
      <c r="B21" s="5" t="n">
        <v>33</v>
      </c>
    </row>
    <row r="22" spans="1:3">
      <c r="A22" s="4" t="s">
        <v>437</v>
      </c>
      <c r="B22" s="5" t="n">
        <v>-995</v>
      </c>
    </row>
    <row r="23" spans="1:3">
      <c r="A23" s="4" t="s">
        <v>431</v>
      </c>
      <c r="B23" s="5" t="n">
        <v>197442</v>
      </c>
    </row>
    <row r="24" spans="1:3">
      <c r="A24" s="4" t="s">
        <v>421</v>
      </c>
    </row>
    <row r="25" spans="1:3">
      <c r="A25" s="3" t="s">
        <v>412</v>
      </c>
    </row>
    <row r="26" spans="1:3">
      <c r="A26" s="4" t="s">
        <v>435</v>
      </c>
      <c r="B26" s="5" t="n">
        <v>20019</v>
      </c>
    </row>
    <row r="27" spans="1:3">
      <c r="A27" s="4" t="s">
        <v>437</v>
      </c>
      <c r="B27" s="5" t="n">
        <v>-240</v>
      </c>
    </row>
    <row r="28" spans="1:3">
      <c r="A28" s="4" t="s">
        <v>431</v>
      </c>
      <c r="B28" s="5" t="n">
        <v>19779</v>
      </c>
    </row>
    <row r="29" spans="1:3">
      <c r="A29" s="4" t="s">
        <v>424</v>
      </c>
    </row>
    <row r="30" spans="1:3">
      <c r="A30" s="3" t="s">
        <v>412</v>
      </c>
    </row>
    <row r="31" spans="1:3">
      <c r="A31" s="4" t="s">
        <v>435</v>
      </c>
      <c r="B31" s="5" t="n">
        <v>122722</v>
      </c>
      <c r="C31" s="5" t="n">
        <v>129427</v>
      </c>
    </row>
    <row r="32" spans="1:3">
      <c r="A32" s="4" t="s">
        <v>436</v>
      </c>
      <c r="B32" s="5" t="n">
        <v>2576</v>
      </c>
      <c r="C32" s="5" t="n">
        <v>828</v>
      </c>
    </row>
    <row r="33" spans="1:3">
      <c r="A33" s="4" t="s">
        <v>437</v>
      </c>
      <c r="B33" s="5" t="n">
        <v>-1282</v>
      </c>
      <c r="C33" s="5" t="n">
        <v>-7449</v>
      </c>
    </row>
    <row r="34" spans="1:3">
      <c r="A34" s="4" t="s">
        <v>431</v>
      </c>
      <c r="B34" s="6" t="n">
        <v>124016</v>
      </c>
      <c r="C34" s="5" t="n">
        <v>122806</v>
      </c>
    </row>
    <row r="35" spans="1:3">
      <c r="A35" s="4" t="s">
        <v>425</v>
      </c>
    </row>
    <row r="36" spans="1:3">
      <c r="A36" s="3" t="s">
        <v>412</v>
      </c>
    </row>
    <row r="37" spans="1:3">
      <c r="A37" s="4" t="s">
        <v>435</v>
      </c>
      <c r="C37" s="5" t="n">
        <v>265</v>
      </c>
    </row>
    <row r="38" spans="1:3">
      <c r="A38" s="4" t="s">
        <v>436</v>
      </c>
      <c r="C38" s="5" t="n">
        <v>305</v>
      </c>
    </row>
    <row r="39" spans="1:3">
      <c r="A39" s="4" t="s">
        <v>431</v>
      </c>
      <c r="C39" s="6" t="n">
        <v>57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8</v>
      </c>
      <c r="B1" s="2" t="s">
        <v>1</v>
      </c>
    </row>
    <row r="2" spans="1:4">
      <c r="B2" s="2" t="s">
        <v>2</v>
      </c>
      <c r="C2" s="2" t="s">
        <v>30</v>
      </c>
      <c r="D2" s="2" t="s">
        <v>81</v>
      </c>
    </row>
    <row r="3" spans="1:4">
      <c r="A3" s="3" t="s">
        <v>189</v>
      </c>
    </row>
    <row r="4" spans="1:4">
      <c r="A4" s="4" t="s">
        <v>417</v>
      </c>
      <c r="B4" s="6" t="n">
        <v>700492</v>
      </c>
      <c r="C4" s="6" t="n">
        <v>328750</v>
      </c>
    </row>
    <row r="5" spans="1:4">
      <c r="A5" s="4" t="s">
        <v>439</v>
      </c>
      <c r="B5" s="5" t="n">
        <v>237200</v>
      </c>
      <c r="C5" s="5" t="n">
        <v>234400</v>
      </c>
      <c r="D5" s="6" t="n">
        <v>102200</v>
      </c>
    </row>
    <row r="6" spans="1:4">
      <c r="A6" s="4" t="s">
        <v>440</v>
      </c>
      <c r="B6" s="5" t="n">
        <v>900</v>
      </c>
      <c r="C6" s="5" t="n">
        <v>3600</v>
      </c>
      <c r="D6" s="5" t="n">
        <v>3000</v>
      </c>
    </row>
    <row r="7" spans="1:4">
      <c r="A7" s="4" t="s">
        <v>441</v>
      </c>
      <c r="B7" s="5" t="n">
        <v>86900</v>
      </c>
      <c r="C7" s="5" t="n">
        <v>98200</v>
      </c>
      <c r="D7" s="5" t="n">
        <v>31600</v>
      </c>
    </row>
    <row r="8" spans="1:4">
      <c r="A8" s="4" t="s">
        <v>442</v>
      </c>
      <c r="B8" s="5" t="n">
        <v>-500</v>
      </c>
      <c r="D8" s="5" t="n">
        <v>600</v>
      </c>
    </row>
    <row r="9" spans="1:4">
      <c r="A9" s="4" t="s">
        <v>443</v>
      </c>
      <c r="B9" s="5" t="n">
        <v>19800</v>
      </c>
      <c r="D9" s="5" t="n">
        <v>65900</v>
      </c>
    </row>
    <row r="10" spans="1:4">
      <c r="A10" s="4" t="s">
        <v>444</v>
      </c>
      <c r="B10" s="5" t="n">
        <v>6900</v>
      </c>
      <c r="C10" s="5" t="n">
        <v>-2300</v>
      </c>
      <c r="D10" s="5" t="n">
        <v>-500</v>
      </c>
    </row>
    <row r="11" spans="1:4">
      <c r="A11" s="4" t="s">
        <v>445</v>
      </c>
      <c r="B11" s="5" t="n">
        <v>73200</v>
      </c>
      <c r="C11" s="5" t="n">
        <v>58700</v>
      </c>
      <c r="D11" s="6" t="n">
        <v>5300</v>
      </c>
    </row>
    <row r="12" spans="1:4">
      <c r="A12" s="4" t="s">
        <v>423</v>
      </c>
    </row>
    <row r="13" spans="1:4">
      <c r="A13" s="3" t="s">
        <v>189</v>
      </c>
    </row>
    <row r="14" spans="1:4">
      <c r="A14" s="4" t="s">
        <v>442</v>
      </c>
      <c r="B14" s="5" t="n">
        <v>1500</v>
      </c>
    </row>
    <row r="15" spans="1:4">
      <c r="A15" s="4" t="s">
        <v>443</v>
      </c>
      <c r="B15" s="5" t="n">
        <v>57100</v>
      </c>
    </row>
    <row r="16" spans="1:4">
      <c r="A16" s="4" t="s">
        <v>425</v>
      </c>
    </row>
    <row r="17" spans="1:4">
      <c r="A17" s="3" t="s">
        <v>189</v>
      </c>
    </row>
    <row r="18" spans="1:4">
      <c r="A18" s="4" t="s">
        <v>417</v>
      </c>
      <c r="B18" s="5" t="n">
        <v>700</v>
      </c>
      <c r="C18" s="6" t="n">
        <v>3800</v>
      </c>
    </row>
    <row r="19" spans="1:4">
      <c r="A19" s="4" t="s">
        <v>446</v>
      </c>
    </row>
    <row r="20" spans="1:4">
      <c r="A20" s="3" t="s">
        <v>189</v>
      </c>
    </row>
    <row r="21" spans="1:4">
      <c r="A21" s="4" t="s">
        <v>447</v>
      </c>
      <c r="B21" s="6" t="n">
        <v>13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21"/>
  </cols>
  <sheetData>
    <row r="1" spans="1:2">
      <c r="A1" s="1" t="s">
        <v>448</v>
      </c>
      <c r="B1" s="2" t="s">
        <v>326</v>
      </c>
    </row>
    <row r="2" spans="1:2">
      <c r="A2" s="3" t="s">
        <v>431</v>
      </c>
    </row>
    <row r="3" spans="1:2">
      <c r="A3" s="4" t="s">
        <v>449</v>
      </c>
      <c r="B3" s="6" t="n">
        <v>264827</v>
      </c>
    </row>
    <row r="4" spans="1:2">
      <c r="A4" s="4" t="s">
        <v>450</v>
      </c>
      <c r="B4" s="5" t="n">
        <v>23707</v>
      </c>
    </row>
    <row r="5" spans="1:2">
      <c r="A5" s="4" t="s">
        <v>451</v>
      </c>
      <c r="B5" s="5" t="n">
        <v>288534</v>
      </c>
    </row>
    <row r="6" spans="1:2">
      <c r="A6" s="3" t="s">
        <v>437</v>
      </c>
    </row>
    <row r="7" spans="1:2">
      <c r="A7" s="4" t="s">
        <v>449</v>
      </c>
      <c r="B7" s="5" t="n">
        <v>-1837</v>
      </c>
    </row>
    <row r="8" spans="1:2">
      <c r="A8" s="4" t="s">
        <v>450</v>
      </c>
      <c r="B8" s="5" t="n">
        <v>-682</v>
      </c>
    </row>
    <row r="9" spans="1:2">
      <c r="A9" s="4" t="s">
        <v>452</v>
      </c>
      <c r="B9" s="5" t="n">
        <v>-2519</v>
      </c>
    </row>
    <row r="10" spans="1:2">
      <c r="A10" s="4" t="s">
        <v>418</v>
      </c>
    </row>
    <row r="11" spans="1:2">
      <c r="A11" s="3" t="s">
        <v>431</v>
      </c>
    </row>
    <row r="12" spans="1:2">
      <c r="A12" s="4" t="s">
        <v>449</v>
      </c>
      <c r="B12" s="5" t="n">
        <v>2998</v>
      </c>
    </row>
    <row r="13" spans="1:2">
      <c r="A13" s="4" t="s">
        <v>451</v>
      </c>
      <c r="B13" s="5" t="n">
        <v>2998</v>
      </c>
    </row>
    <row r="14" spans="1:2">
      <c r="A14" s="3" t="s">
        <v>437</v>
      </c>
    </row>
    <row r="15" spans="1:2">
      <c r="A15" s="4" t="s">
        <v>449</v>
      </c>
      <c r="B15" s="5" t="n">
        <v>-2</v>
      </c>
    </row>
    <row r="16" spans="1:2">
      <c r="A16" s="4" t="s">
        <v>452</v>
      </c>
      <c r="B16" s="5" t="n">
        <v>-2</v>
      </c>
    </row>
    <row r="17" spans="1:2">
      <c r="A17" s="4" t="s">
        <v>420</v>
      </c>
    </row>
    <row r="18" spans="1:2">
      <c r="A18" s="3" t="s">
        <v>431</v>
      </c>
    </row>
    <row r="19" spans="1:2">
      <c r="A19" s="4" t="s">
        <v>449</v>
      </c>
      <c r="B19" s="5" t="n">
        <v>192409</v>
      </c>
    </row>
    <row r="20" spans="1:2">
      <c r="A20" s="4" t="s">
        <v>451</v>
      </c>
      <c r="B20" s="5" t="n">
        <v>192409</v>
      </c>
    </row>
    <row r="21" spans="1:2">
      <c r="A21" s="3" t="s">
        <v>437</v>
      </c>
    </row>
    <row r="22" spans="1:2">
      <c r="A22" s="4" t="s">
        <v>449</v>
      </c>
      <c r="B22" s="5" t="n">
        <v>-995</v>
      </c>
    </row>
    <row r="23" spans="1:2">
      <c r="A23" s="4" t="s">
        <v>452</v>
      </c>
      <c r="B23" s="5" t="n">
        <v>-995</v>
      </c>
    </row>
    <row r="24" spans="1:2">
      <c r="A24" s="4" t="s">
        <v>421</v>
      </c>
    </row>
    <row r="25" spans="1:2">
      <c r="A25" s="3" t="s">
        <v>431</v>
      </c>
    </row>
    <row r="26" spans="1:2">
      <c r="A26" s="4" t="s">
        <v>449</v>
      </c>
      <c r="B26" s="5" t="n">
        <v>19779</v>
      </c>
    </row>
    <row r="27" spans="1:2">
      <c r="A27" s="4" t="s">
        <v>451</v>
      </c>
      <c r="B27" s="5" t="n">
        <v>19779</v>
      </c>
    </row>
    <row r="28" spans="1:2">
      <c r="A28" s="3" t="s">
        <v>437</v>
      </c>
    </row>
    <row r="29" spans="1:2">
      <c r="A29" s="4" t="s">
        <v>449</v>
      </c>
      <c r="B29" s="5" t="n">
        <v>-240</v>
      </c>
    </row>
    <row r="30" spans="1:2">
      <c r="A30" s="4" t="s">
        <v>452</v>
      </c>
      <c r="B30" s="5" t="n">
        <v>-240</v>
      </c>
    </row>
    <row r="31" spans="1:2">
      <c r="A31" s="4" t="s">
        <v>424</v>
      </c>
    </row>
    <row r="32" spans="1:2">
      <c r="A32" s="3" t="s">
        <v>431</v>
      </c>
    </row>
    <row r="33" spans="1:2">
      <c r="A33" s="4" t="s">
        <v>449</v>
      </c>
      <c r="B33" s="5" t="n">
        <v>49641</v>
      </c>
    </row>
    <row r="34" spans="1:2">
      <c r="A34" s="4" t="s">
        <v>450</v>
      </c>
      <c r="B34" s="5" t="n">
        <v>23707</v>
      </c>
    </row>
    <row r="35" spans="1:2">
      <c r="A35" s="4" t="s">
        <v>451</v>
      </c>
      <c r="B35" s="5" t="n">
        <v>73348</v>
      </c>
    </row>
    <row r="36" spans="1:2">
      <c r="A36" s="3" t="s">
        <v>437</v>
      </c>
    </row>
    <row r="37" spans="1:2">
      <c r="A37" s="4" t="s">
        <v>449</v>
      </c>
      <c r="B37" s="5" t="n">
        <v>-600</v>
      </c>
    </row>
    <row r="38" spans="1:2">
      <c r="A38" s="4" t="s">
        <v>450</v>
      </c>
      <c r="B38" s="5" t="n">
        <v>-682</v>
      </c>
    </row>
    <row r="39" spans="1:2">
      <c r="A39" s="4" t="s">
        <v>452</v>
      </c>
      <c r="B39" s="6" t="n">
        <v>-128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53</v>
      </c>
      <c r="B1" s="2" t="s">
        <v>1</v>
      </c>
    </row>
    <row r="2" spans="1:5">
      <c r="B2" s="2" t="s">
        <v>2</v>
      </c>
      <c r="C2" s="2" t="s">
        <v>30</v>
      </c>
      <c r="D2" s="2" t="s">
        <v>81</v>
      </c>
      <c r="E2" s="2" t="s">
        <v>454</v>
      </c>
    </row>
    <row r="3" spans="1:5">
      <c r="A3" s="3" t="s">
        <v>189</v>
      </c>
    </row>
    <row r="4" spans="1:5">
      <c r="A4" s="4" t="s">
        <v>455</v>
      </c>
      <c r="B4" s="6" t="n">
        <v>207829</v>
      </c>
      <c r="C4" s="6" t="n">
        <v>555102</v>
      </c>
      <c r="D4" s="6" t="n">
        <v>558495</v>
      </c>
      <c r="E4" s="6" t="n">
        <v>566621</v>
      </c>
    </row>
    <row r="5" spans="1:5">
      <c r="A5" s="4" t="s">
        <v>60</v>
      </c>
      <c r="B5" s="5" t="n">
        <v>-14509</v>
      </c>
      <c r="C5" s="5" t="n">
        <v>-10653</v>
      </c>
    </row>
    <row r="6" spans="1:5">
      <c r="A6" s="4" t="s">
        <v>456</v>
      </c>
    </row>
    <row r="7" spans="1:5">
      <c r="A7" s="3" t="s">
        <v>189</v>
      </c>
    </row>
    <row r="8" spans="1:5">
      <c r="A8" s="4" t="s">
        <v>455</v>
      </c>
      <c r="B8" s="5" t="n">
        <v>8472</v>
      </c>
      <c r="C8" s="5" t="n">
        <v>6885</v>
      </c>
    </row>
    <row r="9" spans="1:5">
      <c r="A9" s="4" t="s">
        <v>457</v>
      </c>
      <c r="B9" s="5" t="n">
        <v>139086</v>
      </c>
      <c r="C9" s="5" t="n">
        <v>145710</v>
      </c>
    </row>
    <row r="10" spans="1:5">
      <c r="A10" s="4" t="s">
        <v>165</v>
      </c>
      <c r="B10" s="5" t="n">
        <v>1588</v>
      </c>
      <c r="C10" s="5" t="n">
        <v>763</v>
      </c>
    </row>
    <row r="11" spans="1:5">
      <c r="A11" s="4" t="s">
        <v>167</v>
      </c>
      <c r="B11" s="5" t="n">
        <v>-1040</v>
      </c>
      <c r="C11" s="5" t="n">
        <v>-390</v>
      </c>
    </row>
    <row r="12" spans="1:5">
      <c r="A12" s="4" t="s">
        <v>60</v>
      </c>
      <c r="B12" s="5" t="n">
        <v>-14509</v>
      </c>
      <c r="C12" s="5" t="n">
        <v>-10653</v>
      </c>
    </row>
    <row r="13" spans="1:5">
      <c r="A13" s="4" t="s">
        <v>458</v>
      </c>
      <c r="B13" s="5" t="n">
        <v>133597</v>
      </c>
      <c r="C13" s="6" t="n">
        <v>142315</v>
      </c>
    </row>
    <row r="14" spans="1:5">
      <c r="A14" s="4" t="s">
        <v>459</v>
      </c>
      <c r="B14" s="5" t="n">
        <v>2600</v>
      </c>
    </row>
    <row r="15" spans="1:5">
      <c r="A15" s="4" t="s">
        <v>460</v>
      </c>
      <c r="B15" s="5" t="n">
        <v>53600</v>
      </c>
    </row>
    <row r="16" spans="1:5">
      <c r="A16" s="4" t="s">
        <v>461</v>
      </c>
      <c r="B16" s="6" t="n">
        <v>562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2</v>
      </c>
      <c r="B1" s="2" t="s">
        <v>1</v>
      </c>
    </row>
    <row r="2" spans="1:3">
      <c r="B2" s="2" t="s">
        <v>2</v>
      </c>
      <c r="C2" s="2" t="s">
        <v>30</v>
      </c>
    </row>
    <row r="3" spans="1:3">
      <c r="A3" s="3" t="s">
        <v>463</v>
      </c>
    </row>
    <row r="4" spans="1:3">
      <c r="A4" s="4" t="s">
        <v>464</v>
      </c>
      <c r="B4" s="6" t="n">
        <v>156849</v>
      </c>
      <c r="C4" s="6" t="n">
        <v>71758</v>
      </c>
    </row>
    <row r="5" spans="1:3">
      <c r="A5" s="4" t="s">
        <v>465</v>
      </c>
      <c r="B5" s="5" t="n">
        <v>389214</v>
      </c>
      <c r="C5" s="5" t="n">
        <v>123376</v>
      </c>
    </row>
    <row r="6" spans="1:3">
      <c r="A6" s="4" t="s">
        <v>466</v>
      </c>
      <c r="B6" s="5" t="n">
        <v>216090</v>
      </c>
      <c r="C6" s="5" t="n">
        <v>175365</v>
      </c>
    </row>
    <row r="7" spans="1:3">
      <c r="A7" s="4" t="s">
        <v>416</v>
      </c>
      <c r="B7" s="5" t="n">
        <v>95188</v>
      </c>
      <c r="C7" s="5" t="n">
        <v>30009</v>
      </c>
    </row>
    <row r="8" spans="1:3">
      <c r="A8" s="4" t="s">
        <v>417</v>
      </c>
      <c r="B8" s="5" t="n">
        <v>700492</v>
      </c>
      <c r="C8" s="5" t="n">
        <v>328750</v>
      </c>
    </row>
    <row r="9" spans="1:3">
      <c r="A9" s="4" t="s">
        <v>467</v>
      </c>
      <c r="B9" s="5" t="n">
        <v>0</v>
      </c>
      <c r="C9" s="5" t="n">
        <v>0</v>
      </c>
    </row>
    <row r="10" spans="1:3">
      <c r="A10" s="4" t="s">
        <v>468</v>
      </c>
    </row>
    <row r="11" spans="1:3">
      <c r="A11" s="3" t="s">
        <v>463</v>
      </c>
    </row>
    <row r="12" spans="1:3">
      <c r="A12" s="4" t="s">
        <v>464</v>
      </c>
      <c r="B12" s="5" t="n">
        <v>145785</v>
      </c>
    </row>
    <row r="13" spans="1:3">
      <c r="A13" s="4" t="s">
        <v>418</v>
      </c>
    </row>
    <row r="14" spans="1:3">
      <c r="A14" s="3" t="s">
        <v>463</v>
      </c>
    </row>
    <row r="15" spans="1:3">
      <c r="A15" s="4" t="s">
        <v>465</v>
      </c>
      <c r="B15" s="5" t="n">
        <v>12999</v>
      </c>
    </row>
    <row r="16" spans="1:3">
      <c r="A16" s="4" t="s">
        <v>466</v>
      </c>
      <c r="B16" s="5" t="n">
        <v>1999</v>
      </c>
    </row>
    <row r="17" spans="1:3">
      <c r="A17" s="4" t="s">
        <v>419</v>
      </c>
    </row>
    <row r="18" spans="1:3">
      <c r="A18" s="3" t="s">
        <v>463</v>
      </c>
    </row>
    <row r="19" spans="1:3">
      <c r="A19" s="4" t="s">
        <v>464</v>
      </c>
      <c r="B19" s="5" t="n">
        <v>11064</v>
      </c>
    </row>
    <row r="20" spans="1:3">
      <c r="A20" s="4" t="s">
        <v>465</v>
      </c>
      <c r="B20" s="5" t="n">
        <v>34978</v>
      </c>
    </row>
    <row r="21" spans="1:3">
      <c r="A21" s="4" t="s">
        <v>420</v>
      </c>
    </row>
    <row r="22" spans="1:3">
      <c r="A22" s="3" t="s">
        <v>463</v>
      </c>
    </row>
    <row r="23" spans="1:3">
      <c r="A23" s="4" t="s">
        <v>465</v>
      </c>
      <c r="B23" s="5" t="n">
        <v>197442</v>
      </c>
    </row>
    <row r="24" spans="1:3">
      <c r="A24" s="4" t="s">
        <v>466</v>
      </c>
      <c r="B24" s="5" t="n">
        <v>55414</v>
      </c>
    </row>
    <row r="25" spans="1:3">
      <c r="A25" s="4" t="s">
        <v>421</v>
      </c>
    </row>
    <row r="26" spans="1:3">
      <c r="A26" s="3" t="s">
        <v>463</v>
      </c>
    </row>
    <row r="27" spans="1:3">
      <c r="A27" s="4" t="s">
        <v>465</v>
      </c>
      <c r="B27" s="5" t="n">
        <v>19779</v>
      </c>
    </row>
    <row r="28" spans="1:3">
      <c r="A28" s="4" t="s">
        <v>466</v>
      </c>
      <c r="B28" s="5" t="n">
        <v>4929</v>
      </c>
    </row>
    <row r="29" spans="1:3">
      <c r="A29" s="4" t="s">
        <v>422</v>
      </c>
    </row>
    <row r="30" spans="1:3">
      <c r="A30" s="3" t="s">
        <v>463</v>
      </c>
    </row>
    <row r="31" spans="1:3">
      <c r="A31" s="4" t="s">
        <v>466</v>
      </c>
      <c r="B31" s="5" t="n">
        <v>10</v>
      </c>
      <c r="C31" s="5" t="n">
        <v>13</v>
      </c>
    </row>
    <row r="32" spans="1:3">
      <c r="A32" s="4" t="s">
        <v>119</v>
      </c>
    </row>
    <row r="33" spans="1:3">
      <c r="A33" s="3" t="s">
        <v>463</v>
      </c>
    </row>
    <row r="34" spans="1:3">
      <c r="A34" s="4" t="s">
        <v>466</v>
      </c>
      <c r="B34" s="5" t="n">
        <v>116</v>
      </c>
      <c r="C34" s="5" t="n">
        <v>101</v>
      </c>
    </row>
    <row r="35" spans="1:3">
      <c r="A35" s="4" t="s">
        <v>423</v>
      </c>
    </row>
    <row r="36" spans="1:3">
      <c r="A36" s="3" t="s">
        <v>463</v>
      </c>
    </row>
    <row r="37" spans="1:3">
      <c r="A37" s="4" t="s">
        <v>466</v>
      </c>
      <c r="B37" s="5" t="n">
        <v>139086</v>
      </c>
      <c r="C37" s="5" t="n">
        <v>145710</v>
      </c>
    </row>
    <row r="38" spans="1:3">
      <c r="A38" s="4" t="s">
        <v>424</v>
      </c>
    </row>
    <row r="39" spans="1:3">
      <c r="A39" s="3" t="s">
        <v>463</v>
      </c>
    </row>
    <row r="40" spans="1:3">
      <c r="A40" s="4" t="s">
        <v>465</v>
      </c>
      <c r="B40" s="5" t="n">
        <v>124016</v>
      </c>
      <c r="C40" s="5" t="n">
        <v>122806</v>
      </c>
    </row>
    <row r="41" spans="1:3">
      <c r="A41" s="4" t="s">
        <v>466</v>
      </c>
      <c r="B41" s="5" t="n">
        <v>13841</v>
      </c>
      <c r="C41" s="5" t="n">
        <v>29541</v>
      </c>
    </row>
    <row r="42" spans="1:3">
      <c r="A42" s="4" t="s">
        <v>416</v>
      </c>
      <c r="B42" s="5" t="n">
        <v>95188</v>
      </c>
      <c r="C42" s="5" t="n">
        <v>26775</v>
      </c>
    </row>
    <row r="43" spans="1:3">
      <c r="A43" s="4" t="s">
        <v>425</v>
      </c>
    </row>
    <row r="44" spans="1:3">
      <c r="A44" s="3" t="s">
        <v>463</v>
      </c>
    </row>
    <row r="45" spans="1:3">
      <c r="A45" s="4" t="s">
        <v>465</v>
      </c>
      <c r="C45" s="5" t="n">
        <v>570</v>
      </c>
    </row>
    <row r="46" spans="1:3">
      <c r="A46" s="4" t="s">
        <v>466</v>
      </c>
      <c r="B46" s="5" t="n">
        <v>695</v>
      </c>
    </row>
    <row r="47" spans="1:3">
      <c r="A47" s="4" t="s">
        <v>416</v>
      </c>
      <c r="C47" s="5" t="n">
        <v>3234</v>
      </c>
    </row>
    <row r="48" spans="1:3">
      <c r="A48" s="4" t="s">
        <v>417</v>
      </c>
      <c r="B48" s="5" t="n">
        <v>700</v>
      </c>
      <c r="C48" s="5" t="n">
        <v>3800</v>
      </c>
    </row>
    <row r="49" spans="1:3">
      <c r="A49" s="10" t="n">
        <v>1</v>
      </c>
    </row>
    <row r="50" spans="1:3">
      <c r="A50" s="3" t="s">
        <v>463</v>
      </c>
    </row>
    <row r="51" spans="1:3">
      <c r="A51" s="4" t="s">
        <v>464</v>
      </c>
      <c r="B51" s="5" t="n">
        <v>145785</v>
      </c>
      <c r="C51" s="5" t="n">
        <v>71758</v>
      </c>
    </row>
    <row r="52" spans="1:3">
      <c r="A52" s="4" t="s">
        <v>417</v>
      </c>
      <c r="B52" s="5" t="n">
        <v>310289</v>
      </c>
      <c r="C52" s="5" t="n">
        <v>280070</v>
      </c>
    </row>
    <row r="53" spans="1:3">
      <c r="A53" s="4" t="s">
        <v>469</v>
      </c>
    </row>
    <row r="54" spans="1:3">
      <c r="A54" s="3" t="s">
        <v>463</v>
      </c>
    </row>
    <row r="55" spans="1:3">
      <c r="A55" s="4" t="s">
        <v>464</v>
      </c>
      <c r="B55" s="5" t="n">
        <v>145785</v>
      </c>
    </row>
    <row r="56" spans="1:3">
      <c r="A56" s="4" t="s">
        <v>470</v>
      </c>
    </row>
    <row r="57" spans="1:3">
      <c r="A57" s="3" t="s">
        <v>463</v>
      </c>
    </row>
    <row r="58" spans="1:3">
      <c r="A58" s="4" t="s">
        <v>466</v>
      </c>
      <c r="B58" s="5" t="n">
        <v>116</v>
      </c>
      <c r="C58" s="5" t="n">
        <v>101</v>
      </c>
    </row>
    <row r="59" spans="1:3">
      <c r="A59" s="4" t="s">
        <v>471</v>
      </c>
    </row>
    <row r="60" spans="1:3">
      <c r="A60" s="3" t="s">
        <v>463</v>
      </c>
    </row>
    <row r="61" spans="1:3">
      <c r="A61" s="4" t="s">
        <v>466</v>
      </c>
      <c r="B61" s="5" t="n">
        <v>77128</v>
      </c>
      <c r="C61" s="5" t="n">
        <v>100847</v>
      </c>
    </row>
    <row r="62" spans="1:3">
      <c r="A62" s="4" t="s">
        <v>472</v>
      </c>
    </row>
    <row r="63" spans="1:3">
      <c r="A63" s="3" t="s">
        <v>463</v>
      </c>
    </row>
    <row r="64" spans="1:3">
      <c r="A64" s="4" t="s">
        <v>465</v>
      </c>
      <c r="B64" s="5" t="n">
        <v>124016</v>
      </c>
      <c r="C64" s="5" t="n">
        <v>122806</v>
      </c>
    </row>
    <row r="65" spans="1:3">
      <c r="A65" s="4" t="s">
        <v>466</v>
      </c>
      <c r="B65" s="5" t="n">
        <v>13841</v>
      </c>
      <c r="C65" s="5" t="n">
        <v>29541</v>
      </c>
    </row>
    <row r="66" spans="1:3">
      <c r="A66" s="4" t="s">
        <v>416</v>
      </c>
      <c r="B66" s="5" t="n">
        <v>95188</v>
      </c>
      <c r="C66" s="5" t="n">
        <v>26775</v>
      </c>
    </row>
    <row r="67" spans="1:3">
      <c r="A67" s="10" t="n">
        <v>2</v>
      </c>
    </row>
    <row r="68" spans="1:3">
      <c r="A68" s="3" t="s">
        <v>463</v>
      </c>
    </row>
    <row r="69" spans="1:3">
      <c r="A69" s="4" t="s">
        <v>464</v>
      </c>
      <c r="B69" s="5" t="n">
        <v>11064</v>
      </c>
    </row>
    <row r="70" spans="1:3">
      <c r="A70" s="4" t="s">
        <v>417</v>
      </c>
      <c r="B70" s="5" t="n">
        <v>389508</v>
      </c>
      <c r="C70" s="5" t="n">
        <v>44876</v>
      </c>
    </row>
    <row r="71" spans="1:3">
      <c r="A71" s="4" t="s">
        <v>473</v>
      </c>
    </row>
    <row r="72" spans="1:3">
      <c r="A72" s="3" t="s">
        <v>463</v>
      </c>
    </row>
    <row r="73" spans="1:3">
      <c r="A73" s="4" t="s">
        <v>465</v>
      </c>
      <c r="B73" s="5" t="n">
        <v>12999</v>
      </c>
    </row>
    <row r="74" spans="1:3">
      <c r="A74" s="4" t="s">
        <v>466</v>
      </c>
      <c r="B74" s="5" t="n">
        <v>1999</v>
      </c>
    </row>
    <row r="75" spans="1:3">
      <c r="A75" s="4" t="s">
        <v>474</v>
      </c>
    </row>
    <row r="76" spans="1:3">
      <c r="A76" s="3" t="s">
        <v>463</v>
      </c>
    </row>
    <row r="77" spans="1:3">
      <c r="A77" s="4" t="s">
        <v>464</v>
      </c>
      <c r="B77" s="5" t="n">
        <v>11064</v>
      </c>
    </row>
    <row r="78" spans="1:3">
      <c r="A78" s="4" t="s">
        <v>465</v>
      </c>
      <c r="B78" s="5" t="n">
        <v>34978</v>
      </c>
    </row>
    <row r="79" spans="1:3">
      <c r="A79" s="4" t="s">
        <v>475</v>
      </c>
    </row>
    <row r="80" spans="1:3">
      <c r="A80" s="3" t="s">
        <v>463</v>
      </c>
    </row>
    <row r="81" spans="1:3">
      <c r="A81" s="4" t="s">
        <v>465</v>
      </c>
      <c r="B81" s="5" t="n">
        <v>197442</v>
      </c>
    </row>
    <row r="82" spans="1:3">
      <c r="A82" s="4" t="s">
        <v>466</v>
      </c>
      <c r="B82" s="5" t="n">
        <v>55414</v>
      </c>
    </row>
    <row r="83" spans="1:3">
      <c r="A83" s="4" t="s">
        <v>476</v>
      </c>
    </row>
    <row r="84" spans="1:3">
      <c r="A84" s="3" t="s">
        <v>463</v>
      </c>
    </row>
    <row r="85" spans="1:3">
      <c r="A85" s="4" t="s">
        <v>465</v>
      </c>
      <c r="B85" s="5" t="n">
        <v>19779</v>
      </c>
    </row>
    <row r="86" spans="1:3">
      <c r="A86" s="4" t="s">
        <v>466</v>
      </c>
      <c r="B86" s="5" t="n">
        <v>4929</v>
      </c>
    </row>
    <row r="87" spans="1:3">
      <c r="A87" s="4" t="s">
        <v>477</v>
      </c>
    </row>
    <row r="88" spans="1:3">
      <c r="A88" s="3" t="s">
        <v>463</v>
      </c>
    </row>
    <row r="89" spans="1:3">
      <c r="A89" s="4" t="s">
        <v>466</v>
      </c>
      <c r="B89" s="5" t="n">
        <v>10</v>
      </c>
      <c r="C89" s="5" t="n">
        <v>13</v>
      </c>
    </row>
    <row r="90" spans="1:3">
      <c r="A90" s="4" t="s">
        <v>478</v>
      </c>
    </row>
    <row r="91" spans="1:3">
      <c r="A91" s="3" t="s">
        <v>463</v>
      </c>
    </row>
    <row r="92" spans="1:3">
      <c r="A92" s="4" t="s">
        <v>466</v>
      </c>
      <c r="B92" s="5" t="n">
        <v>61958</v>
      </c>
      <c r="C92" s="5" t="n">
        <v>44863</v>
      </c>
    </row>
    <row r="93" spans="1:3">
      <c r="A93" s="4" t="s">
        <v>479</v>
      </c>
    </row>
    <row r="94" spans="1:3">
      <c r="A94" s="3" t="s">
        <v>463</v>
      </c>
    </row>
    <row r="95" spans="1:3">
      <c r="A95" s="4" t="s">
        <v>417</v>
      </c>
      <c r="B95" s="5" t="n">
        <v>695</v>
      </c>
      <c r="C95" s="5" t="n">
        <v>3804</v>
      </c>
    </row>
    <row r="96" spans="1:3">
      <c r="A96" s="4" t="s">
        <v>480</v>
      </c>
    </row>
    <row r="97" spans="1:3">
      <c r="A97" s="3" t="s">
        <v>463</v>
      </c>
    </row>
    <row r="98" spans="1:3">
      <c r="A98" s="4" t="s">
        <v>465</v>
      </c>
      <c r="C98" s="5" t="n">
        <v>570</v>
      </c>
    </row>
    <row r="99" spans="1:3">
      <c r="A99" s="4" t="s">
        <v>466</v>
      </c>
      <c r="B99" s="6" t="n">
        <v>695</v>
      </c>
    </row>
    <row r="100" spans="1:3">
      <c r="A100" s="4" t="s">
        <v>416</v>
      </c>
      <c r="C100" s="6" t="n">
        <v>323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81</v>
      </c>
      <c r="B1" s="2" t="s">
        <v>1</v>
      </c>
    </row>
    <row r="2" spans="1:3">
      <c r="B2" s="2" t="s">
        <v>482</v>
      </c>
      <c r="C2" s="2" t="s">
        <v>483</v>
      </c>
    </row>
    <row r="3" spans="1:3">
      <c r="A3" s="3" t="s">
        <v>191</v>
      </c>
    </row>
    <row r="4" spans="1:3">
      <c r="A4" s="4" t="s">
        <v>484</v>
      </c>
      <c r="B4" s="5" t="n">
        <v>6</v>
      </c>
      <c r="C4" s="5" t="n">
        <v>3</v>
      </c>
    </row>
    <row r="5" spans="1:3">
      <c r="A5" s="4" t="s">
        <v>485</v>
      </c>
      <c r="B5" s="6" t="n">
        <v>213900</v>
      </c>
      <c r="C5" s="6" t="n">
        <v>160200</v>
      </c>
    </row>
    <row r="6" spans="1:3">
      <c r="A6" s="4" t="s">
        <v>486</v>
      </c>
      <c r="B6" s="5" t="n">
        <v>9700</v>
      </c>
      <c r="C6" s="5" t="n">
        <v>7100</v>
      </c>
    </row>
    <row r="7" spans="1:3">
      <c r="A7" s="4" t="s">
        <v>487</v>
      </c>
    </row>
    <row r="8" spans="1:3">
      <c r="A8" s="3" t="s">
        <v>191</v>
      </c>
    </row>
    <row r="9" spans="1:3">
      <c r="A9" s="4" t="s">
        <v>488</v>
      </c>
      <c r="B9" s="5" t="n">
        <v>-36368</v>
      </c>
      <c r="C9" s="5" t="n">
        <v>-31974</v>
      </c>
    </row>
    <row r="10" spans="1:3">
      <c r="A10" s="4" t="s">
        <v>489</v>
      </c>
    </row>
    <row r="11" spans="1:3">
      <c r="A11" s="3" t="s">
        <v>191</v>
      </c>
    </row>
    <row r="12" spans="1:3">
      <c r="A12" s="4" t="s">
        <v>490</v>
      </c>
      <c r="B12" s="6" t="n">
        <v>1093</v>
      </c>
      <c r="C12" s="6" t="n">
        <v>47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91</v>
      </c>
      <c r="B1" s="2" t="s">
        <v>1</v>
      </c>
    </row>
    <row r="2" spans="1:4">
      <c r="B2" s="2" t="s">
        <v>2</v>
      </c>
      <c r="C2" s="2" t="s">
        <v>30</v>
      </c>
      <c r="D2" s="2" t="s">
        <v>81</v>
      </c>
    </row>
    <row r="3" spans="1:4">
      <c r="A3" s="3" t="s">
        <v>353</v>
      </c>
    </row>
    <row r="4" spans="1:4">
      <c r="A4" s="4" t="s">
        <v>492</v>
      </c>
      <c r="B4" s="6" t="n">
        <v>206361</v>
      </c>
      <c r="C4" s="6" t="n">
        <v>208484</v>
      </c>
    </row>
    <row r="5" spans="1:4">
      <c r="A5" s="4" t="s">
        <v>493</v>
      </c>
      <c r="B5" s="5" t="n">
        <v>-118694</v>
      </c>
      <c r="C5" s="5" t="n">
        <v>-106035</v>
      </c>
    </row>
    <row r="6" spans="1:4">
      <c r="A6" s="4" t="s">
        <v>40</v>
      </c>
      <c r="B6" s="5" t="n">
        <v>87667</v>
      </c>
      <c r="C6" s="5" t="n">
        <v>102449</v>
      </c>
    </row>
    <row r="7" spans="1:4">
      <c r="A7" s="4" t="s">
        <v>91</v>
      </c>
      <c r="B7" s="5" t="n">
        <v>20983</v>
      </c>
      <c r="C7" s="5" t="n">
        <v>18359</v>
      </c>
      <c r="D7" s="6" t="n">
        <v>16046</v>
      </c>
    </row>
    <row r="8" spans="1:4">
      <c r="A8" s="4" t="s">
        <v>494</v>
      </c>
    </row>
    <row r="9" spans="1:4">
      <c r="A9" s="3" t="s">
        <v>353</v>
      </c>
    </row>
    <row r="10" spans="1:4">
      <c r="A10" s="4" t="s">
        <v>492</v>
      </c>
      <c r="B10" s="6" t="n">
        <v>22106</v>
      </c>
      <c r="C10" s="5" t="n">
        <v>22426</v>
      </c>
    </row>
    <row r="11" spans="1:4">
      <c r="A11" s="4" t="s">
        <v>371</v>
      </c>
    </row>
    <row r="12" spans="1:4">
      <c r="A12" s="3" t="s">
        <v>353</v>
      </c>
    </row>
    <row r="13" spans="1:4">
      <c r="A13" s="4" t="s">
        <v>354</v>
      </c>
      <c r="B13" s="4" t="s">
        <v>359</v>
      </c>
    </row>
    <row r="14" spans="1:4">
      <c r="A14" s="4" t="s">
        <v>372</v>
      </c>
    </row>
    <row r="15" spans="1:4">
      <c r="A15" s="3" t="s">
        <v>353</v>
      </c>
    </row>
    <row r="16" spans="1:4">
      <c r="A16" s="4" t="s">
        <v>354</v>
      </c>
      <c r="B16" s="4" t="s">
        <v>373</v>
      </c>
    </row>
    <row r="17" spans="1:4">
      <c r="A17" s="4" t="s">
        <v>495</v>
      </c>
    </row>
    <row r="18" spans="1:4">
      <c r="A18" s="3" t="s">
        <v>353</v>
      </c>
    </row>
    <row r="19" spans="1:4">
      <c r="A19" s="4" t="s">
        <v>492</v>
      </c>
      <c r="B19" s="6" t="n">
        <v>30529</v>
      </c>
      <c r="C19" s="5" t="n">
        <v>30501</v>
      </c>
    </row>
    <row r="20" spans="1:4">
      <c r="A20" s="4" t="s">
        <v>352</v>
      </c>
    </row>
    <row r="21" spans="1:4">
      <c r="A21" s="3" t="s">
        <v>353</v>
      </c>
    </row>
    <row r="22" spans="1:4">
      <c r="A22" s="4" t="s">
        <v>354</v>
      </c>
      <c r="B22" s="4" t="s">
        <v>355</v>
      </c>
    </row>
    <row r="23" spans="1:4">
      <c r="A23" s="4" t="s">
        <v>356</v>
      </c>
    </row>
    <row r="24" spans="1:4">
      <c r="A24" s="3" t="s">
        <v>353</v>
      </c>
    </row>
    <row r="25" spans="1:4">
      <c r="A25" s="4" t="s">
        <v>354</v>
      </c>
      <c r="B25" s="4" t="s">
        <v>357</v>
      </c>
    </row>
    <row r="26" spans="1:4">
      <c r="A26" s="4" t="s">
        <v>496</v>
      </c>
    </row>
    <row r="27" spans="1:4">
      <c r="A27" s="3" t="s">
        <v>353</v>
      </c>
    </row>
    <row r="28" spans="1:4">
      <c r="A28" s="4" t="s">
        <v>492</v>
      </c>
      <c r="B28" s="6" t="n">
        <v>20802</v>
      </c>
      <c r="C28" s="5" t="n">
        <v>20616</v>
      </c>
    </row>
    <row r="29" spans="1:4">
      <c r="A29" s="4" t="s">
        <v>497</v>
      </c>
    </row>
    <row r="30" spans="1:4">
      <c r="A30" s="3" t="s">
        <v>353</v>
      </c>
    </row>
    <row r="31" spans="1:4">
      <c r="A31" s="4" t="s">
        <v>354</v>
      </c>
      <c r="B31" s="4" t="s">
        <v>368</v>
      </c>
    </row>
    <row r="32" spans="1:4">
      <c r="A32" s="4" t="s">
        <v>498</v>
      </c>
    </row>
    <row r="33" spans="1:4">
      <c r="A33" s="3" t="s">
        <v>353</v>
      </c>
    </row>
    <row r="34" spans="1:4">
      <c r="A34" s="4" t="s">
        <v>354</v>
      </c>
      <c r="B34" s="4" t="s">
        <v>370</v>
      </c>
    </row>
    <row r="35" spans="1:4">
      <c r="A35" s="4" t="s">
        <v>499</v>
      </c>
    </row>
    <row r="36" spans="1:4">
      <c r="A36" s="3" t="s">
        <v>353</v>
      </c>
    </row>
    <row r="37" spans="1:4">
      <c r="A37" s="4" t="s">
        <v>492</v>
      </c>
      <c r="B37" s="6" t="n">
        <v>99644</v>
      </c>
      <c r="C37" s="5" t="n">
        <v>100941</v>
      </c>
    </row>
    <row r="38" spans="1:4">
      <c r="A38" s="4" t="s">
        <v>358</v>
      </c>
    </row>
    <row r="39" spans="1:4">
      <c r="A39" s="3" t="s">
        <v>353</v>
      </c>
    </row>
    <row r="40" spans="1:4">
      <c r="A40" s="4" t="s">
        <v>354</v>
      </c>
      <c r="B40" s="4" t="s">
        <v>359</v>
      </c>
    </row>
    <row r="41" spans="1:4">
      <c r="A41" s="4" t="s">
        <v>360</v>
      </c>
    </row>
    <row r="42" spans="1:4">
      <c r="A42" s="3" t="s">
        <v>353</v>
      </c>
    </row>
    <row r="43" spans="1:4">
      <c r="A43" s="4" t="s">
        <v>354</v>
      </c>
      <c r="B43" s="4" t="s">
        <v>357</v>
      </c>
    </row>
    <row r="44" spans="1:4">
      <c r="A44" s="4" t="s">
        <v>500</v>
      </c>
    </row>
    <row r="45" spans="1:4">
      <c r="A45" s="3" t="s">
        <v>353</v>
      </c>
    </row>
    <row r="46" spans="1:4">
      <c r="A46" s="4" t="s">
        <v>492</v>
      </c>
      <c r="B46" s="6" t="n">
        <v>18678</v>
      </c>
      <c r="C46" s="5" t="n">
        <v>19458</v>
      </c>
    </row>
    <row r="47" spans="1:4">
      <c r="A47" s="4" t="s">
        <v>361</v>
      </c>
    </row>
    <row r="48" spans="1:4">
      <c r="A48" s="3" t="s">
        <v>353</v>
      </c>
    </row>
    <row r="49" spans="1:4">
      <c r="A49" s="4" t="s">
        <v>354</v>
      </c>
      <c r="B49" s="4" t="s">
        <v>359</v>
      </c>
    </row>
    <row r="50" spans="1:4">
      <c r="A50" s="4" t="s">
        <v>362</v>
      </c>
    </row>
    <row r="51" spans="1:4">
      <c r="A51" s="3" t="s">
        <v>353</v>
      </c>
    </row>
    <row r="52" spans="1:4">
      <c r="A52" s="4" t="s">
        <v>354</v>
      </c>
      <c r="B52" s="4" t="s">
        <v>363</v>
      </c>
    </row>
    <row r="53" spans="1:4">
      <c r="A53" s="4" t="s">
        <v>501</v>
      </c>
    </row>
    <row r="54" spans="1:4">
      <c r="A54" s="3" t="s">
        <v>353</v>
      </c>
    </row>
    <row r="55" spans="1:4">
      <c r="A55" s="4" t="s">
        <v>492</v>
      </c>
      <c r="B55" s="6" t="n">
        <v>11759</v>
      </c>
      <c r="C55" s="5" t="n">
        <v>11699</v>
      </c>
    </row>
    <row r="56" spans="1:4">
      <c r="A56" s="4" t="s">
        <v>364</v>
      </c>
    </row>
    <row r="57" spans="1:4">
      <c r="A57" s="3" t="s">
        <v>353</v>
      </c>
    </row>
    <row r="58" spans="1:4">
      <c r="A58" s="4" t="s">
        <v>354</v>
      </c>
      <c r="B58" s="4" t="s">
        <v>359</v>
      </c>
    </row>
    <row r="59" spans="1:4">
      <c r="A59" s="4" t="s">
        <v>365</v>
      </c>
    </row>
    <row r="60" spans="1:4">
      <c r="A60" s="3" t="s">
        <v>353</v>
      </c>
    </row>
    <row r="61" spans="1:4">
      <c r="A61" s="4" t="s">
        <v>354</v>
      </c>
      <c r="B61" s="4" t="s">
        <v>366</v>
      </c>
    </row>
    <row r="62" spans="1:4">
      <c r="A62" s="4" t="s">
        <v>502</v>
      </c>
    </row>
    <row r="63" spans="1:4">
      <c r="A63" s="3" t="s">
        <v>353</v>
      </c>
    </row>
    <row r="64" spans="1:4">
      <c r="A64" s="4" t="s">
        <v>492</v>
      </c>
      <c r="B64" s="6" t="n">
        <v>2843</v>
      </c>
      <c r="C64" s="5" t="n">
        <v>2843</v>
      </c>
    </row>
    <row r="65" spans="1:4">
      <c r="A65" s="4" t="s">
        <v>503</v>
      </c>
    </row>
    <row r="66" spans="1:4">
      <c r="A66" s="3" t="s">
        <v>353</v>
      </c>
    </row>
    <row r="67" spans="1:4">
      <c r="A67" s="4" t="s">
        <v>492</v>
      </c>
      <c r="B67" s="5" t="n">
        <v>1900</v>
      </c>
      <c r="C67" s="5" t="n">
        <v>1800</v>
      </c>
    </row>
    <row r="68" spans="1:4">
      <c r="A68" s="4" t="s">
        <v>493</v>
      </c>
      <c r="B68" s="6" t="n">
        <v>-1000</v>
      </c>
      <c r="C68" s="6" t="n">
        <v>-8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04</v>
      </c>
      <c r="B1" s="2" t="s">
        <v>2</v>
      </c>
      <c r="C1" s="2" t="s">
        <v>30</v>
      </c>
    </row>
    <row r="2" spans="1:3">
      <c r="A2" s="3" t="s">
        <v>41</v>
      </c>
    </row>
    <row r="3" spans="1:3">
      <c r="A3" s="4" t="s">
        <v>505</v>
      </c>
      <c r="B3" s="6" t="n">
        <v>106970</v>
      </c>
      <c r="C3" s="6" t="n">
        <v>106970</v>
      </c>
    </row>
    <row r="4" spans="1:3">
      <c r="A4" s="4" t="s">
        <v>160</v>
      </c>
      <c r="B4" s="5" t="n">
        <v>200</v>
      </c>
      <c r="C4" s="5" t="n">
        <v>200</v>
      </c>
    </row>
    <row r="5" spans="1:3">
      <c r="A5" s="4" t="s">
        <v>506</v>
      </c>
      <c r="B5" s="5" t="n">
        <v>40099</v>
      </c>
      <c r="C5" s="5" t="n">
        <v>41599</v>
      </c>
    </row>
    <row r="6" spans="1:3">
      <c r="A6" s="4" t="s">
        <v>507</v>
      </c>
      <c r="B6" s="5" t="n">
        <v>147069</v>
      </c>
      <c r="C6" s="5" t="n">
        <v>148569</v>
      </c>
    </row>
    <row r="7" spans="1:3">
      <c r="A7" s="4" t="s">
        <v>508</v>
      </c>
    </row>
    <row r="8" spans="1:3">
      <c r="A8" s="3" t="s">
        <v>41</v>
      </c>
    </row>
    <row r="9" spans="1:3">
      <c r="A9" s="4" t="s">
        <v>509</v>
      </c>
      <c r="B9" s="5" t="n">
        <v>38699</v>
      </c>
      <c r="C9" s="5" t="n">
        <v>38699</v>
      </c>
    </row>
    <row r="10" spans="1:3">
      <c r="A10" s="4" t="s">
        <v>510</v>
      </c>
    </row>
    <row r="11" spans="1:3">
      <c r="A11" s="3" t="s">
        <v>41</v>
      </c>
    </row>
    <row r="12" spans="1:3">
      <c r="A12" s="4" t="s">
        <v>509</v>
      </c>
      <c r="B12" s="6" t="n">
        <v>1200</v>
      </c>
      <c r="C12" s="6" t="n">
        <v>27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s>
  <sheetData>
    <row r="1" spans="1:5">
      <c r="A1" s="1" t="s">
        <v>511</v>
      </c>
      <c r="B1" s="2" t="s">
        <v>512</v>
      </c>
      <c r="C1" s="2" t="s">
        <v>513</v>
      </c>
      <c r="D1" s="2" t="s">
        <v>514</v>
      </c>
      <c r="E1" s="2" t="s">
        <v>515</v>
      </c>
    </row>
    <row r="2" spans="1:5">
      <c r="A2" s="3" t="s">
        <v>197</v>
      </c>
    </row>
    <row r="3" spans="1:5">
      <c r="A3" s="4" t="s">
        <v>50</v>
      </c>
      <c r="C3" s="6" t="n">
        <v>94996</v>
      </c>
    </row>
    <row r="4" spans="1:5">
      <c r="A4" s="4" t="s">
        <v>54</v>
      </c>
      <c r="C4" s="5" t="n">
        <v>94783</v>
      </c>
      <c r="D4" s="6" t="n">
        <v>189605</v>
      </c>
    </row>
    <row r="5" spans="1:5">
      <c r="A5" s="4" t="s">
        <v>516</v>
      </c>
    </row>
    <row r="6" spans="1:5">
      <c r="A6" s="3" t="s">
        <v>197</v>
      </c>
    </row>
    <row r="7" spans="1:5">
      <c r="A7" s="4" t="s">
        <v>517</v>
      </c>
      <c r="B7" s="4" t="s">
        <v>355</v>
      </c>
    </row>
    <row r="8" spans="1:5">
      <c r="A8" s="4" t="s">
        <v>518</v>
      </c>
      <c r="B8" s="6" t="n">
        <v>100000</v>
      </c>
    </row>
    <row r="9" spans="1:5">
      <c r="A9" s="4" t="s">
        <v>519</v>
      </c>
      <c r="C9" s="6" t="n">
        <v>0</v>
      </c>
      <c r="D9" s="6" t="n">
        <v>0</v>
      </c>
    </row>
    <row r="10" spans="1:5">
      <c r="A10" s="4" t="s">
        <v>520</v>
      </c>
      <c r="B10" s="6" t="n">
        <v>200000</v>
      </c>
    </row>
    <row r="11" spans="1:5">
      <c r="A11" s="4" t="s">
        <v>521</v>
      </c>
    </row>
    <row r="12" spans="1:5">
      <c r="A12" s="3" t="s">
        <v>197</v>
      </c>
    </row>
    <row r="13" spans="1:5">
      <c r="A13" s="4" t="s">
        <v>522</v>
      </c>
      <c r="E13" s="6" t="n">
        <v>190000</v>
      </c>
    </row>
    <row r="14" spans="1:5">
      <c r="A14" s="4" t="s">
        <v>523</v>
      </c>
      <c r="C14" s="9" t="n">
        <v>0.6</v>
      </c>
    </row>
    <row r="15" spans="1:5">
      <c r="A15" s="4" t="s">
        <v>524</v>
      </c>
      <c r="C15" s="5" t="n">
        <v>4</v>
      </c>
    </row>
    <row r="16" spans="1:5">
      <c r="A16" s="4" t="s">
        <v>525</v>
      </c>
      <c r="C16" s="5" t="n">
        <v>4</v>
      </c>
    </row>
    <row r="17" spans="1:5">
      <c r="A17" s="4" t="s">
        <v>526</v>
      </c>
      <c r="C17" s="9" t="n">
        <v>29.2</v>
      </c>
    </row>
    <row r="18" spans="1:5">
      <c r="A18" s="4" t="s">
        <v>527</v>
      </c>
    </row>
    <row r="19" spans="1:5">
      <c r="A19" s="3" t="s">
        <v>197</v>
      </c>
    </row>
    <row r="20" spans="1:5">
      <c r="A20" s="4" t="s">
        <v>523</v>
      </c>
      <c r="C20" s="5" t="n">
        <v>3</v>
      </c>
    </row>
    <row r="21" spans="1:5">
      <c r="A21" s="4" t="s">
        <v>528</v>
      </c>
    </row>
    <row r="22" spans="1:5">
      <c r="A22" s="3" t="s">
        <v>197</v>
      </c>
    </row>
    <row r="23" spans="1:5">
      <c r="A23" s="4" t="s">
        <v>526</v>
      </c>
      <c r="C23" s="5" t="n">
        <v>4</v>
      </c>
    </row>
    <row r="24" spans="1:5">
      <c r="A24" s="4" t="s">
        <v>529</v>
      </c>
    </row>
    <row r="25" spans="1:5">
      <c r="A25" s="3" t="s">
        <v>197</v>
      </c>
    </row>
    <row r="26" spans="1:5">
      <c r="A26" s="4" t="s">
        <v>530</v>
      </c>
      <c r="C26" s="6" t="n">
        <v>95100</v>
      </c>
    </row>
    <row r="27" spans="1:5">
      <c r="A27" s="4" t="s">
        <v>50</v>
      </c>
      <c r="C27" s="5" t="n">
        <v>95000</v>
      </c>
    </row>
    <row r="28" spans="1:5">
      <c r="A28" s="4" t="s">
        <v>531</v>
      </c>
    </row>
    <row r="29" spans="1:5">
      <c r="A29" s="3" t="s">
        <v>197</v>
      </c>
    </row>
    <row r="30" spans="1:5">
      <c r="A30" s="4" t="s">
        <v>532</v>
      </c>
      <c r="C30" s="5" t="n">
        <v>101700</v>
      </c>
    </row>
    <row r="31" spans="1:5">
      <c r="A31" s="4" t="s">
        <v>54</v>
      </c>
      <c r="C31" s="6" t="n">
        <v>948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30</v>
      </c>
      <c r="D2" s="2" t="s">
        <v>81</v>
      </c>
    </row>
    <row r="3" spans="1:4">
      <c r="A3" s="3" t="s">
        <v>108</v>
      </c>
    </row>
    <row r="4" spans="1:4">
      <c r="A4" s="4" t="s">
        <v>99</v>
      </c>
      <c r="B4" s="6" t="n">
        <v>144209</v>
      </c>
      <c r="C4" s="6" t="n">
        <v>158109</v>
      </c>
      <c r="D4" s="6" t="n">
        <v>237578</v>
      </c>
    </row>
    <row r="5" spans="1:4">
      <c r="A5" s="3" t="s">
        <v>109</v>
      </c>
    </row>
    <row r="6" spans="1:4">
      <c r="A6" s="4" t="s">
        <v>110</v>
      </c>
      <c r="B6" s="5" t="n">
        <v>7505</v>
      </c>
      <c r="C6" s="5" t="n">
        <v>-391</v>
      </c>
      <c r="D6" s="5" t="n">
        <v>-4771</v>
      </c>
    </row>
    <row r="7" spans="1:4">
      <c r="A7" s="4" t="s">
        <v>111</v>
      </c>
      <c r="B7" s="5" t="n">
        <v>-224</v>
      </c>
      <c r="C7" s="5" t="n">
        <v>-1220</v>
      </c>
      <c r="D7" s="5" t="n">
        <v>1667</v>
      </c>
    </row>
    <row r="8" spans="1:4">
      <c r="A8" s="4" t="s">
        <v>112</v>
      </c>
      <c r="B8" s="5" t="n">
        <v>151490</v>
      </c>
      <c r="C8" s="5" t="n">
        <v>156498</v>
      </c>
      <c r="D8" s="5" t="n">
        <v>234474</v>
      </c>
    </row>
    <row r="9" spans="1:4">
      <c r="A9" s="4" t="s">
        <v>113</v>
      </c>
      <c r="B9" s="5" t="n">
        <v>2930</v>
      </c>
      <c r="C9" s="5" t="n">
        <v>1414</v>
      </c>
    </row>
    <row r="10" spans="1:4">
      <c r="A10" s="4" t="s">
        <v>114</v>
      </c>
      <c r="B10" s="6" t="n">
        <v>148560</v>
      </c>
      <c r="C10" s="6" t="n">
        <v>155084</v>
      </c>
      <c r="D10" s="6" t="n">
        <v>23447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3</v>
      </c>
      <c r="B1" s="2" t="s">
        <v>1</v>
      </c>
    </row>
    <row r="2" spans="1:4">
      <c r="B2" s="2" t="s">
        <v>2</v>
      </c>
      <c r="C2" s="2" t="s">
        <v>30</v>
      </c>
      <c r="D2" s="2" t="s">
        <v>81</v>
      </c>
    </row>
    <row r="3" spans="1:4">
      <c r="A3" s="3" t="s">
        <v>534</v>
      </c>
    </row>
    <row r="4" spans="1:4">
      <c r="A4" s="4" t="s">
        <v>535</v>
      </c>
      <c r="B4" s="6" t="n">
        <v>73167</v>
      </c>
      <c r="C4" s="6" t="n">
        <v>72711</v>
      </c>
      <c r="D4" s="6" t="n">
        <v>142576</v>
      </c>
    </row>
    <row r="5" spans="1:4">
      <c r="A5" s="4" t="s">
        <v>536</v>
      </c>
      <c r="B5" s="5" t="n">
        <v>7720</v>
      </c>
      <c r="C5" s="5" t="n">
        <v>7174</v>
      </c>
      <c r="D5" s="5" t="n">
        <v>12800</v>
      </c>
    </row>
    <row r="6" spans="1:4">
      <c r="A6" s="4" t="s">
        <v>537</v>
      </c>
      <c r="C6" s="5" t="n">
        <v>17</v>
      </c>
      <c r="D6" s="5" t="n">
        <v>38</v>
      </c>
    </row>
    <row r="7" spans="1:4">
      <c r="A7" s="4" t="s">
        <v>538</v>
      </c>
      <c r="B7" s="5" t="n">
        <v>80887</v>
      </c>
      <c r="C7" s="5" t="n">
        <v>79902</v>
      </c>
      <c r="D7" s="5" t="n">
        <v>155414</v>
      </c>
    </row>
    <row r="8" spans="1:4">
      <c r="A8" s="4" t="s">
        <v>348</v>
      </c>
      <c r="B8" s="5" t="n">
        <v>20481</v>
      </c>
      <c r="C8" s="5" t="n">
        <v>1982</v>
      </c>
      <c r="D8" s="5" t="n">
        <v>-6188</v>
      </c>
    </row>
    <row r="9" spans="1:4">
      <c r="A9" s="4" t="s">
        <v>98</v>
      </c>
      <c r="B9" s="6" t="n">
        <v>101368</v>
      </c>
      <c r="C9" s="6" t="n">
        <v>81884</v>
      </c>
      <c r="D9" s="6" t="n">
        <v>149226</v>
      </c>
    </row>
    <row r="10" spans="1:4">
      <c r="A10" s="3" t="s">
        <v>539</v>
      </c>
    </row>
    <row r="11" spans="1:4">
      <c r="A11" s="4" t="s">
        <v>540</v>
      </c>
      <c r="B11" s="4" t="s">
        <v>405</v>
      </c>
      <c r="C11" s="4" t="s">
        <v>405</v>
      </c>
      <c r="D11" s="4" t="s">
        <v>405</v>
      </c>
    </row>
    <row r="12" spans="1:4">
      <c r="A12" s="4" t="s">
        <v>541</v>
      </c>
      <c r="B12" s="4" t="s">
        <v>542</v>
      </c>
      <c r="C12" s="4" t="s">
        <v>543</v>
      </c>
      <c r="D12" s="4" t="s">
        <v>544</v>
      </c>
    </row>
    <row r="13" spans="1:4">
      <c r="A13" s="4" t="s">
        <v>545</v>
      </c>
      <c r="B13" s="4" t="s">
        <v>546</v>
      </c>
    </row>
    <row r="14" spans="1:4">
      <c r="A14" s="4" t="s">
        <v>547</v>
      </c>
      <c r="B14" s="4" t="s">
        <v>543</v>
      </c>
    </row>
    <row r="15" spans="1:4">
      <c r="A15" s="4" t="s">
        <v>548</v>
      </c>
      <c r="B15" s="4" t="s">
        <v>549</v>
      </c>
      <c r="C15" s="4" t="s">
        <v>550</v>
      </c>
      <c r="D15" s="4" t="s">
        <v>549</v>
      </c>
    </row>
    <row r="16" spans="1:4">
      <c r="A16" s="4" t="s">
        <v>551</v>
      </c>
      <c r="B16" s="4" t="s">
        <v>552</v>
      </c>
      <c r="C16" s="4" t="s">
        <v>553</v>
      </c>
      <c r="D16" s="4" t="s">
        <v>554</v>
      </c>
    </row>
    <row r="17" spans="1:4">
      <c r="A17" s="4" t="s">
        <v>555</v>
      </c>
      <c r="B17" s="4" t="s">
        <v>556</v>
      </c>
      <c r="C17" s="4" t="s">
        <v>557</v>
      </c>
      <c r="D17" s="4" t="s">
        <v>558</v>
      </c>
    </row>
    <row r="18" spans="1:4">
      <c r="A18" s="4" t="s">
        <v>559</v>
      </c>
      <c r="B18" s="4" t="s">
        <v>560</v>
      </c>
      <c r="C18" s="4" t="s">
        <v>561</v>
      </c>
      <c r="D18" s="4" t="s">
        <v>56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30</v>
      </c>
    </row>
    <row r="2" spans="1:3">
      <c r="A2" s="3" t="s">
        <v>564</v>
      </c>
    </row>
    <row r="3" spans="1:3">
      <c r="A3" s="4" t="s">
        <v>565</v>
      </c>
      <c r="B3" s="6" t="n">
        <v>-331</v>
      </c>
      <c r="C3" s="6" t="n">
        <v>-484</v>
      </c>
    </row>
    <row r="4" spans="1:3">
      <c r="A4" s="4" t="s">
        <v>566</v>
      </c>
      <c r="B4" s="5" t="n">
        <v>-7301</v>
      </c>
      <c r="C4" s="5" t="n">
        <v>-13906</v>
      </c>
    </row>
    <row r="5" spans="1:3">
      <c r="A5" s="4" t="s">
        <v>567</v>
      </c>
      <c r="B5" s="5" t="n">
        <v>-7419</v>
      </c>
      <c r="C5" s="5" t="n">
        <v>-11118</v>
      </c>
    </row>
    <row r="6" spans="1:3">
      <c r="A6" s="4" t="s">
        <v>568</v>
      </c>
      <c r="B6" s="5" t="n">
        <v>-3554</v>
      </c>
    </row>
    <row r="7" spans="1:3">
      <c r="A7" s="4" t="s">
        <v>569</v>
      </c>
      <c r="B7" s="5" t="n">
        <v>-1679</v>
      </c>
      <c r="C7" s="5" t="n">
        <v>-1968</v>
      </c>
    </row>
    <row r="8" spans="1:3">
      <c r="A8" s="4" t="s">
        <v>570</v>
      </c>
      <c r="B8" s="5" t="n">
        <v>-150</v>
      </c>
      <c r="C8" s="5" t="n">
        <v>-356</v>
      </c>
    </row>
    <row r="9" spans="1:3">
      <c r="A9" s="4" t="s">
        <v>571</v>
      </c>
      <c r="B9" s="5" t="n">
        <v>-20434</v>
      </c>
      <c r="C9" s="5" t="n">
        <v>-27832</v>
      </c>
    </row>
    <row r="10" spans="1:3">
      <c r="A10" s="3" t="s">
        <v>572</v>
      </c>
    </row>
    <row r="11" spans="1:3">
      <c r="A11" s="4" t="s">
        <v>573</v>
      </c>
      <c r="B11" s="5" t="n">
        <v>3381</v>
      </c>
      <c r="C11" s="5" t="n">
        <v>15425</v>
      </c>
    </row>
    <row r="12" spans="1:3">
      <c r="A12" s="4" t="s">
        <v>51</v>
      </c>
      <c r="B12" s="5" t="n">
        <v>5558</v>
      </c>
      <c r="C12" s="5" t="n">
        <v>10678</v>
      </c>
    </row>
    <row r="13" spans="1:3">
      <c r="A13" s="4" t="s">
        <v>574</v>
      </c>
      <c r="B13" s="5" t="n">
        <v>4094</v>
      </c>
      <c r="C13" s="5" t="n">
        <v>7058</v>
      </c>
    </row>
    <row r="14" spans="1:3">
      <c r="A14" s="4" t="s">
        <v>575</v>
      </c>
      <c r="C14" s="5" t="n">
        <v>1834</v>
      </c>
    </row>
    <row r="15" spans="1:3">
      <c r="A15" s="4" t="s">
        <v>576</v>
      </c>
      <c r="B15" s="5" t="n">
        <v>57</v>
      </c>
      <c r="C15" s="5" t="n">
        <v>3920</v>
      </c>
    </row>
    <row r="16" spans="1:3">
      <c r="A16" s="4" t="s">
        <v>155</v>
      </c>
      <c r="B16" s="5" t="n">
        <v>15047</v>
      </c>
      <c r="C16" s="5" t="n">
        <v>20516</v>
      </c>
    </row>
    <row r="17" spans="1:3">
      <c r="A17" s="4" t="s">
        <v>577</v>
      </c>
      <c r="B17" s="5" t="n">
        <v>2788</v>
      </c>
      <c r="C17" s="5" t="n">
        <v>2115</v>
      </c>
    </row>
    <row r="18" spans="1:3">
      <c r="A18" s="4" t="s">
        <v>578</v>
      </c>
      <c r="B18" s="5" t="n">
        <v>7235</v>
      </c>
      <c r="C18" s="5" t="n">
        <v>5716</v>
      </c>
    </row>
    <row r="19" spans="1:3">
      <c r="A19" s="4" t="s">
        <v>160</v>
      </c>
      <c r="B19" s="5" t="n">
        <v>2817</v>
      </c>
      <c r="C19" s="5" t="n">
        <v>3428</v>
      </c>
    </row>
    <row r="20" spans="1:3">
      <c r="A20" s="4" t="s">
        <v>579</v>
      </c>
      <c r="B20" s="5" t="n">
        <v>40977</v>
      </c>
      <c r="C20" s="5" t="n">
        <v>70690</v>
      </c>
    </row>
    <row r="21" spans="1:3">
      <c r="A21" s="4" t="s">
        <v>580</v>
      </c>
      <c r="B21" s="5" t="n">
        <v>-7235</v>
      </c>
      <c r="C21" s="5" t="n">
        <v>-11428</v>
      </c>
    </row>
    <row r="22" spans="1:3">
      <c r="A22" s="4" t="s">
        <v>581</v>
      </c>
      <c r="B22" s="5" t="n">
        <v>13308</v>
      </c>
      <c r="C22" s="5" t="n">
        <v>31430</v>
      </c>
    </row>
    <row r="23" spans="1:3">
      <c r="A23" s="4" t="s">
        <v>582</v>
      </c>
      <c r="B23" s="5" t="n">
        <v>0</v>
      </c>
      <c r="C23" s="5" t="n">
        <v>5800</v>
      </c>
    </row>
    <row r="24" spans="1:3">
      <c r="A24" s="4" t="s">
        <v>583</v>
      </c>
      <c r="B24" s="5" t="n">
        <v>7200</v>
      </c>
      <c r="C24" s="6" t="n">
        <v>5600</v>
      </c>
    </row>
    <row r="25" spans="1:3">
      <c r="A25" s="4" t="s">
        <v>584</v>
      </c>
      <c r="B25" s="5" t="n">
        <v>2600</v>
      </c>
    </row>
    <row r="26" spans="1:3">
      <c r="A26" s="4" t="s">
        <v>585</v>
      </c>
      <c r="B26" s="6" t="n">
        <v>2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6</v>
      </c>
      <c r="B1" s="2" t="s">
        <v>1</v>
      </c>
    </row>
    <row r="2" spans="1:3">
      <c r="B2" s="2" t="s">
        <v>2</v>
      </c>
      <c r="C2" s="2" t="s">
        <v>30</v>
      </c>
    </row>
    <row r="3" spans="1:3">
      <c r="A3" s="3" t="s">
        <v>199</v>
      </c>
    </row>
    <row r="4" spans="1:3">
      <c r="A4" s="4" t="s">
        <v>587</v>
      </c>
      <c r="B4" s="8" t="n">
        <v>10.9</v>
      </c>
      <c r="C4" s="8" t="n">
        <v>11.5</v>
      </c>
    </row>
    <row r="5" spans="1:3">
      <c r="A5" s="4" t="s">
        <v>588</v>
      </c>
      <c r="B5" s="9" t="n">
        <v>8.9</v>
      </c>
      <c r="C5" s="9" t="n">
        <v>8.4</v>
      </c>
    </row>
    <row r="6" spans="1:3">
      <c r="A6" s="4" t="s">
        <v>589</v>
      </c>
      <c r="B6" s="5" t="n">
        <v>4</v>
      </c>
      <c r="C6" s="9" t="n">
        <v>3.8</v>
      </c>
    </row>
    <row r="7" spans="1:3">
      <c r="A7" s="4" t="s">
        <v>590</v>
      </c>
      <c r="B7" s="9" t="n">
        <v>3.5</v>
      </c>
      <c r="C7" s="8" t="n">
        <v>3.1</v>
      </c>
    </row>
    <row r="8" spans="1:3">
      <c r="A8" s="4" t="s">
        <v>591</v>
      </c>
      <c r="B8" s="8" t="n">
        <v>0.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2</v>
      </c>
      <c r="B1" s="2" t="s">
        <v>1</v>
      </c>
    </row>
    <row r="2" spans="1:4">
      <c r="B2" s="2" t="s">
        <v>2</v>
      </c>
      <c r="C2" s="2" t="s">
        <v>30</v>
      </c>
      <c r="D2" s="2" t="s">
        <v>81</v>
      </c>
    </row>
    <row r="3" spans="1:4">
      <c r="A3" s="3" t="s">
        <v>593</v>
      </c>
    </row>
    <row r="4" spans="1:4">
      <c r="A4" s="4" t="s">
        <v>594</v>
      </c>
      <c r="B4" s="6" t="n">
        <v>7734</v>
      </c>
      <c r="C4" s="6" t="n">
        <v>8448</v>
      </c>
      <c r="D4" s="6" t="n">
        <v>8105</v>
      </c>
    </row>
    <row r="5" spans="1:4">
      <c r="A5" s="3" t="s">
        <v>595</v>
      </c>
    </row>
    <row r="6" spans="1:4">
      <c r="A6" s="4" t="s">
        <v>596</v>
      </c>
      <c r="B6" s="5" t="n">
        <v>244</v>
      </c>
      <c r="C6" s="5" t="n">
        <v>465</v>
      </c>
      <c r="D6" s="5" t="n">
        <v>1401</v>
      </c>
    </row>
    <row r="7" spans="1:4">
      <c r="A7" s="4" t="s">
        <v>597</v>
      </c>
      <c r="B7" s="5" t="n">
        <v>97</v>
      </c>
      <c r="C7" s="5" t="n">
        <v>494</v>
      </c>
      <c r="D7" s="5" t="n">
        <v>700</v>
      </c>
    </row>
    <row r="8" spans="1:4">
      <c r="A8" s="3" t="s">
        <v>598</v>
      </c>
    </row>
    <row r="9" spans="1:4">
      <c r="A9" s="4" t="s">
        <v>599</v>
      </c>
      <c r="B9" s="5" t="n">
        <v>-56</v>
      </c>
      <c r="C9" s="5" t="n">
        <v>-167</v>
      </c>
      <c r="D9" s="5" t="n">
        <v>-308</v>
      </c>
    </row>
    <row r="10" spans="1:4">
      <c r="A10" s="4" t="s">
        <v>600</v>
      </c>
      <c r="B10" s="5" t="n">
        <v>-178</v>
      </c>
      <c r="C10" s="5" t="n">
        <v>-21</v>
      </c>
      <c r="D10" s="5" t="n">
        <v>-486</v>
      </c>
    </row>
    <row r="11" spans="1:4">
      <c r="A11" s="4" t="s">
        <v>601</v>
      </c>
      <c r="B11" s="5" t="n">
        <v>-998</v>
      </c>
      <c r="C11" s="5" t="n">
        <v>-1485</v>
      </c>
      <c r="D11" s="5" t="n">
        <v>-964</v>
      </c>
    </row>
    <row r="12" spans="1:4">
      <c r="A12" s="4" t="s">
        <v>602</v>
      </c>
      <c r="B12" s="6" t="n">
        <v>6843</v>
      </c>
      <c r="C12" s="6" t="n">
        <v>7734</v>
      </c>
      <c r="D12" s="6" t="n">
        <v>8448</v>
      </c>
    </row>
    <row r="13" spans="1:4">
      <c r="A13" s="4" t="s">
        <v>603</v>
      </c>
      <c r="C13" s="4" t="s">
        <v>368</v>
      </c>
      <c r="D13" s="4" t="s">
        <v>35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4</v>
      </c>
      <c r="B1" s="2" t="s">
        <v>1</v>
      </c>
    </row>
    <row r="2" spans="1:4">
      <c r="B2" s="2" t="s">
        <v>2</v>
      </c>
      <c r="C2" s="2" t="s">
        <v>30</v>
      </c>
      <c r="D2" s="2" t="s">
        <v>81</v>
      </c>
    </row>
    <row r="3" spans="1:4">
      <c r="A3" s="3" t="s">
        <v>605</v>
      </c>
    </row>
    <row r="4" spans="1:4">
      <c r="A4" s="4" t="s">
        <v>606</v>
      </c>
      <c r="B4" s="6" t="n">
        <v>-400</v>
      </c>
    </row>
    <row r="5" spans="1:4">
      <c r="A5" s="4" t="s">
        <v>607</v>
      </c>
      <c r="B5" s="6" t="n">
        <v>-15137</v>
      </c>
      <c r="C5" s="6" t="n">
        <v>-38379</v>
      </c>
    </row>
    <row r="6" spans="1:4">
      <c r="A6" s="4" t="s">
        <v>608</v>
      </c>
    </row>
    <row r="7" spans="1:4">
      <c r="A7" s="3" t="s">
        <v>609</v>
      </c>
    </row>
    <row r="8" spans="1:4">
      <c r="A8" s="4" t="s">
        <v>610</v>
      </c>
      <c r="B8" s="4" t="s">
        <v>357</v>
      </c>
    </row>
    <row r="9" spans="1:4">
      <c r="A9" s="4" t="s">
        <v>611</v>
      </c>
      <c r="B9" s="6" t="n">
        <v>-30000</v>
      </c>
    </row>
    <row r="10" spans="1:4">
      <c r="A10" s="4" t="s">
        <v>612</v>
      </c>
      <c r="B10" s="5" t="n">
        <v>31621</v>
      </c>
    </row>
    <row r="11" spans="1:4">
      <c r="A11" s="3" t="s">
        <v>613</v>
      </c>
    </row>
    <row r="12" spans="1:4">
      <c r="A12" s="4" t="s">
        <v>614</v>
      </c>
      <c r="B12" s="5" t="n">
        <v>180921</v>
      </c>
      <c r="C12" s="5" t="n">
        <v>210783</v>
      </c>
      <c r="D12" s="6" t="n">
        <v>208085</v>
      </c>
    </row>
    <row r="13" spans="1:4">
      <c r="A13" s="4" t="s">
        <v>615</v>
      </c>
      <c r="B13" s="5" t="n">
        <v>8367</v>
      </c>
      <c r="C13" s="5" t="n">
        <v>12199</v>
      </c>
      <c r="D13" s="5" t="n">
        <v>12080</v>
      </c>
    </row>
    <row r="14" spans="1:4">
      <c r="A14" s="4" t="s">
        <v>616</v>
      </c>
      <c r="B14" s="5" t="n">
        <v>6248</v>
      </c>
      <c r="C14" s="5" t="n">
        <v>9432</v>
      </c>
      <c r="D14" s="5" t="n">
        <v>8420</v>
      </c>
    </row>
    <row r="15" spans="1:4">
      <c r="A15" s="4" t="s">
        <v>617</v>
      </c>
      <c r="B15" s="5" t="n">
        <v>-8511</v>
      </c>
      <c r="C15" s="5" t="n">
        <v>-52288</v>
      </c>
      <c r="D15" s="5" t="n">
        <v>-10184</v>
      </c>
    </row>
    <row r="16" spans="1:4">
      <c r="A16" s="4" t="s">
        <v>618</v>
      </c>
      <c r="B16" s="5" t="n">
        <v>28841</v>
      </c>
      <c r="C16" s="5" t="n">
        <v>-19886</v>
      </c>
      <c r="D16" s="5" t="n">
        <v>-7618</v>
      </c>
    </row>
    <row r="17" spans="1:4">
      <c r="A17" s="4" t="s">
        <v>612</v>
      </c>
      <c r="B17" s="5" t="n">
        <v>-31621</v>
      </c>
    </row>
    <row r="18" spans="1:4">
      <c r="A18" s="4" t="s">
        <v>619</v>
      </c>
      <c r="C18" s="5" t="n">
        <v>20681</v>
      </c>
    </row>
    <row r="19" spans="1:4">
      <c r="A19" s="4" t="s">
        <v>620</v>
      </c>
      <c r="B19" s="5" t="n">
        <v>184245</v>
      </c>
      <c r="C19" s="5" t="n">
        <v>180921</v>
      </c>
      <c r="D19" s="5" t="n">
        <v>210783</v>
      </c>
    </row>
    <row r="20" spans="1:4">
      <c r="A20" s="4" t="s">
        <v>621</v>
      </c>
      <c r="C20" s="5" t="n">
        <v>150100</v>
      </c>
    </row>
    <row r="21" spans="1:4">
      <c r="A21" s="3" t="s">
        <v>622</v>
      </c>
    </row>
    <row r="22" spans="1:4">
      <c r="A22" s="4" t="s">
        <v>623</v>
      </c>
      <c r="B22" s="5" t="n">
        <v>144529</v>
      </c>
      <c r="C22" s="5" t="n">
        <v>173885</v>
      </c>
      <c r="D22" s="5" t="n">
        <v>175548</v>
      </c>
    </row>
    <row r="23" spans="1:4">
      <c r="A23" s="4" t="s">
        <v>624</v>
      </c>
      <c r="B23" s="5" t="n">
        <v>24863</v>
      </c>
      <c r="C23" s="5" t="n">
        <v>2932</v>
      </c>
      <c r="D23" s="5" t="n">
        <v>-11479</v>
      </c>
    </row>
    <row r="24" spans="1:4">
      <c r="A24" s="4" t="s">
        <v>625</v>
      </c>
      <c r="B24" s="5" t="n">
        <v>10000</v>
      </c>
      <c r="C24" s="5" t="n">
        <v>20000</v>
      </c>
      <c r="D24" s="5" t="n">
        <v>20000</v>
      </c>
    </row>
    <row r="25" spans="1:4">
      <c r="A25" s="4" t="s">
        <v>617</v>
      </c>
      <c r="B25" s="5" t="n">
        <v>-8511</v>
      </c>
      <c r="C25" s="5" t="n">
        <v>-52288</v>
      </c>
      <c r="D25" s="5" t="n">
        <v>-10184</v>
      </c>
    </row>
    <row r="26" spans="1:4">
      <c r="A26" s="4" t="s">
        <v>626</v>
      </c>
      <c r="B26" s="5" t="n">
        <v>170881</v>
      </c>
      <c r="C26" s="5" t="n">
        <v>144529</v>
      </c>
      <c r="D26" s="5" t="n">
        <v>173885</v>
      </c>
    </row>
    <row r="27" spans="1:4">
      <c r="A27" s="4" t="s">
        <v>627</v>
      </c>
      <c r="B27" s="5" t="n">
        <v>-13364</v>
      </c>
      <c r="C27" s="5" t="n">
        <v>-36392</v>
      </c>
      <c r="D27" s="5" t="n">
        <v>-36898</v>
      </c>
    </row>
    <row r="28" spans="1:4">
      <c r="A28" s="3" t="s">
        <v>605</v>
      </c>
    </row>
    <row r="29" spans="1:4">
      <c r="A29" s="4" t="s">
        <v>607</v>
      </c>
      <c r="B29" s="5" t="n">
        <v>-13364</v>
      </c>
      <c r="C29" s="5" t="n">
        <v>-36392</v>
      </c>
      <c r="D29" s="5" t="n">
        <v>-36898</v>
      </c>
    </row>
    <row r="30" spans="1:4">
      <c r="A30" s="4" t="s">
        <v>628</v>
      </c>
      <c r="B30" s="6" t="n">
        <v>-13364</v>
      </c>
      <c r="C30" s="6" t="n">
        <v>-36392</v>
      </c>
      <c r="D30" s="6" t="n">
        <v>-36898</v>
      </c>
    </row>
    <row r="31" spans="1:4">
      <c r="A31" s="3" t="s">
        <v>629</v>
      </c>
    </row>
    <row r="32" spans="1:4">
      <c r="A32" s="4" t="s">
        <v>630</v>
      </c>
      <c r="B32" s="4" t="s">
        <v>631</v>
      </c>
      <c r="C32" s="4" t="s">
        <v>632</v>
      </c>
      <c r="D32" s="4" t="s">
        <v>633</v>
      </c>
    </row>
    <row r="33" spans="1:4">
      <c r="A33" s="4" t="s">
        <v>634</v>
      </c>
      <c r="C33" s="4" t="s">
        <v>635</v>
      </c>
      <c r="D33" s="4" t="s">
        <v>635</v>
      </c>
    </row>
    <row r="34" spans="1:4">
      <c r="A34" s="4" t="s">
        <v>636</v>
      </c>
    </row>
    <row r="35" spans="1:4">
      <c r="A35" s="3" t="s">
        <v>609</v>
      </c>
    </row>
    <row r="36" spans="1:4">
      <c r="A36" s="4" t="s">
        <v>637</v>
      </c>
      <c r="B36" s="4" t="s">
        <v>638</v>
      </c>
    </row>
    <row r="37" spans="1:4">
      <c r="A37" s="4" t="s">
        <v>612</v>
      </c>
      <c r="C37" s="6" t="n">
        <v>8475</v>
      </c>
    </row>
    <row r="38" spans="1:4">
      <c r="A38" s="3" t="s">
        <v>613</v>
      </c>
    </row>
    <row r="39" spans="1:4">
      <c r="A39" s="4" t="s">
        <v>614</v>
      </c>
      <c r="B39" s="6" t="n">
        <v>2446</v>
      </c>
      <c r="C39" s="5" t="n">
        <v>8421</v>
      </c>
      <c r="D39" s="6" t="n">
        <v>9902</v>
      </c>
    </row>
    <row r="40" spans="1:4">
      <c r="A40" s="4" t="s">
        <v>615</v>
      </c>
      <c r="C40" s="5" t="n">
        <v>555</v>
      </c>
      <c r="D40" s="5" t="n">
        <v>910</v>
      </c>
    </row>
    <row r="41" spans="1:4">
      <c r="A41" s="4" t="s">
        <v>616</v>
      </c>
      <c r="B41" s="5" t="n">
        <v>58</v>
      </c>
      <c r="C41" s="5" t="n">
        <v>297</v>
      </c>
      <c r="D41" s="5" t="n">
        <v>397</v>
      </c>
    </row>
    <row r="42" spans="1:4">
      <c r="A42" s="4" t="s">
        <v>617</v>
      </c>
      <c r="B42" s="5" t="n">
        <v>-954</v>
      </c>
      <c r="C42" s="5" t="n">
        <v>-674</v>
      </c>
      <c r="D42" s="5" t="n">
        <v>-505</v>
      </c>
    </row>
    <row r="43" spans="1:4">
      <c r="A43" s="4" t="s">
        <v>618</v>
      </c>
      <c r="B43" s="5" t="n">
        <v>139</v>
      </c>
      <c r="C43" s="5" t="n">
        <v>1790</v>
      </c>
      <c r="D43" s="5" t="n">
        <v>-2632</v>
      </c>
    </row>
    <row r="44" spans="1:4">
      <c r="A44" s="4" t="s">
        <v>639</v>
      </c>
      <c r="B44" s="5" t="n">
        <v>506</v>
      </c>
      <c r="C44" s="5" t="n">
        <v>532</v>
      </c>
      <c r="D44" s="5" t="n">
        <v>349</v>
      </c>
    </row>
    <row r="45" spans="1:4">
      <c r="A45" s="4" t="s">
        <v>612</v>
      </c>
      <c r="C45" s="5" t="n">
        <v>-8475</v>
      </c>
    </row>
    <row r="46" spans="1:4">
      <c r="A46" s="4" t="s">
        <v>620</v>
      </c>
      <c r="B46" s="5" t="n">
        <v>2195</v>
      </c>
      <c r="C46" s="5" t="n">
        <v>2446</v>
      </c>
      <c r="D46" s="5" t="n">
        <v>8421</v>
      </c>
    </row>
    <row r="47" spans="1:4">
      <c r="A47" s="3" t="s">
        <v>622</v>
      </c>
    </row>
    <row r="48" spans="1:4">
      <c r="A48" s="4" t="s">
        <v>625</v>
      </c>
      <c r="B48" s="5" t="n">
        <v>448</v>
      </c>
      <c r="C48" s="5" t="n">
        <v>142</v>
      </c>
      <c r="D48" s="5" t="n">
        <v>156</v>
      </c>
    </row>
    <row r="49" spans="1:4">
      <c r="A49" s="4" t="s">
        <v>639</v>
      </c>
      <c r="B49" s="5" t="n">
        <v>506</v>
      </c>
      <c r="C49" s="5" t="n">
        <v>532</v>
      </c>
      <c r="D49" s="5" t="n">
        <v>349</v>
      </c>
    </row>
    <row r="50" spans="1:4">
      <c r="A50" s="4" t="s">
        <v>617</v>
      </c>
      <c r="B50" s="5" t="n">
        <v>-954</v>
      </c>
      <c r="C50" s="5" t="n">
        <v>-674</v>
      </c>
      <c r="D50" s="5" t="n">
        <v>-505</v>
      </c>
    </row>
    <row r="51" spans="1:4">
      <c r="A51" s="4" t="s">
        <v>627</v>
      </c>
      <c r="B51" s="5" t="n">
        <v>-2195</v>
      </c>
      <c r="C51" s="5" t="n">
        <v>-2446</v>
      </c>
      <c r="D51" s="5" t="n">
        <v>-8421</v>
      </c>
    </row>
    <row r="52" spans="1:4">
      <c r="A52" s="3" t="s">
        <v>605</v>
      </c>
    </row>
    <row r="53" spans="1:4">
      <c r="A53" s="4" t="s">
        <v>606</v>
      </c>
      <c r="B53" s="5" t="n">
        <v>-422</v>
      </c>
      <c r="C53" s="5" t="n">
        <v>-458</v>
      </c>
      <c r="D53" s="5" t="n">
        <v>-316</v>
      </c>
    </row>
    <row r="54" spans="1:4">
      <c r="A54" s="4" t="s">
        <v>607</v>
      </c>
      <c r="B54" s="5" t="n">
        <v>-1773</v>
      </c>
      <c r="C54" s="5" t="n">
        <v>-1988</v>
      </c>
      <c r="D54" s="5" t="n">
        <v>-8105</v>
      </c>
    </row>
    <row r="55" spans="1:4">
      <c r="A55" s="4" t="s">
        <v>628</v>
      </c>
      <c r="B55" s="6" t="n">
        <v>-2195</v>
      </c>
      <c r="C55" s="6" t="n">
        <v>-2446</v>
      </c>
      <c r="D55" s="6" t="n">
        <v>-8421</v>
      </c>
    </row>
    <row r="56" spans="1:4">
      <c r="A56" s="3" t="s">
        <v>629</v>
      </c>
    </row>
    <row r="57" spans="1:4">
      <c r="A57" s="4" t="s">
        <v>630</v>
      </c>
      <c r="B57" s="4" t="s">
        <v>640</v>
      </c>
      <c r="C57" s="4" t="s">
        <v>641</v>
      </c>
      <c r="D57" s="4" t="s">
        <v>64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30</v>
      </c>
    </row>
    <row r="2" spans="1:3">
      <c r="A2" s="3" t="s">
        <v>201</v>
      </c>
    </row>
    <row r="3" spans="1:3">
      <c r="A3" s="4" t="s">
        <v>644</v>
      </c>
      <c r="B3" s="4" t="s">
        <v>645</v>
      </c>
      <c r="C3" s="4" t="s">
        <v>646</v>
      </c>
    </row>
    <row r="4" spans="1:3">
      <c r="A4" s="3" t="s">
        <v>647</v>
      </c>
    </row>
    <row r="5" spans="1:3">
      <c r="A5" s="4" t="s">
        <v>648</v>
      </c>
      <c r="B5" s="4" t="s">
        <v>649</v>
      </c>
      <c r="C5" s="4" t="s">
        <v>650</v>
      </c>
    </row>
    <row r="6" spans="1:3">
      <c r="A6" s="4" t="s">
        <v>651</v>
      </c>
      <c r="B6" s="4" t="s">
        <v>646</v>
      </c>
      <c r="C6" s="4" t="s">
        <v>652</v>
      </c>
    </row>
    <row r="7" spans="1:3">
      <c r="A7" s="4" t="s">
        <v>653</v>
      </c>
      <c r="B7" s="4" t="s">
        <v>654</v>
      </c>
      <c r="C7" s="4" t="s">
        <v>655</v>
      </c>
    </row>
    <row r="8" spans="1:3">
      <c r="A8" s="4" t="s">
        <v>656</v>
      </c>
      <c r="B8" s="4" t="s">
        <v>657</v>
      </c>
      <c r="C8" s="4" t="s">
        <v>658</v>
      </c>
    </row>
    <row r="9" spans="1:3">
      <c r="A9" s="4" t="s">
        <v>659</v>
      </c>
      <c r="B9" s="4" t="s">
        <v>660</v>
      </c>
      <c r="C9" s="4" t="s">
        <v>66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61</v>
      </c>
      <c r="B1" s="2" t="s">
        <v>1</v>
      </c>
    </row>
    <row r="2" spans="1:5">
      <c r="B2" s="2" t="s">
        <v>2</v>
      </c>
      <c r="C2" s="2" t="s">
        <v>30</v>
      </c>
      <c r="D2" s="2" t="s">
        <v>81</v>
      </c>
      <c r="E2" s="2" t="s">
        <v>454</v>
      </c>
    </row>
    <row r="3" spans="1:5">
      <c r="A3" s="3" t="s">
        <v>609</v>
      </c>
    </row>
    <row r="4" spans="1:5">
      <c r="A4" s="4" t="s">
        <v>467</v>
      </c>
      <c r="B4" s="6" t="n">
        <v>0</v>
      </c>
      <c r="C4" s="6" t="n">
        <v>0</v>
      </c>
    </row>
    <row r="5" spans="1:5">
      <c r="A5" s="4" t="s">
        <v>608</v>
      </c>
    </row>
    <row r="6" spans="1:5">
      <c r="A6" s="3" t="s">
        <v>609</v>
      </c>
    </row>
    <row r="7" spans="1:5">
      <c r="A7" s="4" t="s">
        <v>432</v>
      </c>
      <c r="B7" s="5" t="n">
        <v>170881</v>
      </c>
      <c r="C7" s="5" t="n">
        <v>144529</v>
      </c>
      <c r="D7" s="6" t="n">
        <v>173885</v>
      </c>
      <c r="E7" s="6" t="n">
        <v>175548</v>
      </c>
    </row>
    <row r="8" spans="1:5">
      <c r="A8" s="4" t="s">
        <v>662</v>
      </c>
    </row>
    <row r="9" spans="1:5">
      <c r="A9" s="3" t="s">
        <v>609</v>
      </c>
    </row>
    <row r="10" spans="1:5">
      <c r="A10" s="4" t="s">
        <v>432</v>
      </c>
      <c r="B10" s="5" t="n">
        <v>49540</v>
      </c>
      <c r="C10" s="5" t="n">
        <v>71159</v>
      </c>
    </row>
    <row r="11" spans="1:5">
      <c r="A11" s="4" t="s">
        <v>663</v>
      </c>
    </row>
    <row r="12" spans="1:5">
      <c r="A12" s="3" t="s">
        <v>609</v>
      </c>
    </row>
    <row r="13" spans="1:5">
      <c r="A13" s="4" t="s">
        <v>432</v>
      </c>
      <c r="B13" s="5" t="n">
        <v>31431</v>
      </c>
      <c r="C13" s="5" t="n">
        <v>24622</v>
      </c>
    </row>
    <row r="14" spans="1:5">
      <c r="A14" s="4" t="s">
        <v>664</v>
      </c>
    </row>
    <row r="15" spans="1:5">
      <c r="A15" s="3" t="s">
        <v>609</v>
      </c>
    </row>
    <row r="16" spans="1:5">
      <c r="A16" s="4" t="s">
        <v>432</v>
      </c>
      <c r="C16" s="5" t="n">
        <v>12</v>
      </c>
    </row>
    <row r="17" spans="1:5">
      <c r="A17" s="4" t="s">
        <v>665</v>
      </c>
    </row>
    <row r="18" spans="1:5">
      <c r="A18" s="3" t="s">
        <v>609</v>
      </c>
    </row>
    <row r="19" spans="1:5">
      <c r="A19" s="4" t="s">
        <v>432</v>
      </c>
      <c r="C19" s="5" t="n">
        <v>10</v>
      </c>
    </row>
    <row r="20" spans="1:5">
      <c r="A20" s="4" t="s">
        <v>666</v>
      </c>
    </row>
    <row r="21" spans="1:5">
      <c r="A21" s="3" t="s">
        <v>609</v>
      </c>
    </row>
    <row r="22" spans="1:5">
      <c r="A22" s="4" t="s">
        <v>432</v>
      </c>
      <c r="B22" s="5" t="n">
        <v>6455</v>
      </c>
      <c r="C22" s="5" t="n">
        <v>4801</v>
      </c>
    </row>
    <row r="23" spans="1:5">
      <c r="A23" s="4" t="s">
        <v>667</v>
      </c>
    </row>
    <row r="24" spans="1:5">
      <c r="A24" s="3" t="s">
        <v>609</v>
      </c>
    </row>
    <row r="25" spans="1:5">
      <c r="A25" s="4" t="s">
        <v>432</v>
      </c>
      <c r="B25" s="5" t="n">
        <v>587</v>
      </c>
      <c r="C25" s="5" t="n">
        <v>526</v>
      </c>
    </row>
    <row r="26" spans="1:5">
      <c r="A26" s="4" t="s">
        <v>668</v>
      </c>
    </row>
    <row r="27" spans="1:5">
      <c r="A27" s="3" t="s">
        <v>609</v>
      </c>
    </row>
    <row r="28" spans="1:5">
      <c r="A28" s="4" t="s">
        <v>432</v>
      </c>
      <c r="B28" s="5" t="n">
        <v>6591</v>
      </c>
      <c r="C28" s="5" t="n">
        <v>8897</v>
      </c>
    </row>
    <row r="29" spans="1:5">
      <c r="A29" s="4" t="s">
        <v>669</v>
      </c>
    </row>
    <row r="30" spans="1:5">
      <c r="A30" s="3" t="s">
        <v>609</v>
      </c>
    </row>
    <row r="31" spans="1:5">
      <c r="A31" s="4" t="s">
        <v>432</v>
      </c>
      <c r="B31" s="5" t="n">
        <v>8369</v>
      </c>
      <c r="C31" s="5" t="n">
        <v>8420</v>
      </c>
    </row>
    <row r="32" spans="1:5">
      <c r="A32" s="4" t="s">
        <v>670</v>
      </c>
    </row>
    <row r="33" spans="1:5">
      <c r="A33" s="3" t="s">
        <v>609</v>
      </c>
    </row>
    <row r="34" spans="1:5">
      <c r="A34" s="4" t="s">
        <v>432</v>
      </c>
      <c r="B34" s="5" t="n">
        <v>102973</v>
      </c>
      <c r="C34" s="5" t="n">
        <v>118447</v>
      </c>
    </row>
    <row r="35" spans="1:5">
      <c r="A35" s="4" t="s">
        <v>671</v>
      </c>
    </row>
    <row r="36" spans="1:5">
      <c r="A36" s="3" t="s">
        <v>609</v>
      </c>
    </row>
    <row r="37" spans="1:5">
      <c r="A37" s="4" t="s">
        <v>432</v>
      </c>
      <c r="B37" s="5" t="n">
        <v>67908</v>
      </c>
      <c r="C37" s="5" t="n">
        <v>26082</v>
      </c>
    </row>
    <row r="38" spans="1:5">
      <c r="A38" s="4" t="s">
        <v>672</v>
      </c>
    </row>
    <row r="39" spans="1:5">
      <c r="A39" s="3" t="s">
        <v>609</v>
      </c>
    </row>
    <row r="40" spans="1:5">
      <c r="A40" s="4" t="s">
        <v>432</v>
      </c>
      <c r="B40" s="5" t="n">
        <v>49540</v>
      </c>
      <c r="C40" s="5" t="n">
        <v>71159</v>
      </c>
    </row>
    <row r="41" spans="1:5">
      <c r="A41" s="4" t="s">
        <v>673</v>
      </c>
    </row>
    <row r="42" spans="1:5">
      <c r="A42" s="3" t="s">
        <v>609</v>
      </c>
    </row>
    <row r="43" spans="1:5">
      <c r="A43" s="4" t="s">
        <v>432</v>
      </c>
      <c r="B43" s="5" t="n">
        <v>4889</v>
      </c>
      <c r="C43" s="5" t="n">
        <v>24622</v>
      </c>
    </row>
    <row r="44" spans="1:5">
      <c r="A44" s="4" t="s">
        <v>674</v>
      </c>
    </row>
    <row r="45" spans="1:5">
      <c r="A45" s="3" t="s">
        <v>609</v>
      </c>
    </row>
    <row r="46" spans="1:5">
      <c r="A46" s="4" t="s">
        <v>432</v>
      </c>
      <c r="B46" s="5" t="n">
        <v>8369</v>
      </c>
      <c r="C46" s="5" t="n">
        <v>8420</v>
      </c>
    </row>
    <row r="47" spans="1:5">
      <c r="A47" s="4" t="s">
        <v>675</v>
      </c>
    </row>
    <row r="48" spans="1:5">
      <c r="A48" s="3" t="s">
        <v>609</v>
      </c>
    </row>
    <row r="49" spans="1:5">
      <c r="A49" s="4" t="s">
        <v>432</v>
      </c>
      <c r="B49" s="5" t="n">
        <v>62798</v>
      </c>
      <c r="C49" s="5" t="n">
        <v>104201</v>
      </c>
    </row>
    <row r="50" spans="1:5">
      <c r="A50" s="4" t="s">
        <v>676</v>
      </c>
    </row>
    <row r="51" spans="1:5">
      <c r="A51" s="3" t="s">
        <v>609</v>
      </c>
    </row>
    <row r="52" spans="1:5">
      <c r="A52" s="4" t="s">
        <v>432</v>
      </c>
      <c r="B52" s="5" t="n">
        <v>26542</v>
      </c>
    </row>
    <row r="53" spans="1:5">
      <c r="A53" s="4" t="s">
        <v>677</v>
      </c>
    </row>
    <row r="54" spans="1:5">
      <c r="A54" s="3" t="s">
        <v>609</v>
      </c>
    </row>
    <row r="55" spans="1:5">
      <c r="A55" s="4" t="s">
        <v>432</v>
      </c>
      <c r="C55" s="5" t="n">
        <v>12</v>
      </c>
    </row>
    <row r="56" spans="1:5">
      <c r="A56" s="4" t="s">
        <v>678</v>
      </c>
    </row>
    <row r="57" spans="1:5">
      <c r="A57" s="3" t="s">
        <v>609</v>
      </c>
    </row>
    <row r="58" spans="1:5">
      <c r="A58" s="4" t="s">
        <v>432</v>
      </c>
      <c r="C58" s="5" t="n">
        <v>10</v>
      </c>
    </row>
    <row r="59" spans="1:5">
      <c r="A59" s="4" t="s">
        <v>679</v>
      </c>
    </row>
    <row r="60" spans="1:5">
      <c r="A60" s="3" t="s">
        <v>609</v>
      </c>
    </row>
    <row r="61" spans="1:5">
      <c r="A61" s="4" t="s">
        <v>432</v>
      </c>
      <c r="B61" s="5" t="n">
        <v>6455</v>
      </c>
      <c r="C61" s="5" t="n">
        <v>4801</v>
      </c>
    </row>
    <row r="62" spans="1:5">
      <c r="A62" s="4" t="s">
        <v>680</v>
      </c>
    </row>
    <row r="63" spans="1:5">
      <c r="A63" s="3" t="s">
        <v>609</v>
      </c>
    </row>
    <row r="64" spans="1:5">
      <c r="A64" s="4" t="s">
        <v>432</v>
      </c>
      <c r="B64" s="5" t="n">
        <v>587</v>
      </c>
      <c r="C64" s="5" t="n">
        <v>526</v>
      </c>
    </row>
    <row r="65" spans="1:5">
      <c r="A65" s="4" t="s">
        <v>681</v>
      </c>
    </row>
    <row r="66" spans="1:5">
      <c r="A66" s="3" t="s">
        <v>609</v>
      </c>
    </row>
    <row r="67" spans="1:5">
      <c r="A67" s="4" t="s">
        <v>432</v>
      </c>
      <c r="B67" s="5" t="n">
        <v>6591</v>
      </c>
      <c r="C67" s="5" t="n">
        <v>8897</v>
      </c>
    </row>
    <row r="68" spans="1:5">
      <c r="A68" s="4" t="s">
        <v>682</v>
      </c>
    </row>
    <row r="69" spans="1:5">
      <c r="A69" s="3" t="s">
        <v>609</v>
      </c>
    </row>
    <row r="70" spans="1:5">
      <c r="A70" s="4" t="s">
        <v>432</v>
      </c>
      <c r="B70" s="6" t="n">
        <v>40175</v>
      </c>
      <c r="C70" s="6" t="n">
        <v>1424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83</v>
      </c>
      <c r="B1" s="2" t="s">
        <v>334</v>
      </c>
      <c r="C1" s="2" t="s">
        <v>1</v>
      </c>
    </row>
    <row r="2" spans="1:6">
      <c r="B2" s="2" t="s">
        <v>2</v>
      </c>
      <c r="C2" s="2" t="s">
        <v>684</v>
      </c>
      <c r="D2" s="2" t="s">
        <v>2</v>
      </c>
      <c r="E2" s="2" t="s">
        <v>30</v>
      </c>
      <c r="F2" s="2" t="s">
        <v>81</v>
      </c>
    </row>
    <row r="3" spans="1:6">
      <c r="A3" s="4" t="s">
        <v>685</v>
      </c>
    </row>
    <row r="4" spans="1:6">
      <c r="A4" s="3" t="s">
        <v>686</v>
      </c>
    </row>
    <row r="5" spans="1:6">
      <c r="A5" s="4" t="s">
        <v>86</v>
      </c>
      <c r="D5" s="6" t="n">
        <v>9700</v>
      </c>
    </row>
    <row r="6" spans="1:6">
      <c r="A6" s="4" t="s">
        <v>687</v>
      </c>
    </row>
    <row r="7" spans="1:6">
      <c r="A7" s="3" t="s">
        <v>686</v>
      </c>
    </row>
    <row r="8" spans="1:6">
      <c r="A8" s="4" t="s">
        <v>86</v>
      </c>
      <c r="D8" s="5" t="n">
        <v>3500</v>
      </c>
    </row>
    <row r="9" spans="1:6">
      <c r="A9" s="4" t="s">
        <v>608</v>
      </c>
    </row>
    <row r="10" spans="1:6">
      <c r="A10" s="3" t="s">
        <v>686</v>
      </c>
    </row>
    <row r="11" spans="1:6">
      <c r="A11" s="4" t="s">
        <v>615</v>
      </c>
      <c r="D11" s="5" t="n">
        <v>8367</v>
      </c>
      <c r="E11" s="6" t="n">
        <v>12199</v>
      </c>
      <c r="F11" s="6" t="n">
        <v>12080</v>
      </c>
    </row>
    <row r="12" spans="1:6">
      <c r="A12" s="4" t="s">
        <v>616</v>
      </c>
      <c r="D12" s="5" t="n">
        <v>6248</v>
      </c>
      <c r="E12" s="5" t="n">
        <v>9432</v>
      </c>
      <c r="F12" s="5" t="n">
        <v>8420</v>
      </c>
    </row>
    <row r="13" spans="1:6">
      <c r="A13" s="4" t="s">
        <v>688</v>
      </c>
      <c r="D13" s="5" t="n">
        <v>-10113</v>
      </c>
      <c r="E13" s="5" t="n">
        <v>-13927</v>
      </c>
      <c r="F13" s="5" t="n">
        <v>-14510</v>
      </c>
    </row>
    <row r="14" spans="1:6">
      <c r="A14" s="4" t="s">
        <v>618</v>
      </c>
      <c r="D14" s="5" t="n">
        <v>14091</v>
      </c>
      <c r="E14" s="5" t="n">
        <v>-8891</v>
      </c>
      <c r="F14" s="5" t="n">
        <v>18371</v>
      </c>
    </row>
    <row r="15" spans="1:6">
      <c r="A15" s="4" t="s">
        <v>619</v>
      </c>
      <c r="E15" s="5" t="n">
        <v>20681</v>
      </c>
    </row>
    <row r="16" spans="1:6">
      <c r="A16" s="4" t="s">
        <v>612</v>
      </c>
      <c r="D16" s="5" t="n">
        <v>-31621</v>
      </c>
    </row>
    <row r="17" spans="1:6">
      <c r="A17" s="4" t="s">
        <v>86</v>
      </c>
      <c r="D17" s="6" t="n">
        <v>-13028</v>
      </c>
      <c r="E17" s="6" t="n">
        <v>19494</v>
      </c>
      <c r="F17" s="6" t="n">
        <v>24361</v>
      </c>
    </row>
    <row r="18" spans="1:6">
      <c r="A18" s="3" t="s">
        <v>689</v>
      </c>
    </row>
    <row r="19" spans="1:6">
      <c r="A19" s="4" t="s">
        <v>630</v>
      </c>
      <c r="E19" s="4" t="s">
        <v>633</v>
      </c>
      <c r="F19" s="4" t="s">
        <v>690</v>
      </c>
    </row>
    <row r="20" spans="1:6">
      <c r="A20" s="4" t="s">
        <v>691</v>
      </c>
      <c r="B20" s="4" t="s">
        <v>658</v>
      </c>
      <c r="E20" s="4" t="s">
        <v>692</v>
      </c>
      <c r="F20" s="4" t="s">
        <v>693</v>
      </c>
    </row>
    <row r="21" spans="1:6">
      <c r="A21" s="4" t="s">
        <v>634</v>
      </c>
      <c r="D21" s="4" t="s">
        <v>635</v>
      </c>
      <c r="E21" s="4" t="s">
        <v>635</v>
      </c>
      <c r="F21" s="4" t="s">
        <v>635</v>
      </c>
    </row>
    <row r="22" spans="1:6">
      <c r="A22" s="3" t="s">
        <v>694</v>
      </c>
    </row>
    <row r="23" spans="1:6">
      <c r="A23" s="5" t="n">
        <v>2018</v>
      </c>
      <c r="B23" s="6" t="n">
        <v>10895</v>
      </c>
      <c r="D23" s="6" t="n">
        <v>10895</v>
      </c>
    </row>
    <row r="24" spans="1:6">
      <c r="A24" s="5" t="n">
        <v>2019</v>
      </c>
      <c r="B24" s="5" t="n">
        <v>8667</v>
      </c>
      <c r="D24" s="5" t="n">
        <v>8667</v>
      </c>
    </row>
    <row r="25" spans="1:6">
      <c r="A25" s="5" t="n">
        <v>2020</v>
      </c>
      <c r="B25" s="5" t="n">
        <v>8642</v>
      </c>
      <c r="D25" s="5" t="n">
        <v>8642</v>
      </c>
    </row>
    <row r="26" spans="1:6">
      <c r="A26" s="5" t="n">
        <v>2021</v>
      </c>
      <c r="B26" s="5" t="n">
        <v>9659</v>
      </c>
      <c r="D26" s="5" t="n">
        <v>9659</v>
      </c>
    </row>
    <row r="27" spans="1:6">
      <c r="A27" s="5" t="n">
        <v>2022</v>
      </c>
      <c r="B27" s="5" t="n">
        <v>9406</v>
      </c>
      <c r="D27" s="5" t="n">
        <v>9406</v>
      </c>
    </row>
    <row r="28" spans="1:6">
      <c r="A28" s="4" t="s">
        <v>695</v>
      </c>
      <c r="B28" s="5" t="n">
        <v>50906</v>
      </c>
      <c r="D28" s="5" t="n">
        <v>50906</v>
      </c>
    </row>
    <row r="29" spans="1:6">
      <c r="A29" s="4" t="s">
        <v>86</v>
      </c>
      <c r="B29" s="5" t="n">
        <v>98175</v>
      </c>
      <c r="D29" s="6" t="n">
        <v>98175</v>
      </c>
    </row>
    <row r="30" spans="1:6">
      <c r="A30" s="4" t="s">
        <v>696</v>
      </c>
    </row>
    <row r="31" spans="1:6">
      <c r="A31" s="3" t="s">
        <v>689</v>
      </c>
    </row>
    <row r="32" spans="1:6">
      <c r="A32" s="4" t="s">
        <v>630</v>
      </c>
      <c r="D32" s="4" t="s">
        <v>632</v>
      </c>
    </row>
    <row r="33" spans="1:6">
      <c r="A33" s="4" t="s">
        <v>691</v>
      </c>
      <c r="D33" s="4" t="s">
        <v>697</v>
      </c>
    </row>
    <row r="34" spans="1:6">
      <c r="A34" s="4" t="s">
        <v>698</v>
      </c>
    </row>
    <row r="35" spans="1:6">
      <c r="A35" s="3" t="s">
        <v>689</v>
      </c>
    </row>
    <row r="36" spans="1:6">
      <c r="A36" s="4" t="s">
        <v>630</v>
      </c>
      <c r="D36" s="4" t="s">
        <v>699</v>
      </c>
    </row>
    <row r="37" spans="1:6">
      <c r="A37" s="4" t="s">
        <v>691</v>
      </c>
      <c r="D37" s="4" t="s">
        <v>658</v>
      </c>
    </row>
    <row r="38" spans="1:6">
      <c r="A38" s="4" t="s">
        <v>700</v>
      </c>
    </row>
    <row r="39" spans="1:6">
      <c r="A39" s="3" t="s">
        <v>689</v>
      </c>
    </row>
    <row r="40" spans="1:6">
      <c r="A40" s="4" t="s">
        <v>691</v>
      </c>
      <c r="C40" s="4" t="s">
        <v>657</v>
      </c>
    </row>
    <row r="41" spans="1:6">
      <c r="A41" s="4" t="s">
        <v>636</v>
      </c>
    </row>
    <row r="42" spans="1:6">
      <c r="A42" s="3" t="s">
        <v>686</v>
      </c>
    </row>
    <row r="43" spans="1:6">
      <c r="A43" s="4" t="s">
        <v>615</v>
      </c>
      <c r="E43" s="6" t="n">
        <v>555</v>
      </c>
      <c r="F43" s="6" t="n">
        <v>910</v>
      </c>
    </row>
    <row r="44" spans="1:6">
      <c r="A44" s="4" t="s">
        <v>616</v>
      </c>
      <c r="D44" s="6" t="n">
        <v>58</v>
      </c>
      <c r="E44" s="5" t="n">
        <v>297</v>
      </c>
      <c r="F44" s="5" t="n">
        <v>397</v>
      </c>
    </row>
    <row r="45" spans="1:6">
      <c r="A45" s="4" t="s">
        <v>701</v>
      </c>
      <c r="D45" s="5" t="n">
        <v>-180</v>
      </c>
      <c r="E45" s="5" t="n">
        <v>-153</v>
      </c>
    </row>
    <row r="46" spans="1:6">
      <c r="A46" s="4" t="s">
        <v>702</v>
      </c>
      <c r="D46" s="5" t="n">
        <v>-4</v>
      </c>
      <c r="E46" s="5" t="n">
        <v>4</v>
      </c>
      <c r="F46" s="5" t="n">
        <v>19</v>
      </c>
    </row>
    <row r="47" spans="1:6">
      <c r="A47" s="4" t="s">
        <v>612</v>
      </c>
      <c r="E47" s="5" t="n">
        <v>-8475</v>
      </c>
    </row>
    <row r="48" spans="1:6">
      <c r="A48" s="4" t="s">
        <v>86</v>
      </c>
      <c r="D48" s="5" t="n">
        <v>-126</v>
      </c>
      <c r="E48" s="6" t="n">
        <v>-7772</v>
      </c>
      <c r="F48" s="6" t="n">
        <v>1326</v>
      </c>
    </row>
    <row r="49" spans="1:6">
      <c r="A49" s="3" t="s">
        <v>703</v>
      </c>
    </row>
    <row r="50" spans="1:6">
      <c r="A50" s="4" t="s">
        <v>704</v>
      </c>
      <c r="B50" s="5" t="n">
        <v>120</v>
      </c>
      <c r="D50" s="5" t="n">
        <v>120</v>
      </c>
    </row>
    <row r="51" spans="1:6">
      <c r="A51" s="4" t="s">
        <v>705</v>
      </c>
      <c r="B51" s="5" t="n">
        <v>2</v>
      </c>
      <c r="D51" s="6" t="n">
        <v>2</v>
      </c>
    </row>
    <row r="52" spans="1:6">
      <c r="A52" s="3" t="s">
        <v>689</v>
      </c>
    </row>
    <row r="53" spans="1:6">
      <c r="A53" s="4" t="s">
        <v>630</v>
      </c>
      <c r="D53" s="4" t="s">
        <v>641</v>
      </c>
      <c r="E53" s="4" t="s">
        <v>642</v>
      </c>
      <c r="F53" s="4" t="s">
        <v>706</v>
      </c>
    </row>
    <row r="54" spans="1:6">
      <c r="A54" s="3" t="s">
        <v>694</v>
      </c>
    </row>
    <row r="55" spans="1:6">
      <c r="A55" s="5" t="n">
        <v>2018</v>
      </c>
      <c r="B55" s="5" t="n">
        <v>421</v>
      </c>
      <c r="D55" s="6" t="n">
        <v>421</v>
      </c>
    </row>
    <row r="56" spans="1:6">
      <c r="A56" s="5" t="n">
        <v>2019</v>
      </c>
      <c r="B56" s="5" t="n">
        <v>421</v>
      </c>
      <c r="D56" s="5" t="n">
        <v>421</v>
      </c>
    </row>
    <row r="57" spans="1:6">
      <c r="A57" s="5" t="n">
        <v>2020</v>
      </c>
      <c r="B57" s="5" t="n">
        <v>315</v>
      </c>
      <c r="D57" s="5" t="n">
        <v>315</v>
      </c>
    </row>
    <row r="58" spans="1:6">
      <c r="A58" s="5" t="n">
        <v>2021</v>
      </c>
      <c r="B58" s="5" t="n">
        <v>241</v>
      </c>
      <c r="D58" s="5" t="n">
        <v>241</v>
      </c>
    </row>
    <row r="59" spans="1:6">
      <c r="A59" s="5" t="n">
        <v>2022</v>
      </c>
      <c r="B59" s="5" t="n">
        <v>199</v>
      </c>
      <c r="D59" s="5" t="n">
        <v>199</v>
      </c>
    </row>
    <row r="60" spans="1:6">
      <c r="A60" s="4" t="s">
        <v>695</v>
      </c>
      <c r="B60" s="5" t="n">
        <v>484</v>
      </c>
      <c r="D60" s="5" t="n">
        <v>484</v>
      </c>
    </row>
    <row r="61" spans="1:6">
      <c r="A61" s="4" t="s">
        <v>86</v>
      </c>
      <c r="B61" s="6" t="n">
        <v>2081</v>
      </c>
      <c r="D61" s="5" t="n">
        <v>2081</v>
      </c>
    </row>
    <row r="62" spans="1:6">
      <c r="A62" s="4" t="s">
        <v>707</v>
      </c>
      <c r="D62" s="6" t="n">
        <v>506</v>
      </c>
      <c r="E62" s="6" t="n">
        <v>532</v>
      </c>
      <c r="F62" s="6" t="n">
        <v>349</v>
      </c>
    </row>
  </sheetData>
  <mergeCells count="2">
    <mergeCell ref="A1:A2"/>
    <mergeCell ref="C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08</v>
      </c>
      <c r="B1" s="2" t="s">
        <v>146</v>
      </c>
      <c r="C1" s="2" t="s">
        <v>1</v>
      </c>
    </row>
    <row r="2" spans="1:5">
      <c r="B2" s="2" t="s">
        <v>709</v>
      </c>
      <c r="C2" s="2" t="s">
        <v>2</v>
      </c>
      <c r="D2" s="2" t="s">
        <v>30</v>
      </c>
      <c r="E2" s="2" t="s">
        <v>81</v>
      </c>
    </row>
    <row r="3" spans="1:5">
      <c r="A3" s="3" t="s">
        <v>609</v>
      </c>
    </row>
    <row r="4" spans="1:5">
      <c r="A4" s="4" t="s">
        <v>710</v>
      </c>
      <c r="C4" s="6" t="n">
        <v>400</v>
      </c>
    </row>
    <row r="5" spans="1:5">
      <c r="A5" s="4" t="s">
        <v>608</v>
      </c>
    </row>
    <row r="6" spans="1:5">
      <c r="A6" s="3" t="s">
        <v>609</v>
      </c>
    </row>
    <row r="7" spans="1:5">
      <c r="A7" s="4" t="s">
        <v>711</v>
      </c>
      <c r="C7" s="6" t="n">
        <v>13400</v>
      </c>
      <c r="D7" s="6" t="n">
        <v>36400</v>
      </c>
    </row>
    <row r="8" spans="1:5">
      <c r="A8" s="4" t="s">
        <v>636</v>
      </c>
    </row>
    <row r="9" spans="1:5">
      <c r="A9" s="3" t="s">
        <v>609</v>
      </c>
    </row>
    <row r="10" spans="1:5">
      <c r="A10" s="4" t="s">
        <v>712</v>
      </c>
      <c r="D10" s="4" t="s">
        <v>713</v>
      </c>
      <c r="E10" s="4" t="s">
        <v>714</v>
      </c>
    </row>
    <row r="11" spans="1:5">
      <c r="A11" s="4" t="s">
        <v>715</v>
      </c>
      <c r="C11" s="4" t="s">
        <v>716</v>
      </c>
    </row>
    <row r="12" spans="1:5">
      <c r="A12" s="4" t="s">
        <v>717</v>
      </c>
      <c r="C12" s="4" t="s">
        <v>718</v>
      </c>
    </row>
    <row r="13" spans="1:5">
      <c r="A13" s="4" t="s">
        <v>719</v>
      </c>
      <c r="C13" s="4" t="s">
        <v>720</v>
      </c>
    </row>
    <row r="14" spans="1:5">
      <c r="A14" s="4" t="s">
        <v>721</v>
      </c>
      <c r="C14" s="6" t="n">
        <v>102</v>
      </c>
    </row>
    <row r="15" spans="1:5">
      <c r="A15" s="4" t="s">
        <v>722</v>
      </c>
      <c r="C15" s="5" t="n">
        <v>108</v>
      </c>
    </row>
    <row r="16" spans="1:5">
      <c r="A16" s="4" t="s">
        <v>723</v>
      </c>
      <c r="C16" s="5" t="n">
        <v>91</v>
      </c>
    </row>
    <row r="17" spans="1:5">
      <c r="A17" s="4" t="s">
        <v>724</v>
      </c>
      <c r="C17" s="5" t="n">
        <v>97</v>
      </c>
    </row>
    <row r="18" spans="1:5">
      <c r="A18" s="4" t="s">
        <v>711</v>
      </c>
      <c r="C18" s="5" t="n">
        <v>1800</v>
      </c>
      <c r="D18" s="6" t="n">
        <v>2000</v>
      </c>
    </row>
    <row r="19" spans="1:5">
      <c r="A19" s="4" t="s">
        <v>710</v>
      </c>
      <c r="C19" s="6" t="n">
        <v>422</v>
      </c>
      <c r="D19" s="5" t="n">
        <v>458</v>
      </c>
      <c r="E19" s="6" t="n">
        <v>316</v>
      </c>
    </row>
    <row r="20" spans="1:5">
      <c r="A20" s="4" t="s">
        <v>725</v>
      </c>
    </row>
    <row r="21" spans="1:5">
      <c r="A21" s="3" t="s">
        <v>609</v>
      </c>
    </row>
    <row r="22" spans="1:5">
      <c r="A22" s="4" t="s">
        <v>726</v>
      </c>
      <c r="C22" s="4" t="s">
        <v>727</v>
      </c>
    </row>
    <row r="23" spans="1:5">
      <c r="A23" s="4" t="s">
        <v>728</v>
      </c>
      <c r="C23" s="6" t="n">
        <v>0</v>
      </c>
      <c r="D23" s="5" t="n">
        <v>0</v>
      </c>
      <c r="E23" s="6" t="n">
        <v>0</v>
      </c>
    </row>
    <row r="24" spans="1:5">
      <c r="A24" s="4" t="s">
        <v>711</v>
      </c>
      <c r="D24" s="5" t="n">
        <v>3800</v>
      </c>
    </row>
    <row r="25" spans="1:5">
      <c r="A25" s="4" t="s">
        <v>729</v>
      </c>
      <c r="B25" s="6" t="n">
        <v>3800</v>
      </c>
    </row>
    <row r="26" spans="1:5">
      <c r="A26" s="4" t="s">
        <v>710</v>
      </c>
      <c r="D26" s="6" t="n">
        <v>400</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0</v>
      </c>
      <c r="B1" s="2" t="s">
        <v>1</v>
      </c>
    </row>
    <row r="2" spans="1:4">
      <c r="B2" s="2" t="s">
        <v>2</v>
      </c>
      <c r="C2" s="2" t="s">
        <v>30</v>
      </c>
      <c r="D2" s="2" t="s">
        <v>81</v>
      </c>
    </row>
    <row r="3" spans="1:4">
      <c r="A3" s="3" t="s">
        <v>203</v>
      </c>
    </row>
    <row r="4" spans="1:4">
      <c r="A4" s="4" t="s">
        <v>731</v>
      </c>
      <c r="B4" s="6" t="n">
        <v>6</v>
      </c>
      <c r="C4" s="8" t="n">
        <v>6.8</v>
      </c>
      <c r="D4" s="8" t="n">
        <v>6.6</v>
      </c>
    </row>
    <row r="5" spans="1:4">
      <c r="A5" s="4" t="s">
        <v>732</v>
      </c>
      <c r="B5" s="4" t="s">
        <v>727</v>
      </c>
    </row>
    <row r="6" spans="1:4">
      <c r="A6" s="4" t="s">
        <v>733</v>
      </c>
      <c r="B6" s="8" t="n">
        <v>5.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30</v>
      </c>
      <c r="D2" s="2" t="s">
        <v>81</v>
      </c>
    </row>
    <row r="3" spans="1:4">
      <c r="A3" s="3" t="s">
        <v>108</v>
      </c>
    </row>
    <row r="4" spans="1:4">
      <c r="A4" s="4" t="s">
        <v>116</v>
      </c>
      <c r="B4" s="6" t="n">
        <v>-956</v>
      </c>
      <c r="C4" s="6" t="n">
        <v>-2</v>
      </c>
      <c r="D4" s="6" t="n">
        <v>2</v>
      </c>
    </row>
    <row r="5" spans="1:4">
      <c r="A5" s="4" t="s">
        <v>117</v>
      </c>
      <c r="B5" s="6" t="n">
        <v>-99</v>
      </c>
      <c r="C5" s="6" t="n">
        <v>-718</v>
      </c>
      <c r="D5" s="6" t="n">
        <v>98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34</v>
      </c>
      <c r="B1" s="2" t="s">
        <v>146</v>
      </c>
      <c r="C1" s="2" t="s">
        <v>334</v>
      </c>
      <c r="K1" s="2" t="s">
        <v>1</v>
      </c>
    </row>
    <row r="2" spans="1:13">
      <c r="B2" s="2" t="s">
        <v>2</v>
      </c>
      <c r="C2" s="2" t="s">
        <v>2</v>
      </c>
      <c r="D2" s="2" t="s">
        <v>336</v>
      </c>
      <c r="E2" s="2" t="s">
        <v>4</v>
      </c>
      <c r="F2" s="2" t="s">
        <v>337</v>
      </c>
      <c r="G2" s="2" t="s">
        <v>30</v>
      </c>
      <c r="H2" s="2" t="s">
        <v>338</v>
      </c>
      <c r="I2" s="2" t="s">
        <v>339</v>
      </c>
      <c r="J2" s="2" t="s">
        <v>340</v>
      </c>
      <c r="K2" s="2" t="s">
        <v>2</v>
      </c>
      <c r="L2" s="2" t="s">
        <v>30</v>
      </c>
      <c r="M2" s="2" t="s">
        <v>81</v>
      </c>
    </row>
    <row r="3" spans="1:13">
      <c r="A3" s="3" t="s">
        <v>300</v>
      </c>
    </row>
    <row r="4" spans="1:13">
      <c r="A4" s="4" t="s">
        <v>344</v>
      </c>
      <c r="C4" s="6" t="n">
        <v>29765</v>
      </c>
      <c r="D4" s="6" t="n">
        <v>53582</v>
      </c>
      <c r="E4" s="6" t="n">
        <v>24061</v>
      </c>
      <c r="F4" s="6" t="n">
        <v>33871</v>
      </c>
      <c r="G4" s="6" t="n">
        <v>29040</v>
      </c>
      <c r="H4" s="6" t="n">
        <v>54908</v>
      </c>
      <c r="I4" s="6" t="n">
        <v>34678</v>
      </c>
      <c r="J4" s="6" t="n">
        <v>38069</v>
      </c>
      <c r="K4" s="6" t="n">
        <v>141279</v>
      </c>
      <c r="L4" s="6" t="n">
        <v>156695</v>
      </c>
      <c r="M4" s="6" t="n">
        <v>237578</v>
      </c>
    </row>
    <row r="5" spans="1:13">
      <c r="A5" s="4" t="s">
        <v>735</v>
      </c>
      <c r="K5" s="5" t="n">
        <v>83573000</v>
      </c>
      <c r="L5" s="5" t="n">
        <v>82668000</v>
      </c>
      <c r="M5" s="5" t="n">
        <v>83499000</v>
      </c>
    </row>
    <row r="6" spans="1:13">
      <c r="A6" s="3" t="s">
        <v>736</v>
      </c>
    </row>
    <row r="7" spans="1:13">
      <c r="A7" s="4" t="s">
        <v>737</v>
      </c>
      <c r="K7" s="7" t="n">
        <v>1.69</v>
      </c>
      <c r="L7" s="7" t="n">
        <v>1.9</v>
      </c>
      <c r="M7" s="7" t="n">
        <v>2.85</v>
      </c>
    </row>
    <row r="8" spans="1:13">
      <c r="A8" s="3" t="s">
        <v>738</v>
      </c>
    </row>
    <row r="9" spans="1:13">
      <c r="A9" s="4" t="s">
        <v>148</v>
      </c>
      <c r="B9" s="7" t="n">
        <v>0.25</v>
      </c>
      <c r="K9" s="7" t="n">
        <v>1.63</v>
      </c>
      <c r="L9" s="7" t="n">
        <v>1.84</v>
      </c>
      <c r="M9" s="7" t="n">
        <v>1.75</v>
      </c>
    </row>
    <row r="10" spans="1:13">
      <c r="A10" s="4" t="s">
        <v>739</v>
      </c>
      <c r="B10" s="6" t="n">
        <v>20700</v>
      </c>
      <c r="C10" s="6" t="n">
        <v>20700</v>
      </c>
      <c r="G10" s="6" t="n">
        <v>38200</v>
      </c>
      <c r="K10" s="6" t="n">
        <v>20700</v>
      </c>
      <c r="L10" s="6" t="n">
        <v>38200</v>
      </c>
    </row>
    <row r="11" spans="1:13">
      <c r="A11" s="3" t="s">
        <v>740</v>
      </c>
    </row>
    <row r="12" spans="1:13">
      <c r="A12" s="4" t="s">
        <v>741</v>
      </c>
      <c r="K12" s="5" t="n">
        <v>1842337</v>
      </c>
      <c r="L12" s="5" t="n">
        <v>2320726</v>
      </c>
      <c r="M12" s="5" t="n">
        <v>1955509</v>
      </c>
    </row>
    <row r="13" spans="1:13">
      <c r="A13" s="4" t="s">
        <v>742</v>
      </c>
      <c r="K13" s="5" t="n">
        <v>402337</v>
      </c>
      <c r="L13" s="5" t="n">
        <v>423726</v>
      </c>
      <c r="M13" s="5" t="n">
        <v>432353</v>
      </c>
    </row>
  </sheetData>
  <mergeCells count="3">
    <mergeCell ref="A1:A2"/>
    <mergeCell ref="C1:J1"/>
    <mergeCell ref="K1:M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3</v>
      </c>
      <c r="B1" s="2" t="s">
        <v>1</v>
      </c>
    </row>
    <row r="2" spans="1:4">
      <c r="B2" s="2" t="s">
        <v>2</v>
      </c>
      <c r="C2" s="2" t="s">
        <v>30</v>
      </c>
      <c r="D2" s="2" t="s">
        <v>81</v>
      </c>
    </row>
    <row r="3" spans="1:4">
      <c r="A3" s="3" t="s">
        <v>744</v>
      </c>
    </row>
    <row r="4" spans="1:4">
      <c r="A4" s="4" t="s">
        <v>594</v>
      </c>
      <c r="B4" s="6" t="n">
        <v>844002</v>
      </c>
      <c r="C4" s="6" t="n">
        <v>846455</v>
      </c>
      <c r="D4" s="6" t="n">
        <v>786084</v>
      </c>
    </row>
    <row r="5" spans="1:4">
      <c r="A5" s="4" t="s">
        <v>745</v>
      </c>
      <c r="B5" s="5" t="n">
        <v>7281</v>
      </c>
      <c r="C5" s="5" t="n">
        <v>-1612</v>
      </c>
      <c r="D5" s="5" t="n">
        <v>-3104</v>
      </c>
    </row>
    <row r="6" spans="1:4">
      <c r="A6" s="4" t="s">
        <v>602</v>
      </c>
      <c r="B6" s="5" t="n">
        <v>872884</v>
      </c>
      <c r="C6" s="5" t="n">
        <v>844002</v>
      </c>
      <c r="D6" s="5" t="n">
        <v>846455</v>
      </c>
    </row>
    <row r="7" spans="1:4">
      <c r="A7" s="4" t="s">
        <v>123</v>
      </c>
    </row>
    <row r="8" spans="1:4">
      <c r="A8" s="3" t="s">
        <v>744</v>
      </c>
    </row>
    <row r="9" spans="1:4">
      <c r="A9" s="4" t="s">
        <v>594</v>
      </c>
      <c r="B9" s="5" t="n">
        <v>-6757</v>
      </c>
      <c r="C9" s="5" t="n">
        <v>-5145</v>
      </c>
      <c r="D9" s="5" t="n">
        <v>-2041</v>
      </c>
    </row>
    <row r="10" spans="1:4">
      <c r="A10" s="4" t="s">
        <v>746</v>
      </c>
      <c r="B10" s="5" t="n">
        <v>7676</v>
      </c>
      <c r="C10" s="5" t="n">
        <v>2018</v>
      </c>
    </row>
    <row r="11" spans="1:4">
      <c r="A11" s="4" t="s">
        <v>747</v>
      </c>
      <c r="B11" s="5" t="n">
        <v>-395</v>
      </c>
      <c r="C11" s="5" t="n">
        <v>-3630</v>
      </c>
    </row>
    <row r="12" spans="1:4">
      <c r="A12" s="4" t="s">
        <v>745</v>
      </c>
      <c r="B12" s="5" t="n">
        <v>7281</v>
      </c>
      <c r="C12" s="5" t="n">
        <v>-1612</v>
      </c>
      <c r="D12" s="5" t="n">
        <v>-3104</v>
      </c>
    </row>
    <row r="13" spans="1:4">
      <c r="A13" s="4" t="s">
        <v>602</v>
      </c>
      <c r="B13" s="5" t="n">
        <v>524</v>
      </c>
      <c r="C13" s="5" t="n">
        <v>-6757</v>
      </c>
      <c r="D13" s="5" t="n">
        <v>-5145</v>
      </c>
    </row>
    <row r="14" spans="1:4">
      <c r="A14" s="4" t="s">
        <v>748</v>
      </c>
    </row>
    <row r="15" spans="1:4">
      <c r="A15" s="3" t="s">
        <v>744</v>
      </c>
    </row>
    <row r="16" spans="1:4">
      <c r="A16" s="4" t="s">
        <v>594</v>
      </c>
      <c r="B16" s="5" t="n">
        <v>-3972</v>
      </c>
      <c r="C16" s="5" t="n">
        <v>-3729</v>
      </c>
    </row>
    <row r="17" spans="1:4">
      <c r="A17" s="4" t="s">
        <v>746</v>
      </c>
      <c r="B17" s="5" t="n">
        <v>4039</v>
      </c>
      <c r="C17" s="5" t="n">
        <v>1948</v>
      </c>
    </row>
    <row r="18" spans="1:4">
      <c r="A18" s="4" t="s">
        <v>747</v>
      </c>
      <c r="B18" s="5" t="n">
        <v>78</v>
      </c>
      <c r="C18" s="5" t="n">
        <v>-2191</v>
      </c>
    </row>
    <row r="19" spans="1:4">
      <c r="A19" s="4" t="s">
        <v>745</v>
      </c>
      <c r="B19" s="5" t="n">
        <v>4117</v>
      </c>
      <c r="C19" s="5" t="n">
        <v>-243</v>
      </c>
    </row>
    <row r="20" spans="1:4">
      <c r="A20" s="4" t="s">
        <v>602</v>
      </c>
      <c r="B20" s="5" t="n">
        <v>145</v>
      </c>
      <c r="C20" s="5" t="n">
        <v>-3972</v>
      </c>
      <c r="D20" s="5" t="n">
        <v>-3729</v>
      </c>
    </row>
    <row r="21" spans="1:4">
      <c r="A21" s="4" t="s">
        <v>749</v>
      </c>
    </row>
    <row r="22" spans="1:4">
      <c r="A22" s="3" t="s">
        <v>744</v>
      </c>
    </row>
    <row r="23" spans="1:4">
      <c r="A23" s="4" t="s">
        <v>594</v>
      </c>
      <c r="B23" s="5" t="n">
        <v>-3388</v>
      </c>
      <c r="C23" s="5" t="n">
        <v>-3240</v>
      </c>
    </row>
    <row r="24" spans="1:4">
      <c r="A24" s="4" t="s">
        <v>746</v>
      </c>
      <c r="B24" s="5" t="n">
        <v>3743</v>
      </c>
      <c r="C24" s="5" t="n">
        <v>1195</v>
      </c>
    </row>
    <row r="25" spans="1:4">
      <c r="A25" s="4" t="s">
        <v>747</v>
      </c>
      <c r="B25" s="5" t="n">
        <v>-355</v>
      </c>
      <c r="C25" s="5" t="n">
        <v>-1343</v>
      </c>
    </row>
    <row r="26" spans="1:4">
      <c r="A26" s="4" t="s">
        <v>745</v>
      </c>
      <c r="B26" s="5" t="n">
        <v>3388</v>
      </c>
      <c r="C26" s="5" t="n">
        <v>-148</v>
      </c>
    </row>
    <row r="27" spans="1:4">
      <c r="A27" s="4" t="s">
        <v>602</v>
      </c>
      <c r="C27" s="5" t="n">
        <v>-3388</v>
      </c>
      <c r="D27" s="5" t="n">
        <v>-3240</v>
      </c>
    </row>
    <row r="28" spans="1:4">
      <c r="A28" s="4" t="s">
        <v>750</v>
      </c>
    </row>
    <row r="29" spans="1:4">
      <c r="A29" s="3" t="s">
        <v>744</v>
      </c>
    </row>
    <row r="30" spans="1:4">
      <c r="A30" s="4" t="s">
        <v>594</v>
      </c>
      <c r="B30" s="5" t="n">
        <v>603</v>
      </c>
      <c r="C30" s="5" t="n">
        <v>1824</v>
      </c>
    </row>
    <row r="31" spans="1:4">
      <c r="A31" s="4" t="s">
        <v>746</v>
      </c>
      <c r="B31" s="5" t="n">
        <v>-106</v>
      </c>
      <c r="C31" s="5" t="n">
        <v>-1125</v>
      </c>
    </row>
    <row r="32" spans="1:4">
      <c r="A32" s="4" t="s">
        <v>747</v>
      </c>
      <c r="B32" s="5" t="n">
        <v>-118</v>
      </c>
      <c r="C32" s="5" t="n">
        <v>-96</v>
      </c>
    </row>
    <row r="33" spans="1:4">
      <c r="A33" s="4" t="s">
        <v>745</v>
      </c>
      <c r="B33" s="5" t="n">
        <v>-224</v>
      </c>
      <c r="C33" s="5" t="n">
        <v>-1221</v>
      </c>
    </row>
    <row r="34" spans="1:4">
      <c r="A34" s="4" t="s">
        <v>602</v>
      </c>
      <c r="B34" s="6" t="n">
        <v>379</v>
      </c>
      <c r="C34" s="6" t="n">
        <v>603</v>
      </c>
      <c r="D34" s="6" t="n">
        <v>182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1</v>
      </c>
      <c r="B1" s="2" t="s">
        <v>1</v>
      </c>
    </row>
    <row r="2" spans="1:3">
      <c r="B2" s="2" t="s">
        <v>2</v>
      </c>
      <c r="C2" s="2" t="s">
        <v>30</v>
      </c>
    </row>
    <row r="3" spans="1:3">
      <c r="A3" s="4" t="s">
        <v>752</v>
      </c>
    </row>
    <row r="4" spans="1:3">
      <c r="A4" s="3" t="s">
        <v>753</v>
      </c>
    </row>
    <row r="5" spans="1:3">
      <c r="A5" s="4" t="s">
        <v>754</v>
      </c>
      <c r="B5" s="6" t="n">
        <v>60</v>
      </c>
      <c r="C5" s="6" t="n">
        <v>3638</v>
      </c>
    </row>
    <row r="6" spans="1:3">
      <c r="A6" s="4" t="s">
        <v>755</v>
      </c>
      <c r="B6" s="5" t="n">
        <v>335</v>
      </c>
      <c r="C6" s="5" t="n">
        <v>-8</v>
      </c>
    </row>
    <row r="7" spans="1:3">
      <c r="A7" s="4" t="s">
        <v>756</v>
      </c>
      <c r="B7" s="5" t="n">
        <v>395</v>
      </c>
      <c r="C7" s="5" t="n">
        <v>3630</v>
      </c>
    </row>
    <row r="8" spans="1:3">
      <c r="A8" s="4" t="s">
        <v>757</v>
      </c>
    </row>
    <row r="9" spans="1:3">
      <c r="A9" s="3" t="s">
        <v>753</v>
      </c>
    </row>
    <row r="10" spans="1:3">
      <c r="A10" s="4" t="s">
        <v>754</v>
      </c>
      <c r="B10" s="5" t="n">
        <v>-124</v>
      </c>
      <c r="C10" s="5" t="n">
        <v>3489</v>
      </c>
    </row>
    <row r="11" spans="1:3">
      <c r="A11" s="4" t="s">
        <v>755</v>
      </c>
      <c r="B11" s="5" t="n">
        <v>46</v>
      </c>
      <c r="C11" s="5" t="n">
        <v>-1298</v>
      </c>
    </row>
    <row r="12" spans="1:3">
      <c r="A12" s="4" t="s">
        <v>756</v>
      </c>
      <c r="B12" s="5" t="n">
        <v>-78</v>
      </c>
      <c r="C12" s="5" t="n">
        <v>2191</v>
      </c>
    </row>
    <row r="13" spans="1:3">
      <c r="A13" s="4" t="s">
        <v>749</v>
      </c>
    </row>
    <row r="14" spans="1:3">
      <c r="A14" s="3" t="s">
        <v>753</v>
      </c>
    </row>
    <row r="15" spans="1:3">
      <c r="A15" s="4" t="s">
        <v>756</v>
      </c>
      <c r="B15" s="5" t="n">
        <v>355</v>
      </c>
      <c r="C15" s="5" t="n">
        <v>1343</v>
      </c>
    </row>
    <row r="16" spans="1:3">
      <c r="A16" s="4" t="s">
        <v>758</v>
      </c>
    </row>
    <row r="17" spans="1:3">
      <c r="A17" s="3" t="s">
        <v>753</v>
      </c>
    </row>
    <row r="18" spans="1:3">
      <c r="A18" s="4" t="s">
        <v>755</v>
      </c>
      <c r="B18" s="5" t="n">
        <v>355</v>
      </c>
      <c r="C18" s="5" t="n">
        <v>1343</v>
      </c>
    </row>
    <row r="19" spans="1:3">
      <c r="A19" s="4" t="s">
        <v>756</v>
      </c>
      <c r="B19" s="5" t="n">
        <v>355</v>
      </c>
      <c r="C19" s="5" t="n">
        <v>1343</v>
      </c>
    </row>
    <row r="20" spans="1:3">
      <c r="A20" s="4" t="s">
        <v>750</v>
      </c>
    </row>
    <row r="21" spans="1:3">
      <c r="A21" s="3" t="s">
        <v>753</v>
      </c>
    </row>
    <row r="22" spans="1:3">
      <c r="A22" s="4" t="s">
        <v>756</v>
      </c>
      <c r="B22" s="5" t="n">
        <v>118</v>
      </c>
      <c r="C22" s="5" t="n">
        <v>96</v>
      </c>
    </row>
    <row r="23" spans="1:3">
      <c r="A23" s="4" t="s">
        <v>759</v>
      </c>
    </row>
    <row r="24" spans="1:3">
      <c r="A24" s="3" t="s">
        <v>753</v>
      </c>
    </row>
    <row r="25" spans="1:3">
      <c r="A25" s="4" t="s">
        <v>754</v>
      </c>
      <c r="B25" s="5" t="n">
        <v>184</v>
      </c>
      <c r="C25" s="5" t="n">
        <v>149</v>
      </c>
    </row>
    <row r="26" spans="1:3">
      <c r="A26" s="4" t="s">
        <v>755</v>
      </c>
      <c r="B26" s="5" t="n">
        <v>-66</v>
      </c>
      <c r="C26" s="5" t="n">
        <v>-53</v>
      </c>
    </row>
    <row r="27" spans="1:3">
      <c r="A27" s="4" t="s">
        <v>756</v>
      </c>
      <c r="B27" s="6" t="n">
        <v>118</v>
      </c>
      <c r="C27" s="6" t="n">
        <v>9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0"/>
    <col customWidth="1" max="3" min="3" width="34"/>
    <col customWidth="1" max="4" min="4" width="14"/>
    <col customWidth="1" max="5" min="5" width="24"/>
  </cols>
  <sheetData>
    <row r="1" spans="1:5">
      <c r="A1" s="1" t="s">
        <v>760</v>
      </c>
      <c r="B1" s="2" t="s">
        <v>146</v>
      </c>
      <c r="C1" s="2" t="s">
        <v>1</v>
      </c>
    </row>
    <row r="2" spans="1:5">
      <c r="B2" s="2" t="s">
        <v>761</v>
      </c>
      <c r="C2" s="2" t="s">
        <v>762</v>
      </c>
      <c r="D2" s="2" t="s">
        <v>81</v>
      </c>
      <c r="E2" s="2" t="s">
        <v>763</v>
      </c>
    </row>
    <row r="3" spans="1:5">
      <c r="A3" s="3" t="s">
        <v>207</v>
      </c>
    </row>
    <row r="4" spans="1:5">
      <c r="A4" s="4" t="s">
        <v>764</v>
      </c>
      <c r="C4" s="5" t="n">
        <v>1</v>
      </c>
    </row>
    <row r="5" spans="1:5">
      <c r="A5" s="4" t="s">
        <v>401</v>
      </c>
      <c r="C5" s="4" t="s">
        <v>402</v>
      </c>
    </row>
    <row r="6" spans="1:5">
      <c r="A6" s="4" t="s">
        <v>765</v>
      </c>
      <c r="C6" s="4" t="s">
        <v>399</v>
      </c>
      <c r="D6" s="4" t="s">
        <v>400</v>
      </c>
    </row>
    <row r="7" spans="1:5">
      <c r="A7" s="4" t="s">
        <v>766</v>
      </c>
      <c r="C7" s="7" t="n">
        <v>0.01</v>
      </c>
      <c r="E7" s="7" t="n">
        <v>0.01</v>
      </c>
    </row>
    <row r="8" spans="1:5">
      <c r="A8" s="4" t="s">
        <v>409</v>
      </c>
    </row>
    <row r="9" spans="1:5">
      <c r="A9" s="3" t="s">
        <v>207</v>
      </c>
    </row>
    <row r="10" spans="1:5">
      <c r="A10" s="4" t="s">
        <v>401</v>
      </c>
      <c r="C10" s="4" t="s">
        <v>402</v>
      </c>
    </row>
    <row r="11" spans="1:5">
      <c r="A11" s="4" t="s">
        <v>765</v>
      </c>
      <c r="C11" s="4" t="s">
        <v>399</v>
      </c>
    </row>
    <row r="12" spans="1:5">
      <c r="A12" s="4" t="s">
        <v>410</v>
      </c>
      <c r="C12" s="5" t="n">
        <v>1</v>
      </c>
    </row>
    <row r="13" spans="1:5">
      <c r="A13" s="4" t="s">
        <v>766</v>
      </c>
      <c r="C13" s="7" t="n">
        <v>0.01</v>
      </c>
    </row>
    <row r="14" spans="1:5">
      <c r="A14" s="4" t="s">
        <v>767</v>
      </c>
      <c r="C14" s="5" t="n">
        <v>1</v>
      </c>
    </row>
    <row r="15" spans="1:5">
      <c r="A15" s="4" t="s">
        <v>768</v>
      </c>
    </row>
    <row r="16" spans="1:5">
      <c r="A16" s="3" t="s">
        <v>207</v>
      </c>
    </row>
    <row r="17" spans="1:5">
      <c r="A17" s="4" t="s">
        <v>769</v>
      </c>
      <c r="B17" s="5" t="n">
        <v>5600000</v>
      </c>
    </row>
    <row r="18" spans="1:5">
      <c r="A18" s="4" t="s">
        <v>770</v>
      </c>
      <c r="C18" s="5" t="n">
        <v>35600000</v>
      </c>
    </row>
    <row r="19" spans="1:5">
      <c r="A19" s="4" t="s">
        <v>771</v>
      </c>
      <c r="C19" s="5" t="n">
        <v>2458263</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72</v>
      </c>
      <c r="B1" s="2" t="s">
        <v>1</v>
      </c>
    </row>
    <row r="2" spans="1:4">
      <c r="B2" s="2" t="s">
        <v>2</v>
      </c>
      <c r="C2" s="2" t="s">
        <v>30</v>
      </c>
      <c r="D2" s="2" t="s">
        <v>81</v>
      </c>
    </row>
    <row r="3" spans="1:4">
      <c r="A3" s="4" t="s">
        <v>773</v>
      </c>
    </row>
    <row r="4" spans="1:4">
      <c r="A4" s="3" t="s">
        <v>774</v>
      </c>
    </row>
    <row r="5" spans="1:4">
      <c r="A5" s="4" t="s">
        <v>775</v>
      </c>
      <c r="B5" s="5" t="n">
        <v>4786103</v>
      </c>
    </row>
    <row r="6" spans="1:4">
      <c r="A6" s="4" t="s">
        <v>776</v>
      </c>
      <c r="B6" s="5" t="n">
        <v>1717333</v>
      </c>
    </row>
    <row r="7" spans="1:4">
      <c r="A7" s="4" t="s">
        <v>777</v>
      </c>
      <c r="B7" s="5" t="n">
        <v>-1109002</v>
      </c>
    </row>
    <row r="8" spans="1:4">
      <c r="A8" s="4" t="s">
        <v>778</v>
      </c>
      <c r="B8" s="5" t="n">
        <v>-305794</v>
      </c>
    </row>
    <row r="9" spans="1:4">
      <c r="A9" s="4" t="s">
        <v>779</v>
      </c>
      <c r="B9" s="5" t="n">
        <v>5088640</v>
      </c>
      <c r="C9" s="5" t="n">
        <v>4786103</v>
      </c>
    </row>
    <row r="10" spans="1:4">
      <c r="A10" s="3" t="s">
        <v>780</v>
      </c>
    </row>
    <row r="11" spans="1:4">
      <c r="A11" s="4" t="s">
        <v>781</v>
      </c>
      <c r="B11" s="7" t="n">
        <v>34.74</v>
      </c>
    </row>
    <row r="12" spans="1:4">
      <c r="A12" s="4" t="s">
        <v>782</v>
      </c>
      <c r="B12" s="11" t="n">
        <v>19.77</v>
      </c>
    </row>
    <row r="13" spans="1:4">
      <c r="A13" s="4" t="s">
        <v>783</v>
      </c>
      <c r="B13" s="11" t="n">
        <v>48.22</v>
      </c>
    </row>
    <row r="14" spans="1:4">
      <c r="A14" s="4" t="s">
        <v>784</v>
      </c>
      <c r="B14" s="11" t="n">
        <v>26.31</v>
      </c>
    </row>
    <row r="15" spans="1:4">
      <c r="A15" s="4" t="s">
        <v>785</v>
      </c>
      <c r="B15" s="7" t="n">
        <v>27.26</v>
      </c>
      <c r="C15" s="7" t="n">
        <v>34.74</v>
      </c>
    </row>
    <row r="16" spans="1:4">
      <c r="A16" s="4" t="s">
        <v>786</v>
      </c>
      <c r="B16" s="8" t="n">
        <v>57.7</v>
      </c>
      <c r="C16" s="8" t="n">
        <v>51.5</v>
      </c>
      <c r="D16" s="8" t="n">
        <v>47.5</v>
      </c>
    </row>
    <row r="17" spans="1:4">
      <c r="A17" s="4" t="s">
        <v>787</v>
      </c>
      <c r="B17" s="9" t="n">
        <v>12.2</v>
      </c>
      <c r="C17" s="9" t="n">
        <v>19.2</v>
      </c>
      <c r="D17" s="9" t="n">
        <v>17.6</v>
      </c>
    </row>
    <row r="18" spans="1:4">
      <c r="A18" s="4" t="s">
        <v>788</v>
      </c>
      <c r="B18" s="8" t="n">
        <v>83.7</v>
      </c>
    </row>
    <row r="19" spans="1:4">
      <c r="A19" s="4" t="s">
        <v>789</v>
      </c>
      <c r="B19" s="4" t="s">
        <v>790</v>
      </c>
    </row>
    <row r="20" spans="1:4">
      <c r="A20" s="4" t="s">
        <v>791</v>
      </c>
      <c r="B20" s="8" t="n">
        <v>20.8</v>
      </c>
      <c r="C20" s="8" t="n">
        <v>26.7</v>
      </c>
      <c r="D20" s="8" t="n">
        <v>53.9</v>
      </c>
    </row>
    <row r="21" spans="1:4">
      <c r="A21" s="4" t="s">
        <v>409</v>
      </c>
    </row>
    <row r="22" spans="1:4">
      <c r="A22" s="3" t="s">
        <v>774</v>
      </c>
    </row>
    <row r="23" spans="1:4">
      <c r="A23" s="4" t="s">
        <v>776</v>
      </c>
      <c r="B23" s="5" t="n">
        <v>1284459</v>
      </c>
    </row>
    <row r="24" spans="1:4">
      <c r="A24" s="4" t="s">
        <v>777</v>
      </c>
      <c r="B24" s="5" t="n">
        <v>-522</v>
      </c>
    </row>
    <row r="25" spans="1:4">
      <c r="A25" s="4" t="s">
        <v>778</v>
      </c>
      <c r="B25" s="5" t="n">
        <v>-70908</v>
      </c>
    </row>
    <row r="26" spans="1:4">
      <c r="A26" s="4" t="s">
        <v>779</v>
      </c>
      <c r="B26" s="5" t="n">
        <v>121302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31"/>
  </cols>
  <sheetData>
    <row r="1" spans="1:2">
      <c r="A1" s="1" t="s">
        <v>792</v>
      </c>
      <c r="B1" s="2" t="s">
        <v>1</v>
      </c>
    </row>
    <row r="2" spans="1:2">
      <c r="B2" s="2" t="s">
        <v>793</v>
      </c>
    </row>
    <row r="3" spans="1:2">
      <c r="A3" s="3" t="s">
        <v>209</v>
      </c>
    </row>
    <row r="4" spans="1:2">
      <c r="A4" s="4" t="s">
        <v>794</v>
      </c>
      <c r="B4" s="5" t="n">
        <v>2</v>
      </c>
    </row>
    <row r="5" spans="1:2">
      <c r="A5" s="4" t="s">
        <v>795</v>
      </c>
      <c r="B5" s="5" t="n">
        <v>15</v>
      </c>
    </row>
    <row r="6" spans="1:2">
      <c r="A6" s="4" t="s">
        <v>796</v>
      </c>
      <c r="B6" s="6" t="n">
        <v>250</v>
      </c>
    </row>
    <row r="7" spans="1:2">
      <c r="A7" s="4" t="s">
        <v>797</v>
      </c>
      <c r="B7" s="4" t="s">
        <v>54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98</v>
      </c>
      <c r="B1" s="2" t="s">
        <v>326</v>
      </c>
      <c r="C1" s="2" t="s">
        <v>514</v>
      </c>
    </row>
    <row r="2" spans="1:3">
      <c r="A2" s="4" t="s">
        <v>799</v>
      </c>
    </row>
    <row r="3" spans="1:3">
      <c r="A3" s="3" t="s">
        <v>800</v>
      </c>
    </row>
    <row r="4" spans="1:3">
      <c r="A4" s="4" t="s">
        <v>801</v>
      </c>
      <c r="B4" s="6" t="n">
        <v>28024</v>
      </c>
      <c r="C4" s="6" t="n">
        <v>52639</v>
      </c>
    </row>
    <row r="5" spans="1:3">
      <c r="A5" s="4" t="s">
        <v>802</v>
      </c>
      <c r="B5" s="5" t="n">
        <v>250</v>
      </c>
      <c r="C5" s="5" t="n">
        <v>250</v>
      </c>
    </row>
    <row r="6" spans="1:3">
      <c r="A6" s="4" t="s">
        <v>803</v>
      </c>
      <c r="B6" s="5" t="n">
        <v>27774</v>
      </c>
      <c r="C6" s="5" t="n">
        <v>52389</v>
      </c>
    </row>
    <row r="7" spans="1:3">
      <c r="A7" s="4" t="s">
        <v>804</v>
      </c>
    </row>
    <row r="8" spans="1:3">
      <c r="A8" s="3" t="s">
        <v>800</v>
      </c>
    </row>
    <row r="9" spans="1:3">
      <c r="A9" s="4" t="s">
        <v>801</v>
      </c>
      <c r="B9" s="5" t="n">
        <v>21167</v>
      </c>
      <c r="C9" s="5" t="n">
        <v>12894</v>
      </c>
    </row>
    <row r="10" spans="1:3">
      <c r="A10" s="4" t="s">
        <v>802</v>
      </c>
      <c r="B10" s="5" t="n">
        <v>1757</v>
      </c>
      <c r="C10" s="5" t="n">
        <v>2152</v>
      </c>
    </row>
    <row r="11" spans="1:3">
      <c r="A11" s="4" t="s">
        <v>803</v>
      </c>
      <c r="B11" s="6" t="n">
        <v>19410</v>
      </c>
      <c r="C11" s="6" t="n">
        <v>10742</v>
      </c>
    </row>
    <row r="12" spans="1:3">
      <c r="A12" s="4" t="s">
        <v>805</v>
      </c>
      <c r="B12" s="11" t="n">
        <v>1.25</v>
      </c>
      <c r="C12" s="11" t="n">
        <v>2.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06</v>
      </c>
      <c r="B1" s="2" t="s">
        <v>1</v>
      </c>
    </row>
    <row r="2" spans="1:4">
      <c r="B2" s="2" t="s">
        <v>2</v>
      </c>
      <c r="C2" s="2" t="s">
        <v>30</v>
      </c>
      <c r="D2" s="2" t="s">
        <v>81</v>
      </c>
    </row>
    <row r="3" spans="1:4">
      <c r="A3" s="3" t="s">
        <v>211</v>
      </c>
    </row>
    <row r="4" spans="1:4">
      <c r="A4" s="4" t="s">
        <v>807</v>
      </c>
      <c r="B4" s="6" t="n">
        <v>24500</v>
      </c>
      <c r="C4" s="6" t="n">
        <v>24300</v>
      </c>
      <c r="D4" s="6" t="n">
        <v>23700</v>
      </c>
    </row>
    <row r="5" spans="1:4">
      <c r="A5" s="3" t="s">
        <v>808</v>
      </c>
    </row>
    <row r="6" spans="1:4">
      <c r="A6" s="5" t="n">
        <v>2018</v>
      </c>
      <c r="B6" s="5" t="n">
        <v>19921</v>
      </c>
    </row>
    <row r="7" spans="1:4">
      <c r="A7" s="5" t="n">
        <v>2019</v>
      </c>
      <c r="B7" s="5" t="n">
        <v>14181</v>
      </c>
    </row>
    <row r="8" spans="1:4">
      <c r="A8" s="5" t="n">
        <v>2020</v>
      </c>
      <c r="B8" s="5" t="n">
        <v>9050</v>
      </c>
    </row>
    <row r="9" spans="1:4">
      <c r="A9" s="5" t="n">
        <v>2021</v>
      </c>
      <c r="B9" s="5" t="n">
        <v>5340</v>
      </c>
    </row>
    <row r="10" spans="1:4">
      <c r="A10" s="5" t="n">
        <v>2022</v>
      </c>
      <c r="B10" s="5" t="n">
        <v>2746</v>
      </c>
    </row>
    <row r="11" spans="1:4">
      <c r="A11" s="4" t="s">
        <v>809</v>
      </c>
      <c r="B11" s="5" t="n">
        <v>7489</v>
      </c>
    </row>
    <row r="12" spans="1:4">
      <c r="A12" s="4" t="s">
        <v>86</v>
      </c>
      <c r="B12" s="6" t="n">
        <v>5872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10</v>
      </c>
      <c r="B1" s="2" t="s">
        <v>1</v>
      </c>
    </row>
    <row r="2" spans="1:4">
      <c r="B2" s="2" t="s">
        <v>2</v>
      </c>
      <c r="C2" s="2" t="s">
        <v>30</v>
      </c>
      <c r="D2" s="2" t="s">
        <v>81</v>
      </c>
    </row>
    <row r="3" spans="1:4">
      <c r="A3" s="3" t="s">
        <v>213</v>
      </c>
    </row>
    <row r="4" spans="1:4">
      <c r="A4" s="4" t="s">
        <v>811</v>
      </c>
      <c r="B4" s="6" t="n">
        <v>774503</v>
      </c>
      <c r="C4" s="6" t="n">
        <v>852446</v>
      </c>
      <c r="D4" s="6" t="n">
        <v>1100844</v>
      </c>
    </row>
    <row r="5" spans="1:4">
      <c r="A5" s="4" t="s">
        <v>812</v>
      </c>
      <c r="B5" s="5" t="n">
        <v>20600</v>
      </c>
      <c r="C5" s="5" t="n">
        <v>21600</v>
      </c>
    </row>
    <row r="6" spans="1:4">
      <c r="A6" s="4" t="s">
        <v>83</v>
      </c>
    </row>
    <row r="7" spans="1:4">
      <c r="A7" s="3" t="s">
        <v>213</v>
      </c>
    </row>
    <row r="8" spans="1:4">
      <c r="A8" s="4" t="s">
        <v>811</v>
      </c>
      <c r="B8" s="5" t="n">
        <v>508035</v>
      </c>
      <c r="C8" s="5" t="n">
        <v>523304</v>
      </c>
      <c r="D8" s="5" t="n">
        <v>654727</v>
      </c>
    </row>
    <row r="9" spans="1:4">
      <c r="A9" s="4" t="s">
        <v>813</v>
      </c>
    </row>
    <row r="10" spans="1:4">
      <c r="A10" s="3" t="s">
        <v>213</v>
      </c>
    </row>
    <row r="11" spans="1:4">
      <c r="A11" s="4" t="s">
        <v>811</v>
      </c>
      <c r="B11" s="5" t="n">
        <v>159873</v>
      </c>
      <c r="C11" s="5" t="n">
        <v>208901</v>
      </c>
      <c r="D11" s="5" t="n">
        <v>303046</v>
      </c>
    </row>
    <row r="12" spans="1:4">
      <c r="A12" s="4" t="s">
        <v>85</v>
      </c>
    </row>
    <row r="13" spans="1:4">
      <c r="A13" s="3" t="s">
        <v>213</v>
      </c>
    </row>
    <row r="14" spans="1:4">
      <c r="A14" s="4" t="s">
        <v>811</v>
      </c>
      <c r="B14" s="6" t="n">
        <v>106595</v>
      </c>
      <c r="C14" s="6" t="n">
        <v>120241</v>
      </c>
      <c r="D14" s="6" t="n">
        <v>14307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1"/>
  </cols>
  <sheetData>
    <row r="1" spans="1:2">
      <c r="A1" s="1" t="s">
        <v>814</v>
      </c>
      <c r="B1" s="2" t="s">
        <v>815</v>
      </c>
    </row>
    <row r="2" spans="1:2">
      <c r="A2" s="4" t="s">
        <v>816</v>
      </c>
    </row>
    <row r="3" spans="1:2">
      <c r="A3" s="3" t="s">
        <v>817</v>
      </c>
    </row>
    <row r="4" spans="1:2">
      <c r="A4" s="4" t="s">
        <v>818</v>
      </c>
      <c r="B4" s="8" t="n">
        <v>19.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5"/>
    <col customWidth="1" max="6" min="6" width="45"/>
    <col customWidth="1" max="7" min="7" width="11"/>
  </cols>
  <sheetData>
    <row r="1" spans="1:7">
      <c r="A1" s="1" t="s">
        <v>118</v>
      </c>
      <c r="B1" s="2" t="s">
        <v>119</v>
      </c>
      <c r="C1" s="2" t="s">
        <v>120</v>
      </c>
      <c r="D1" s="2" t="s">
        <v>121</v>
      </c>
      <c r="E1" s="2" t="s">
        <v>122</v>
      </c>
      <c r="F1" s="2" t="s">
        <v>123</v>
      </c>
      <c r="G1" s="2" t="s">
        <v>86</v>
      </c>
    </row>
    <row r="2" spans="1:7">
      <c r="A2" s="4" t="s">
        <v>124</v>
      </c>
      <c r="B2" s="6" t="n">
        <v>997</v>
      </c>
      <c r="C2" s="6" t="n">
        <v>318636</v>
      </c>
      <c r="D2" s="6" t="n">
        <v>993507</v>
      </c>
      <c r="E2" s="6" t="n">
        <v>-525015</v>
      </c>
      <c r="F2" s="6" t="n">
        <v>-2041</v>
      </c>
      <c r="G2" s="6" t="n">
        <v>786084</v>
      </c>
    </row>
    <row r="3" spans="1:7">
      <c r="A3" s="4" t="s">
        <v>125</v>
      </c>
      <c r="B3" s="5" t="n">
        <v>99701</v>
      </c>
    </row>
    <row r="4" spans="1:7">
      <c r="A4" s="3" t="s">
        <v>126</v>
      </c>
    </row>
    <row r="5" spans="1:7">
      <c r="A5" s="4" t="s">
        <v>99</v>
      </c>
      <c r="D5" s="5" t="n">
        <v>237578</v>
      </c>
      <c r="G5" s="5" t="n">
        <v>237578</v>
      </c>
    </row>
    <row r="6" spans="1:7">
      <c r="A6" s="4" t="s">
        <v>127</v>
      </c>
      <c r="C6" s="5" t="n">
        <v>47256</v>
      </c>
      <c r="D6" s="5" t="n">
        <v>262</v>
      </c>
      <c r="G6" s="5" t="n">
        <v>47518</v>
      </c>
    </row>
    <row r="7" spans="1:7">
      <c r="A7" s="4" t="s">
        <v>128</v>
      </c>
      <c r="C7" s="5" t="n">
        <v>-39094</v>
      </c>
      <c r="E7" s="5" t="n">
        <v>39094</v>
      </c>
    </row>
    <row r="8" spans="1:7">
      <c r="A8" s="4" t="s">
        <v>129</v>
      </c>
      <c r="D8" s="5" t="n">
        <v>-146099</v>
      </c>
      <c r="G8" s="5" t="n">
        <v>-146099</v>
      </c>
    </row>
    <row r="9" spans="1:7">
      <c r="A9" s="4" t="s">
        <v>130</v>
      </c>
      <c r="C9" s="5" t="n">
        <v>4813</v>
      </c>
      <c r="G9" s="5" t="n">
        <v>4813</v>
      </c>
    </row>
    <row r="10" spans="1:7">
      <c r="A10" s="4" t="s">
        <v>131</v>
      </c>
      <c r="E10" s="5" t="n">
        <v>-80335</v>
      </c>
      <c r="G10" s="5" t="n">
        <v>-80335</v>
      </c>
    </row>
    <row r="11" spans="1:7">
      <c r="A11" s="4" t="s">
        <v>132</v>
      </c>
      <c r="F11" s="5" t="n">
        <v>-3104</v>
      </c>
      <c r="G11" s="5" t="n">
        <v>-3104</v>
      </c>
    </row>
    <row r="12" spans="1:7">
      <c r="A12" s="4" t="s">
        <v>133</v>
      </c>
      <c r="B12" s="6" t="n">
        <v>997</v>
      </c>
      <c r="C12" s="5" t="n">
        <v>331611</v>
      </c>
      <c r="D12" s="5" t="n">
        <v>1085248</v>
      </c>
      <c r="E12" s="5" t="n">
        <v>-566256</v>
      </c>
      <c r="F12" s="5" t="n">
        <v>-5145</v>
      </c>
      <c r="G12" s="5" t="n">
        <v>846455</v>
      </c>
    </row>
    <row r="13" spans="1:7">
      <c r="A13" s="4" t="s">
        <v>134</v>
      </c>
      <c r="B13" s="5" t="n">
        <v>99701</v>
      </c>
    </row>
    <row r="14" spans="1:7">
      <c r="A14" s="3" t="s">
        <v>126</v>
      </c>
    </row>
    <row r="15" spans="1:7">
      <c r="A15" s="4" t="s">
        <v>99</v>
      </c>
      <c r="D15" s="5" t="n">
        <v>156695</v>
      </c>
      <c r="G15" s="5" t="n">
        <v>156695</v>
      </c>
    </row>
    <row r="16" spans="1:7">
      <c r="A16" s="4" t="s">
        <v>127</v>
      </c>
      <c r="C16" s="5" t="n">
        <v>51382</v>
      </c>
      <c r="D16" s="5" t="n">
        <v>132</v>
      </c>
      <c r="G16" s="5" t="n">
        <v>51514</v>
      </c>
    </row>
    <row r="17" spans="1:7">
      <c r="A17" s="4" t="s">
        <v>128</v>
      </c>
      <c r="C17" s="5" t="n">
        <v>-84741</v>
      </c>
      <c r="E17" s="5" t="n">
        <v>84741</v>
      </c>
    </row>
    <row r="18" spans="1:7">
      <c r="A18" s="4" t="s">
        <v>129</v>
      </c>
      <c r="D18" s="5" t="n">
        <v>-152953</v>
      </c>
      <c r="G18" s="5" t="n">
        <v>-152953</v>
      </c>
    </row>
    <row r="19" spans="1:7">
      <c r="A19" s="4" t="s">
        <v>135</v>
      </c>
      <c r="C19" s="5" t="n">
        <v>-6344</v>
      </c>
      <c r="G19" s="5" t="n">
        <v>-6344</v>
      </c>
    </row>
    <row r="20" spans="1:7">
      <c r="A20" s="4" t="s">
        <v>131</v>
      </c>
      <c r="E20" s="5" t="n">
        <v>-49753</v>
      </c>
      <c r="G20" s="5" t="n">
        <v>-49753</v>
      </c>
    </row>
    <row r="21" spans="1:7">
      <c r="A21" s="4" t="s">
        <v>132</v>
      </c>
      <c r="F21" s="5" t="n">
        <v>-1612</v>
      </c>
      <c r="G21" s="5" t="n">
        <v>-1612</v>
      </c>
    </row>
    <row r="22" spans="1:7">
      <c r="A22" s="4" t="s">
        <v>136</v>
      </c>
      <c r="B22" s="6" t="n">
        <v>997</v>
      </c>
      <c r="C22" s="5" t="n">
        <v>291908</v>
      </c>
      <c r="D22" s="5" t="n">
        <v>1089122</v>
      </c>
      <c r="E22" s="5" t="n">
        <v>-531268</v>
      </c>
      <c r="F22" s="5" t="n">
        <v>-6757</v>
      </c>
      <c r="G22" s="5" t="n">
        <v>844002</v>
      </c>
    </row>
    <row r="23" spans="1:7">
      <c r="A23" s="4" t="s">
        <v>137</v>
      </c>
      <c r="B23" s="5" t="n">
        <v>99701</v>
      </c>
    </row>
    <row r="24" spans="1:7">
      <c r="A24" s="3" t="s">
        <v>138</v>
      </c>
    </row>
    <row r="25" spans="1:7">
      <c r="A25" s="4" t="s">
        <v>139</v>
      </c>
      <c r="G25" s="5" t="n">
        <v>14330</v>
      </c>
    </row>
    <row r="26" spans="1:7">
      <c r="A26" s="4" t="s">
        <v>99</v>
      </c>
      <c r="G26" s="5" t="n">
        <v>1414</v>
      </c>
    </row>
    <row r="27" spans="1:7">
      <c r="A27" s="4" t="s">
        <v>140</v>
      </c>
      <c r="G27" s="5" t="n">
        <v>-5091</v>
      </c>
    </row>
    <row r="28" spans="1:7">
      <c r="A28" s="4" t="s">
        <v>136</v>
      </c>
      <c r="G28" s="5" t="n">
        <v>10653</v>
      </c>
    </row>
    <row r="29" spans="1:7">
      <c r="A29" s="3" t="s">
        <v>126</v>
      </c>
    </row>
    <row r="30" spans="1:7">
      <c r="A30" s="4" t="s">
        <v>141</v>
      </c>
      <c r="C30" s="5" t="n">
        <v>3504</v>
      </c>
      <c r="D30" s="5" t="n">
        <v>-2200</v>
      </c>
      <c r="G30" s="5" t="n">
        <v>1304</v>
      </c>
    </row>
    <row r="31" spans="1:7">
      <c r="A31" s="4" t="s">
        <v>99</v>
      </c>
      <c r="D31" s="5" t="n">
        <v>141279</v>
      </c>
      <c r="G31" s="5" t="n">
        <v>141279</v>
      </c>
    </row>
    <row r="32" spans="1:7">
      <c r="A32" s="4" t="s">
        <v>127</v>
      </c>
      <c r="C32" s="5" t="n">
        <v>50593</v>
      </c>
      <c r="D32" s="5" t="n">
        <v>690</v>
      </c>
      <c r="G32" s="5" t="n">
        <v>51283</v>
      </c>
    </row>
    <row r="33" spans="1:7">
      <c r="A33" s="4" t="s">
        <v>128</v>
      </c>
      <c r="C33" s="5" t="n">
        <v>-44595</v>
      </c>
      <c r="E33" s="5" t="n">
        <v>44595</v>
      </c>
    </row>
    <row r="34" spans="1:7">
      <c r="A34" s="4" t="s">
        <v>129</v>
      </c>
      <c r="D34" s="5" t="n">
        <v>-136497</v>
      </c>
      <c r="G34" s="5" t="n">
        <v>-136497</v>
      </c>
    </row>
    <row r="35" spans="1:7">
      <c r="A35" s="4" t="s">
        <v>131</v>
      </c>
      <c r="E35" s="5" t="n">
        <v>-35768</v>
      </c>
      <c r="G35" s="5" t="n">
        <v>-35768</v>
      </c>
    </row>
    <row r="36" spans="1:7">
      <c r="A36" s="4" t="s">
        <v>132</v>
      </c>
      <c r="F36" s="5" t="n">
        <v>7281</v>
      </c>
      <c r="G36" s="5" t="n">
        <v>7281</v>
      </c>
    </row>
    <row r="37" spans="1:7">
      <c r="A37" s="4" t="s">
        <v>142</v>
      </c>
      <c r="B37" s="6" t="n">
        <v>997</v>
      </c>
      <c r="C37" s="6" t="n">
        <v>301410</v>
      </c>
      <c r="D37" s="6" t="n">
        <v>1092394</v>
      </c>
      <c r="E37" s="6" t="n">
        <v>-522441</v>
      </c>
      <c r="F37" s="6" t="n">
        <v>524</v>
      </c>
      <c r="G37" s="5" t="n">
        <v>872884</v>
      </c>
    </row>
    <row r="38" spans="1:7">
      <c r="A38" s="4" t="s">
        <v>143</v>
      </c>
      <c r="B38" s="5" t="n">
        <v>99701</v>
      </c>
    </row>
    <row r="39" spans="1:7">
      <c r="A39" s="3" t="s">
        <v>138</v>
      </c>
    </row>
    <row r="40" spans="1:7">
      <c r="A40" s="4" t="s">
        <v>99</v>
      </c>
      <c r="G40" s="5" t="n">
        <v>2930</v>
      </c>
    </row>
    <row r="41" spans="1:7">
      <c r="A41" s="4" t="s">
        <v>144</v>
      </c>
      <c r="G41" s="5" t="n">
        <v>926</v>
      </c>
    </row>
    <row r="42" spans="1:7">
      <c r="A42" s="4" t="s">
        <v>142</v>
      </c>
      <c r="G42" s="6" t="n">
        <v>14509</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9</v>
      </c>
      <c r="B1" s="2" t="s">
        <v>334</v>
      </c>
      <c r="J1" s="2" t="s">
        <v>1</v>
      </c>
    </row>
    <row r="2" spans="1:12">
      <c r="B2" s="2" t="s">
        <v>2</v>
      </c>
      <c r="C2" s="2" t="s">
        <v>336</v>
      </c>
      <c r="D2" s="2" t="s">
        <v>4</v>
      </c>
      <c r="E2" s="2" t="s">
        <v>337</v>
      </c>
      <c r="F2" s="2" t="s">
        <v>30</v>
      </c>
      <c r="G2" s="2" t="s">
        <v>338</v>
      </c>
      <c r="H2" s="2" t="s">
        <v>339</v>
      </c>
      <c r="I2" s="2" t="s">
        <v>340</v>
      </c>
      <c r="J2" s="2" t="s">
        <v>2</v>
      </c>
      <c r="K2" s="2" t="s">
        <v>30</v>
      </c>
      <c r="L2" s="2" t="s">
        <v>81</v>
      </c>
    </row>
    <row r="3" spans="1:12">
      <c r="A3" s="3" t="s">
        <v>219</v>
      </c>
    </row>
    <row r="4" spans="1:12">
      <c r="A4" s="4" t="s">
        <v>811</v>
      </c>
      <c r="B4" s="6" t="n">
        <v>294476</v>
      </c>
      <c r="C4" s="6" t="n">
        <v>289447</v>
      </c>
      <c r="D4" s="6" t="n">
        <v>286657</v>
      </c>
      <c r="E4" s="6" t="n">
        <v>286564</v>
      </c>
      <c r="F4" s="6" t="n">
        <v>292913</v>
      </c>
      <c r="G4" s="6" t="n">
        <v>303086</v>
      </c>
      <c r="H4" s="6" t="n">
        <v>319208</v>
      </c>
      <c r="I4" s="6" t="n">
        <v>323816</v>
      </c>
      <c r="J4" s="6" t="n">
        <v>1157144</v>
      </c>
      <c r="K4" s="6" t="n">
        <v>1239023</v>
      </c>
      <c r="L4" s="6" t="n">
        <v>1516631</v>
      </c>
    </row>
    <row r="5" spans="1:12">
      <c r="A5" s="4" t="s">
        <v>99</v>
      </c>
      <c r="B5" s="6" t="n">
        <v>29765</v>
      </c>
      <c r="C5" s="6" t="n">
        <v>53582</v>
      </c>
      <c r="D5" s="6" t="n">
        <v>24061</v>
      </c>
      <c r="E5" s="6" t="n">
        <v>33871</v>
      </c>
      <c r="F5" s="6" t="n">
        <v>29040</v>
      </c>
      <c r="G5" s="6" t="n">
        <v>54908</v>
      </c>
      <c r="H5" s="6" t="n">
        <v>34678</v>
      </c>
      <c r="I5" s="6" t="n">
        <v>38069</v>
      </c>
      <c r="J5" s="6" t="n">
        <v>141279</v>
      </c>
      <c r="K5" s="6" t="n">
        <v>156695</v>
      </c>
      <c r="L5" s="6" t="n">
        <v>237578</v>
      </c>
    </row>
    <row r="6" spans="1:12">
      <c r="A6" s="4" t="s">
        <v>820</v>
      </c>
      <c r="B6" s="7" t="n">
        <v>0.36</v>
      </c>
      <c r="C6" s="7" t="n">
        <v>0.64</v>
      </c>
      <c r="D6" s="7" t="n">
        <v>0.29</v>
      </c>
      <c r="E6" s="7" t="n">
        <v>0.4</v>
      </c>
      <c r="F6" s="7" t="n">
        <v>0.35</v>
      </c>
      <c r="G6" s="7" t="n">
        <v>0.66</v>
      </c>
      <c r="H6" s="7" t="n">
        <v>0.42</v>
      </c>
      <c r="I6" s="7" t="n">
        <v>0.46</v>
      </c>
      <c r="J6" s="7" t="n">
        <v>1.69</v>
      </c>
      <c r="K6" s="7" t="n">
        <v>1.9</v>
      </c>
      <c r="L6" s="7" t="n">
        <v>2.85</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4"/>
  </cols>
  <sheetData>
    <row r="1" spans="1:5">
      <c r="A1" s="1" t="s">
        <v>145</v>
      </c>
      <c r="B1" s="2" t="s">
        <v>146</v>
      </c>
      <c r="C1" s="2" t="s">
        <v>1</v>
      </c>
    </row>
    <row r="2" spans="1:5">
      <c r="B2" s="2" t="s">
        <v>2</v>
      </c>
      <c r="C2" s="2" t="s">
        <v>2</v>
      </c>
      <c r="D2" s="2" t="s">
        <v>30</v>
      </c>
      <c r="E2" s="2" t="s">
        <v>81</v>
      </c>
    </row>
    <row r="3" spans="1:5">
      <c r="A3" s="3" t="s">
        <v>147</v>
      </c>
    </row>
    <row r="4" spans="1:5">
      <c r="A4" s="4" t="s">
        <v>148</v>
      </c>
      <c r="B4" s="7" t="n">
        <v>0.25</v>
      </c>
      <c r="C4" s="7" t="n">
        <v>1.63</v>
      </c>
      <c r="D4" s="7" t="n">
        <v>1.84</v>
      </c>
      <c r="E4" s="7" t="n">
        <v>1.75</v>
      </c>
    </row>
  </sheetData>
  <mergeCells count="2">
    <mergeCell ref="A1:A2"/>
    <mergeCell ref="C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13:18:06Z</dcterms:created>
  <dcterms:modified xmlns:dcterms="http://purl.org/dc/terms/" xmlns:xsi="http://www.w3.org/2001/XMLSchema-instance" xsi:type="dcterms:W3CDTF">2018-02-23T13:18:06Z</dcterms:modified>
</cp:coreProperties>
</file>